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Intangible Assets" sheetId="9" state="visible" r:id="rId9"/>
    <sheet xmlns:r="http://schemas.openxmlformats.org/officeDocument/2006/relationships" name="Stock-Based Compensation" sheetId="10" state="visible" r:id="rId10"/>
    <sheet xmlns:r="http://schemas.openxmlformats.org/officeDocument/2006/relationships" name="Warrants" sheetId="11" state="visible" r:id="rId11"/>
    <sheet xmlns:r="http://schemas.openxmlformats.org/officeDocument/2006/relationships" name="Notes Payable Non-Convertible" sheetId="12" state="visible" r:id="rId12"/>
    <sheet xmlns:r="http://schemas.openxmlformats.org/officeDocument/2006/relationships" name="Related Party Transactions" sheetId="13" state="visible" r:id="rId13"/>
    <sheet xmlns:r="http://schemas.openxmlformats.org/officeDocument/2006/relationships" name="Convertible Notes Payable" sheetId="14" state="visible" r:id="rId14"/>
    <sheet xmlns:r="http://schemas.openxmlformats.org/officeDocument/2006/relationships" name="Leases" sheetId="15" state="visible" r:id="rId15"/>
    <sheet xmlns:r="http://schemas.openxmlformats.org/officeDocument/2006/relationships" name="Equipment Financing" sheetId="16" state="visible" r:id="rId16"/>
    <sheet xmlns:r="http://schemas.openxmlformats.org/officeDocument/2006/relationships" name="Equity"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Tables)" sheetId="21" state="visible" r:id="rId21"/>
    <sheet xmlns:r="http://schemas.openxmlformats.org/officeDocument/2006/relationships" name="Intangible Assets (Tables)" sheetId="22" state="visible" r:id="rId22"/>
    <sheet xmlns:r="http://schemas.openxmlformats.org/officeDocument/2006/relationships" name="Stock-Based Compensation (Table" sheetId="23" state="visible" r:id="rId23"/>
    <sheet xmlns:r="http://schemas.openxmlformats.org/officeDocument/2006/relationships" name="Warrants (Tables)" sheetId="24" state="visible" r:id="rId24"/>
    <sheet xmlns:r="http://schemas.openxmlformats.org/officeDocument/2006/relationships" name="Convertible Notes Payable (Tabl" sheetId="25" state="visible" r:id="rId25"/>
    <sheet xmlns:r="http://schemas.openxmlformats.org/officeDocument/2006/relationships" name="Leases (Tables)" sheetId="26" state="visible" r:id="rId26"/>
    <sheet xmlns:r="http://schemas.openxmlformats.org/officeDocument/2006/relationships" name="Equipment Financing (Tables)" sheetId="27" state="visible" r:id="rId27"/>
    <sheet xmlns:r="http://schemas.openxmlformats.org/officeDocument/2006/relationships" name="Basis of Presentation (Details)" sheetId="28" state="visible" r:id="rId28"/>
    <sheet xmlns:r="http://schemas.openxmlformats.org/officeDocument/2006/relationships" name="Basis of Presentation (Detail_2" sheetId="29" state="visible" r:id="rId29"/>
    <sheet xmlns:r="http://schemas.openxmlformats.org/officeDocument/2006/relationships" name="Basis of Presentation (Detail_3" sheetId="30" state="visible" r:id="rId30"/>
    <sheet xmlns:r="http://schemas.openxmlformats.org/officeDocument/2006/relationships" name="Basis of Presentation (Detail_4" sheetId="31" state="visible" r:id="rId31"/>
    <sheet xmlns:r="http://schemas.openxmlformats.org/officeDocument/2006/relationships" name="Basis of Presentation (Detail_5" sheetId="32" state="visible" r:id="rId32"/>
    <sheet xmlns:r="http://schemas.openxmlformats.org/officeDocument/2006/relationships" name="Basis of Presentation (Detail_6" sheetId="33" state="visible" r:id="rId33"/>
    <sheet xmlns:r="http://schemas.openxmlformats.org/officeDocument/2006/relationships" name="Going Concern (Details)" sheetId="34" state="visible" r:id="rId34"/>
    <sheet xmlns:r="http://schemas.openxmlformats.org/officeDocument/2006/relationships" name="Intangible Assets (Details)" sheetId="35" state="visible" r:id="rId35"/>
    <sheet xmlns:r="http://schemas.openxmlformats.org/officeDocument/2006/relationships" name="Intangible Assets (Details) - S" sheetId="36" state="visible" r:id="rId36"/>
    <sheet xmlns:r="http://schemas.openxmlformats.org/officeDocument/2006/relationships" name="Intangible Assets (Details) -_2" sheetId="37" state="visible" r:id="rId37"/>
    <sheet xmlns:r="http://schemas.openxmlformats.org/officeDocument/2006/relationships" name="Stock-Based Compensation (Detai" sheetId="38" state="visible" r:id="rId38"/>
    <sheet xmlns:r="http://schemas.openxmlformats.org/officeDocument/2006/relationships" name="Stock-Based Compensation (Det_2" sheetId="39" state="visible" r:id="rId39"/>
    <sheet xmlns:r="http://schemas.openxmlformats.org/officeDocument/2006/relationships" name="Warrants (Details)" sheetId="40" state="visible" r:id="rId40"/>
    <sheet xmlns:r="http://schemas.openxmlformats.org/officeDocument/2006/relationships" name="Warrants (Details) - Schedule o" sheetId="41" state="visible" r:id="rId41"/>
    <sheet xmlns:r="http://schemas.openxmlformats.org/officeDocument/2006/relationships" name="Notes Payable Non-Convertible (" sheetId="42" state="visible" r:id="rId42"/>
    <sheet xmlns:r="http://schemas.openxmlformats.org/officeDocument/2006/relationships" name="Related Party Transactions (Det" sheetId="43" state="visible" r:id="rId43"/>
    <sheet xmlns:r="http://schemas.openxmlformats.org/officeDocument/2006/relationships" name="Convertible Notes Payable (Deta" sheetId="44" state="visible" r:id="rId44"/>
    <sheet xmlns:r="http://schemas.openxmlformats.org/officeDocument/2006/relationships" name="Convertible Notes Payable (De_2" sheetId="45" state="visible" r:id="rId45"/>
    <sheet xmlns:r="http://schemas.openxmlformats.org/officeDocument/2006/relationships" name="Convertible Notes Payable (De_3" sheetId="46" state="visible" r:id="rId46"/>
    <sheet xmlns:r="http://schemas.openxmlformats.org/officeDocument/2006/relationships" name="Leases (Details)" sheetId="47" state="visible" r:id="rId47"/>
    <sheet xmlns:r="http://schemas.openxmlformats.org/officeDocument/2006/relationships" name="Leases  (Details) - Schedule of" sheetId="48" state="visible" r:id="rId48"/>
    <sheet xmlns:r="http://schemas.openxmlformats.org/officeDocument/2006/relationships" name="Leases  (Details) - Schedule _2" sheetId="49" state="visible" r:id="rId49"/>
    <sheet xmlns:r="http://schemas.openxmlformats.org/officeDocument/2006/relationships" name="Leases  (Details) - Schedule _3" sheetId="50" state="visible" r:id="rId50"/>
    <sheet xmlns:r="http://schemas.openxmlformats.org/officeDocument/2006/relationships" name="Equipment Financing (Details)" sheetId="51" state="visible" r:id="rId51"/>
    <sheet xmlns:r="http://schemas.openxmlformats.org/officeDocument/2006/relationships" name="Equipment Financing (Details) -" sheetId="52" state="visible" r:id="rId52"/>
    <sheet xmlns:r="http://schemas.openxmlformats.org/officeDocument/2006/relationships" name="Equipment Financing (Details)_2" sheetId="53" state="visible" r:id="rId53"/>
    <sheet xmlns:r="http://schemas.openxmlformats.org/officeDocument/2006/relationships" name="Equity (Details)"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6 Months Ended</t>
        </is>
      </c>
    </row>
    <row r="2">
      <c r="B2" s="2" t="inlineStr">
        <is>
          <t>Jan. 31, 2024</t>
        </is>
      </c>
      <c r="C2" s="2" t="inlineStr">
        <is>
          <t>Mar. 2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an.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DIGERATI
TECHNOLOGIES, INC.</t>
        </is>
      </c>
      <c r="C13" s="4" t="inlineStr">
        <is>
          <t xml:space="preserve"> </t>
        </is>
      </c>
    </row>
    <row r="14">
      <c r="A14" s="4" t="inlineStr">
        <is>
          <t>Entity Central Index Key</t>
        </is>
      </c>
      <c r="B14" s="4" t="inlineStr">
        <is>
          <t>0001014052</t>
        </is>
      </c>
      <c r="C14" s="4" t="inlineStr">
        <is>
          <t xml:space="preserve"> </t>
        </is>
      </c>
    </row>
    <row r="15">
      <c r="A15" s="4" t="inlineStr">
        <is>
          <t>Entity File Number</t>
        </is>
      </c>
      <c r="B15" s="4" t="inlineStr">
        <is>
          <t>001-15687</t>
        </is>
      </c>
      <c r="C15" s="4" t="inlineStr">
        <is>
          <t xml:space="preserve"> </t>
        </is>
      </c>
    </row>
    <row r="16">
      <c r="A16" s="4" t="inlineStr">
        <is>
          <t>Entity Tax Identification Number</t>
        </is>
      </c>
      <c r="B16" s="4" t="inlineStr">
        <is>
          <t>74-2849995</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07-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8023 Vantage Dr</t>
        </is>
      </c>
      <c r="C25" s="4" t="inlineStr">
        <is>
          <t xml:space="preserve"> </t>
        </is>
      </c>
    </row>
    <row r="26">
      <c r="A26" s="4" t="inlineStr">
        <is>
          <t>Entity Address, Address Line Two</t>
        </is>
      </c>
      <c r="B26" s="4" t="inlineStr">
        <is>
          <t>Suite  660</t>
        </is>
      </c>
      <c r="C26" s="4" t="inlineStr">
        <is>
          <t xml:space="preserve"> </t>
        </is>
      </c>
    </row>
    <row r="27">
      <c r="A27" s="4" t="inlineStr">
        <is>
          <t>Entity Address, City or Town</t>
        </is>
      </c>
      <c r="B27" s="4" t="inlineStr">
        <is>
          <t>San Antonio</t>
        </is>
      </c>
      <c r="C27" s="4" t="inlineStr">
        <is>
          <t xml:space="preserve"> </t>
        </is>
      </c>
    </row>
    <row r="28">
      <c r="A28" s="4" t="inlineStr">
        <is>
          <t>Entity Address, State or Province</t>
        </is>
      </c>
      <c r="B28" s="4" t="inlineStr">
        <is>
          <t>TX</t>
        </is>
      </c>
      <c r="C28" s="4" t="inlineStr">
        <is>
          <t xml:space="preserve"> </t>
        </is>
      </c>
    </row>
    <row r="29">
      <c r="A29" s="4" t="inlineStr">
        <is>
          <t>Entity Address, Postal Zip Code</t>
        </is>
      </c>
      <c r="B29" s="4" t="inlineStr">
        <is>
          <t>78230</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210)</t>
        </is>
      </c>
      <c r="C31" s="4" t="inlineStr">
        <is>
          <t xml:space="preserve"> </t>
        </is>
      </c>
    </row>
    <row r="32">
      <c r="A32" s="4" t="inlineStr">
        <is>
          <t>Local Phone Number</t>
        </is>
      </c>
      <c r="B32" s="4" t="inlineStr">
        <is>
          <t>614-724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N/A</t>
        </is>
      </c>
      <c r="C34" s="4" t="inlineStr">
        <is>
          <t xml:space="preserve"> </t>
        </is>
      </c>
    </row>
    <row r="35">
      <c r="A35" s="4" t="inlineStr">
        <is>
          <t>No Trading Symbol Flag</t>
        </is>
      </c>
      <c r="B35" s="4" t="inlineStr">
        <is>
          <t>true</t>
        </is>
      </c>
      <c r="C35" s="4" t="inlineStr">
        <is>
          <t xml:space="preserve"> </t>
        </is>
      </c>
    </row>
    <row r="36">
      <c r="A36" s="4" t="inlineStr">
        <is>
          <t>Security Exchange Name</t>
        </is>
      </c>
      <c r="B36" s="4" t="inlineStr">
        <is>
          <t>NONE</t>
        </is>
      </c>
      <c r="C36" s="4" t="inlineStr">
        <is>
          <t xml:space="preserve"> </t>
        </is>
      </c>
    </row>
    <row r="37">
      <c r="A37" s="4" t="inlineStr">
        <is>
          <t>Entity Common Stock, Shares Outstanding</t>
        </is>
      </c>
      <c r="B37" s="4" t="inlineStr">
        <is>
          <t xml:space="preserve"> </t>
        </is>
      </c>
      <c r="C37" s="5" t="n">
        <v>1748972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an. 31, 2024</t>
        </is>
      </c>
    </row>
    <row r="3">
      <c r="A3" s="3" t="inlineStr">
        <is>
          <t>Stock-Based Compensation [Abstract]</t>
        </is>
      </c>
      <c r="B3" s="4" t="inlineStr">
        <is>
          <t xml:space="preserve"> </t>
        </is>
      </c>
    </row>
    <row r="4">
      <c r="A4" s="4" t="inlineStr">
        <is>
          <t>STOCK-BASED COMPENSATION</t>
        </is>
      </c>
      <c r="B4" s="4" t="inlineStr">
        <is>
          <t>NOTE 4 – STOCK-BASED COMPENSATION In November 2015, the Company adopted the Digerati
Technologies, Inc. 2015 Equity Compensation Plan (the “Plan”). On May 25, 2023, the Company amended the Plan which now authorizes
the grant of up to 15 million (previously 7.5 million) stock options, restricted common shares, non-restricted common shares and other
awards to employees, directors, and certain other persons. The Plan is intended to permit the Company to retain and attract qualified
individuals who will contribute to the overall success of the Company. The Company’s Board of Directors determines the terms of
any grants under the Plan. Exercise prices of all stock options and other awards vary based on the market price of the shares of common
stock as of the date of grant. The stock options, restricted common stock, non-restricted common stock, and other awards vest based on
the terms of the individual grant. During the six months ended January 31, 2024 and
2023, the Company did not issue any new stock options. The Company recognized $16,018 and $45,793 in
stock-based compensation expense for stock options to employees for the six months ended January 31, 2024 and 2023, respectively. Unamortized
compensation stock option cost totaled $0 and $52,179 as of January 31, 2024 and 2023, respectively. A summary of the stock options outstanding as
of January 31, 2024 and July 31, 2023, and the changes during the six months ended January 31, 2024 are presented below:
Weighted Weighted
Options price (years)
Outstanding at July 31, 2023 13,805,000 $ 0.05 3.68
Granted - - -
Exercised - - -
Forfeited and cancelled - - -
Outstanding on January 31, 2024 13,805,000 $ 0.05 3.17
Exercisable on January 31, 2024 13,805,000 $ 0.05 3.17 The aggregate intrinsic value (the difference
between the Company’s closing stock price on the last trading day of the period and the exercise price, multiplied by the number
of in-the-money options) of the 13,805,000 and 13,805,000 stock options outstanding as of January 31, 2024 and July 31, 2023, was $87,937
and $28,065, respectively. The
aggregate intrinsic value of 13,805,000 and 13,519,606 stock options exercisable on January 31, 2024 and July 31, 2023 was $87,937 and
$28,06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an. 31, 2024</t>
        </is>
      </c>
    </row>
    <row r="3">
      <c r="A3" s="3" t="inlineStr">
        <is>
          <t>Warrants [Abstract]</t>
        </is>
      </c>
      <c r="B3" s="4" t="inlineStr">
        <is>
          <t xml:space="preserve"> </t>
        </is>
      </c>
    </row>
    <row r="4">
      <c r="A4" s="4" t="inlineStr">
        <is>
          <t>WARRANTS</t>
        </is>
      </c>
      <c r="B4" s="4" t="inlineStr">
        <is>
          <t>NOTE 5 – WARRANTS During the six months ended January 31, 2024,
the Company did not issue any warrants. During the six months ended January 31, 2023,
the Company issued 13,534,535 warrants under promissory notes in which the warrants vested at the time of issuance. The warrants have
an expiration term of five (5) years with an exercise price of $0.1195. Under the Black-Scholes valuation method, the relative fair market
value of the warrants at time of issuance was approximately $666,971 and was recognized as a discount on the promissory notes. The company
will amortize the debt discount as interest expense over 12 months. A summary of the warrants outstanding as of January
31, 2024 and July 31, 2023, and the changes during the three months January 31, 2024, are presented below:
Warrants Weighted Weighted
Outstanding at July 31, 2023 124,942,900 $ 0.03 6.89
Granted - - -
Exercised (14,000,246 ) $ 0.58 -
Forfeited and cancelled - $ - -
Outstanding on January 31, 2024 110,942,654 $ 0.01 6.71
Exercisable on January 31, 2024 84,017,360 $ 0.01 6.73 The aggregate intrinsic value (the difference
between the Company’s closing stock price on the last trading day of the period and the exercise price, multiplied by the number
of in-the-money warrants) of the 110,942,654 and 124,942,900 warrants outstanding as of January 31, 2024 and July 31, 2023, was $3,381,817
and $2,692,529, respectively. The
aggregate intrinsic value of 84,017,360 and 98,017,606 warrants exercisable on January 31, 2024 and July 31, 2023, was $2,536,363 and
$2,019,397,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Non-Convertible</t>
        </is>
      </c>
      <c r="B1" s="2" t="inlineStr">
        <is>
          <t>6 Months Ended</t>
        </is>
      </c>
    </row>
    <row r="2">
      <c r="B2" s="2" t="inlineStr">
        <is>
          <t>Jan. 31, 2024</t>
        </is>
      </c>
    </row>
    <row r="3">
      <c r="A3" s="3" t="inlineStr">
        <is>
          <t>Notes Payable Non-Convertible [Abstract]</t>
        </is>
      </c>
      <c r="B3" s="4" t="inlineStr">
        <is>
          <t xml:space="preserve"> </t>
        </is>
      </c>
    </row>
    <row r="4">
      <c r="A4" s="4" t="inlineStr">
        <is>
          <t>NOTES PAYABLE NON-CONVERTIBLE</t>
        </is>
      </c>
      <c r="B4" s="4" t="inlineStr">
        <is>
          <t>NOTE 6 – NOTES PAYABLE NON-CONVERTIBLE On October 22, 2018, the Company issued a secured
promissory note for $50,000, bearing interest at a rate of 8% per annum, with maturity date of December 31, 2018. The maturity date was
extended multiple times and most recently, subsequent to January 31, 2024, the lender agreed to extend the maturity until July 31, 2024. The
promissory note is secured by a Pledge and Escrow Agreement, whereby the Company agreed to pledge rights to collateral due under a certain
agreement. The principal outstanding balance as of January 31, 2024 and July 31, 2023 was $50,000. Credit Agreement and Notes Pursuant to the Credit Agreement (as defined in
Note 2), Post Road provided Verve Cloud with a secured loan of up to $20,000,000 (the “Loan”), with initial loans of $10,500,000
pursuant to the issuance of a Term Loan A Note and $3,500,000 pursuant to the issuance of a Term Loan B Note, each funded on November
17, 2020, and an additional $6,000,000 in loans, in increments of $1,000,000, as requested by Verve Cloud before the 18 month anniversary
of the initial funding date to be lent pursuant to the issuance of a Delayed Draw Term Note. After payment of transaction-related expenses
and closing fees of $964,000, net proceeds to the Company from Term Loan A Note and Term Loan B Note totaled $13,036,000. The Company
recorded these discounts and cost of $964,000 as a discount to the Notes, which discount was amortized as interest expense over the term
of the notes. During the year ended July 31, 2023, the total
debt discount for the Term Loan A Note and the Term Loan B Note was fully amortized. The loans under the original Term Loan A Note
had a maturity date of November 17, 2024, and an interest rate of LIBOR (with a minimum rate of 1.5%) plus twelve percent (12%). The loans
were non-amortized (interest only payments) through the maturity date and contained an option for the Company to pay interest in kind
(“PIK”) for up to five percent (5%) of the interest rate in year one, four percent (4%) in year two and three percent (3%)
in year three. The original Term Loan A Note was amended and restated and replaced by the Amended and Restated Term Loan A Note (the “A&amp;R
Term Loan A Note”) issued by the Operating Subsidiaries in favor of Post Road on December 20, 2021 as indicated below. The loans under the Term Loan B Note had a maturity
date of December 31, 2021, and an interest rate of LIBOR (with a minimum rate of 1.5%) plus twelve percent (12%). The loans were non-amortized
(interest only payments) through the maturity date and contained an option for the Company to PIK for up to five percent (5%) of the interest
rate in year one, four percent (4%) in year two and three percent (3%) in year three. The loans under the Term Loan were recapitalized
under the revised A&amp;R Term Loan A Note as indicated below and the Term Loan B Note ceased to be outstanding at that time. On December 20, 2021, the Operating Subsidiaries
and Post Road entered into an amendment to the Credit Agreement (the “First Amendment”) in connection with which Verve Cloud
issued an Amended and Restated Term Loan A Note (the “A&amp;R Term Loan A Note”) in replacement of the Term Loan A Note. Under
the First Amendment, the $3,500,000 outstanding principal balance of the Term Loan B Note accrued interest of $187,442, and amendment
fee of $1,418,744 were recapitalized under the revised A&amp;R Term Loan A Note. Pursuant to the First Amendment, the additional
proceeds of $6,000,000 were used to fund the acquisition of the assets of Skynet Telecom LLC (“Skynet”) and for general corporate
and working capital purposes as well as professional fees and other fees and expenses with respect to the transactions contemplated by
the First Amendment. The Company evaluated the amendment and the recapitalization of the notes and accounted for these changes as an extinguishment
of debt and recognized a loss on extinguishment of debt of $5,479,865, the loss is composed of the full amortization debt discount of
$4,061,121, and the amendment fees of $1,418,744. The
A&amp;R Term Loan A Note has a maturity date of November 17, 2024, and an interest rate of Term SOFR (with a minimum rate of 3.5%) plus
twelve percent (12%). The principal balance and accrued PIK interest outstanding on the A&amp;R Term Loan was $27,478,203 and $23,879,060
as of January 31, 2024 and July 31, 2023, respectively, and had accrued PIK interest outstanding of $5,309,688 and $1,710,545, respectively. On
February 4, 2022, Verve Cloud and Post Road entered into a Joinder and Second Amendment to Credit Agreement (the “Joinder and Second
Amendment”) in connection with which Verve Cloud issued a Term Loan C Note. Pursuant to the Joinder and Second Amendment, Post Road
provided Verve Cloud with a secured loan of $10,000,000. The proceeds of $10,000,000 were used to fund the acquisition of Next Level Internet,
Inc. (“Next Level” or “NLI”) and for general corporate and working capital purposes as well as professional fees
and other fees and expenses with respect to the transactions contemplated by the Joinder and Second Amendment. At issuance the Company
recognized $250,000 in OID and $220,000 in debt issuance. The total unamortized debt discount was $0 and
$0 as of January 31, 2024 and July 31, 2023, respectively. The principal balance on the Term Loan C Note was $12,811,262 and $11,128,264,
respectively, as of January 31, 2024 and July 31, 2023 and had accrued PIK interest outstanding of $2,811,262 and $1,128,264, respectively.
Term Loan C Note had a maturity date of August 4, 2023, which was subsequently amended to mature on November 2, 2023, again amended to
mature on December 31, 2023, and again amended to mature on November 17, 2024 at an interest rate of Term SOFR (with a minimum rate of
3.5%) plus twelve percent (12%). For further details regarding the Credit Agreement,
as amended through November 17, 2024 please see Note 2, “Management Plans to Continue as a Going Concern” to the consolidated
financial statements. Promissory Notes – Next Level Internet
Acquisition On February 4, 2022, as per the acquisition of
Next Level, the Company entered into two unsecured promissory notes (the “Unsecured Adjustable Promissory Notes”) for $1,800,000
and $200,000, respectively. The notes are payable in eight equal quarterly installments in the aggregate amount of $250,000 each commencing
on June 4, 2022, through and including March 7, 2024, with a base annual interest rate of 0% and a default annual interest rate of 18%.
The amount owed is subject to change based on certain revenue milestones required to be achieved by Next Level. At issuance, the Company
fair valued the notes and recognized a debt discount of $241,000 which is amortized over the term of the notes. The Company amortized
$73,278 to interest expense during the six months ended January 31, 2024. Total unamortized debt discount on the notes as of January
31, 2024 and July 31, 2023 was $143,298 and $60,250, respectively. The total principal balance outstanding as of January 31, 2024
and July 31, 2023 on the Unsecured Adjustable Promissory Notes was $1,719,585 and $1,500,000, respectively. On January 3, 2023, the Company amended its forbearance
agreement with the Noteholders and agreed to pay the deferred payment, together with interest at the rate of 18% per annum (based upon
the number of days elapsed between the date the deferred payment is scheduled for payment under the Notes and the date the deferred payment
is actually paid and a year of 360 days) and extension fees of $7,500 on or before February 28, 2023 (the period from the effective date
through February 28, 2023). This deferral of payment resulted in an additional principal added to the balance of $26,125, which consisted
of the extension fee of $7,500 and interest expense of $18,625. On February 28, 2023, the Company extended the
payment date for the September 4, 2022 installment to be due by April 30, 2023 in exchange for a $15,000 amendment fee to be added to
the outstanding principal balance. This deferral of payment resulted in an additional principal added to the balance of $39,000, which
consisted of the extension fee of $15,000 and interest expense of $24,000. The $39,000 balance was paid on March 15, 2023. On March 7, 2023, the Company extended the payment
date for the March 7, 2023 installment to be due by April 30, 2023 in exchange for a $7,500 amendment fee to be added to the outstanding
principal balance. This deferral of payment resulted in an additional principal added to the balance of $8,500, which consisted of the
extension fee of $7,500 and interest expense of $1,000. The $8,500 balance was paid on March 15, 2023. On May 1, 2023, the Company extended the payment
date for the September 4, 2022 installment to be due by May 31, 2023 in exchange for payment of accrued interest between March 15, 2023
and April 30, 2023 of $5,750.00 which was paid on May 10, 2023. On May 1, 2023, the Company extended the payment
date for the March 7, 2023 installment to be due by May 31, 2023 in exchange for payment of accrued interest between March 15, 2023 and
April 30, 2023 of $5,750.00 which was paid on May 10, 2023. On June 1, 2023, the
Company and the Noteholders agreed to extend the due date for the principal payment along with accrued interest due on May 31, 2023 to
June 30, 2023. In
November 2023, the maturity date and principal payments on the Note were extended to December 31, 2023. On
February 4, 2022, as part the acquisition of NLI, the Company entered into two unsecured convertible promissory notes (the “Unsecured
Convertible Promissory Notes”) for $1,800,000 and $200,000, respectively. The Notes are payable in eight equal quarterly installments
in the aggregate amount of $250,000 with the first payment commencing on April 30, 2022, through and including January 31, 2024. The
Notes have a base annual interest rate of 10% and a default annual interest rate of 18%. The Sellers have a one-time right to convert
all or a portion of the Convertible Notes commencing on the six-month anniversary of the notes being issued and ending 30 days after
such six-month anniversary. The conversion price means an amount equal to the volume weighted average price per share of Stock on the
Nasdaq Stock Market for the ten (10) consecutive trading days on which the conversion notice is received by the Company. However, if
the stock is not then listed for trading on the Nasdaq Stock Market, the Conversion Price shall be the volume weighted average transaction
price per share reported by the OTC Reporting Facility for the ten (10) consecutive trading days immediately preceding the date on which
such Conversion Notice is received by the Company. At inception of the Notes, the Company recognized the fair market value of the conversion
on the notes of $2,382,736, and recognized $117,264 in debt discount, which was amortized over the conversion period. During the year
ended July 31, 2023, the conversion option on the Notes ended, and the Company recognized $466,086 as other income for the settlement
of the conversion option. During the year ended July 31, 2023, the Company made principal payments totaling $791,375. On multiple occasions,
the lenders agreed to forbear the principal payment of $250,000 and extend the maturity date on the Note. During the quarter ended January 31, 2024, the Company transferred the principal balance for the Unsecure Convertible Promissory Notes
of $1,119,996 to the balance of the Unsecured Adjustable Promissory Notes which resulted from the conversion feature ending during the
last fiscal year ended July 31, 2023. During the six months ended January 31, 2024, $119,996 was added to the principal balance for default
interest for missing principal payments on the Notes. On
January 6, 2024, the Company and Noteholders entered into an Extension and Forbearance Agreement for the Unsecured Adjustable and Convertible
Promissory Notes where the Noteholders agreed to (1) forbear from exercising any rights and remedies it may have under the Notes and
applicable law arising from the Forbearance Defaults until December 31, 2024 (the “Forbearance Period”) and (2) extend the
due date of all payments that are either currently due and payable or will become due and payable during the Forbearance Period to the
Forbearance Termination Date (the “Maturity Extension”). As consideration for this agreement, the Noteholder received a fee
in an amount equal to 3.0% of the principal amount of the Notes outstanding as of December 31, 2023, which was added to the principal
balance on the Note. The Company accrued $339,581 of default interest expense during the six months ended January 31, 2024, which was
added to the principal balance of the N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an. 31, 2024</t>
        </is>
      </c>
    </row>
    <row r="3">
      <c r="A3" s="3" t="inlineStr">
        <is>
          <t>Related Party Transactions [Abstract]</t>
        </is>
      </c>
      <c r="B3" s="4" t="inlineStr">
        <is>
          <t xml:space="preserve"> </t>
        </is>
      </c>
    </row>
    <row r="4">
      <c r="A4" s="4" t="inlineStr">
        <is>
          <t>RELATED PARTY TRANSACTIONS</t>
        </is>
      </c>
      <c r="B4" s="4" t="inlineStr">
        <is>
          <t>NOTE 7 – RELATED PARTY TRANSACTIONS On December 31, 2021, as a result of the of the
acquisition of Skynet’s assets, the two sellers became related parties as they continued to be involved as consultants for 12 months
to manage the customer relationship. The Company will pay $100,000 to each of the consultants on an annual basis. As of January 31, 2024
and July 31, 2023, there were no outstanding balances owed to the consultants. Part of the Purchase Price of $600,000 (the “Earn-out
Amount”) was retained by the Company and will be paid to sellers in six equal quarterly payments. An additional $100,000 (the “Holdback
Amount”) was retained by the Company and will be paid to sellers in accordance with the Skynet asset purchase agreement. The total
balance outstanding on the Holdback amount as of January 31, 2024 and July 31, 2023 was $103,000 and $100,000, respectively. The Company
amortized $0 and $19,842 of debt discount as interest expense during the six months ended January 31, 2024 and 2023, respectively.
The total debt discount outstanding as of January 31, 2024 and July 31, 2023, was $1,349 and $0, respectively. The total balance
outstanding on the Earn-out Amounts as of January 31, 2024 and July 31, 2023 was $412,000 and $400,000, respectively. On January 13, 2024
the maturity date on the Note was extended to December 31, 2024. As consideration for this extension agreement, the Noteholder received
a fee in an amount equal to 3.0% of the principal amount of the Notes outstanding as of December 31, 2023, which was added to the principal
balance on the Note. Acquisition Payable – Skynet As part of the acquisition of Skynet’s
assets, the Company will pay the seller a $1,000,000 (the “Share Payment”) by issuance of restricted shares of the
Company’s common stock to the owners. On September 1, 2022, the Company and the sellers amended the Asset Purchase Agreement.
In accordance with the amended agreement, the Share Payment will be made via the issuance of shares on the earlier of (i) the
effective date of that certain Registration Statement on Form S-1 filed by the Company with the Securities and Exchange Commission
on August 11, 2021 (in which case the stock will be valued at the price set forth in the prospectus that is a part of such
Registration Statement, without underwriter discounts) and (ii) April 30, 2023 (in which case the stock will be valued at the
average of the last transaction price on the OTCQB for each of the 10 trading days immediately preceding such issuance date). On
December 5, 2022 and March 9, 2023, the Asset Purchase Agreement was amended. The payments due were originally extended until the
closing of the merger with MEOA which was expected to close during the second quarter of calendar year 2023. On June 15, 2023,
Digerati terminated the Business Combination Agreement with MEOA. On November 22, 2023, the maturity date on the Note was
extended to December 31, 2023. On January 13, 2024, the maturity date was extended to December 31, 2024. As a condition of the
extension of the maturity date, a 3% fee was added to the principal balance of the Note. The total principal balance outstanding on
the acquisitions payable as of January 31, 2024 and July 31, 2023 was $1,030,000 and $1,000,000, respectively. The total debt
discount outstanding as of January 31, 2024 and July 31, 2023, was $2,699 and $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6 Months Ended</t>
        </is>
      </c>
    </row>
    <row r="2">
      <c r="B2" s="2" t="inlineStr">
        <is>
          <t>Jan. 31, 2024</t>
        </is>
      </c>
    </row>
    <row r="3">
      <c r="A3" s="3" t="inlineStr">
        <is>
          <t>Convertible Notes Payable [Abstract]</t>
        </is>
      </c>
      <c r="B3" s="4" t="inlineStr">
        <is>
          <t xml:space="preserve"> </t>
        </is>
      </c>
    </row>
    <row r="4">
      <c r="A4" s="4" t="inlineStr">
        <is>
          <t>CONVERTIBLE NOTES PAYABLE</t>
        </is>
      </c>
      <c r="B4" s="4" t="inlineStr">
        <is>
          <t>NOTE 8 – CONVERTIBLE NOTES PAYABLE As of January 31, 2024 and July 31, 2023, convertible notes payable
consisted of the following:
January 31, July 31,
CONVERTIBLE NOTES PAYABLE NON-DERIVATIVE 2024 2023
On October 13, 2020, the Company entered into a variable convertible promissory note with an aggregate principal amount of $330,000, an annual interest rate of 8%, and an original maturity date of October 13, 2021. In connection with the execution of the Note, the Company issued 1,000,000 shares of our common stock to the Noteholder, and recognized $211,426 of debt discount related to the original issue discount, relative fair market value of shares, and the intrinsic value of the conversion feature of the Note, which was amortized over the term of the Note. The maturity date was extended multiple times and during the last fiscal year, the lender agreed to extend the maturity until July 31, 2023. On January 29, 2024, the maturity date on the Note was extended to December 31, 2024. (See below variable conversion terms No.1). (1) (2) (3) (5) $ 178,448 $ 173,250
On January 27, 2021, the Company entered into a variable convertible promissory note with an aggregate principal amount of $250,000, an annual interest rate of 8%, and a maturity date of January 27, 2022. In connection with the execution of the Note, the Company issued 500,000 shares of our common stock to the Noteholder, and at the time of issuance, the Company recognized the relative fair market value of the shares of $24,368 as debt discount and $44,368 as debt discount for the intrinsic value of the conversion feature, which both were amortized to interest expense during the term of the Note. The Noteholder may elect to convert up to 100% of the principal amount outstanding and any accrued interest on the Note into common stock at any time after 180 days of funding the Note. The conversion price shall be the greater of $0.05 or 75% of the lowest daily volume weighted average price (“VWAP”) for the ten (10) trading day period immediately preceding the conversion date. The Noteholder shall, in its sole discretion, be able to convert any amounts due hereunder at a twenty-five percent (25%) discount to the per share price of the Qualified Uplisting Financing. The maturity date was extended multiple times. On February 1, 2023, the lender agreed to extend the maturity until July 30, 2023. As consideration for the extension on the Note, the Company agreed to add $50,000 to the principal amount outstanding and issued 300,000 shares of common stock with a market value of $26,460, both of which, were charged to interest expense. The Company analyzed the Note and determined that it does not require to be accounted as a derivative instrument. During January 2024, the Noteholder converted $125,000 of the principal amount to 2,500,000 shares of common stock. On January 11, 2024, the maturity date on the Note was extended to December 31, 2024. (1) (2) (3) (5) 261,250 375,000
On April 14, 2021, the Company entered into a variable convertible promissory note with an aggregate principal amount of $250,000, an annual interest rate of 8%, and a maturity date of April 14, 2022. In connection with the execution of the Note, the Company issued 500,000 shares of our common stock to the Noteholder, at the time of issuance, the Company recognized the relative fair market value of the shares of $63,433 as debt discount, and it will be amortized to interest expense during the term of the Note. Additionally, the Company recognized $96,766 as debt discount for the intrinsic value of the conversion feature, and it will be amortized to interest expense during the term of the Note. The Note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maturity date has been extended multiple times. On April 14, 2023, the lender agreed to extend the maturity until October 14, 2023. As consideration for the extension on the Note, the Company agreed to add $50,000 to the principal amount outstanding and issued 300,000 shares of common stock with a market value of $23,670, both of which, were charged to interest expense. On January 11, 2024, the maturity date on the Note was extended to December 31, 2024. (1) (2) (3) (5) 386,250 375,000
On August 31, 2021, the Company entered into a variable convertible promissory note with an aggregate principal amount of $75,000, an annual interest rate of 8% (and a default interest rate of 20%), and a maturity date of August 31, 2022. In connection with the execution of the Note, the Company issued 150,000 shares of our common stock to the Noteholder, and at the time of issuance, the Company recognized the relative fair market value of the shares of $13,635 as debt discount, which will be amortized to interest expense during the term of the promissory note. The Note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Noteholder may elect to convert up to 100% of the principal plus accrued interest into the common stock into a qualified uplist financing at a 25% discount. The maturity date has been extended multiple times. On February 28, 2023, the lender agreed to extend the maturity until August 31, 2023. As consideration for the extension on the Note, the Company agreed to add $18,000 to the principal amount outstanding and issued 100,000 shares of common stock with a market value of $8,200, both of which, were charged to interest expense. On January 11, 2024, the maturity date on the Note was extended to December 31, 2024. (1) (2) (3) (5) 111,240 108,000
On September 29, 2021, the Company entered into a variable convertible promissory note with an aggregate principal amount of $75,000, an annual interest rate of 8%, a default interest rate of 20%, and a maturity date of September 29, 2022. In connection with the execution of the Note, the Company issued 150,000 shares of our common stock to the Noteholder, at the time of issuance, the Company recognized the relative fair market value of the shares of $10,788 as debt discount, and it will be amortized to interest expense during the term of the promissory note. The Note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Noteholder may elect to convert up to 100% of the principal plus accrued interest into the common stock into a qualified uplist financing at a 25% discount. The maturity date has been extended multiple times. On March 29, 2023, the lender agreed to extend the maturity until September 29, 2023. As consideration for the extension on the Note, the Company agreed to add $18,000 to the principal amount outstanding and issued 100,000 shares of common stock with a market value of $7,970, both of which, were charged to interest expense. On January 11, 2024, the maturity date on the Note was extended to December 31, 2024. (1) (2) (3) (5) 111,240 108,000
On October 22, 2021, the Company entered into a variable convertible promissory note with an aggregate principal amount of $150,000, an annual interest rate of 8% (and a default interest rate of 20%), and a maturity date of October 22, 2022. In connection with the execution of the Note, the Company issued 300,000 shares of our common stock to the note holder, and at the time of issuance, the Company recognized the relative fair market value of the shares of $13,965 as debt discount, which will be amortized to interest expense during the term of the promissory note. The Note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Noteholder may elect to convert up to 100% of the principal plus accrued interest into the common stock into a qualified uplist financing at a 25% discount. The maturity date has been extended multiple times. On April 29, 2023, the lender agreed to extend the maturity until October 29, 2023. As consideration for the extension on the Note, the Company agreed to add $30,000 to the principal amount outstanding and issued 180,000 shares of common stock with a market value of $12,582, both of which, were charged to interest expense. On January 11, 2024, the maturity date on the Note was extended to December 31, 2024. (1) (2) (3) (5) 216,300 210,000
On February 4, 2022, as part the acquisition of NLI, the Company entered into two unsecured convertible promissory notes (the “Unsecured Convertible Promissory Notes”) for $1,800,000 and $200,000, respectively. The Notes are payable in eight equal quarterly installments in the aggregate amount of $250,000 with the first payment commencing on April 30, 2022, through and including January 31, 2024. The Notes have a base annual interest rate of 10% and a default annual interest rate of 18%. The Sellers have a one-time right to convert all or a portion of the Convertible Notes commencing on the six-month anniversary of the notes being issued and ending 30 days after such six-month anniversary. The conversion price means an amount equal to the volume weighted average price per share of Stock on the Nasdaq Stock Market for the ten (10) consecutive trading days on which the conversion notice is received by the Company. However, if the stock is not then listed for trading on the Nasdaq Stock Market, the Conversion Price shall be the volume weighted average transaction price per share reported by the OTC Reporting Facility for the ten (10) consecutive trading days immediately preceding the date on which such Conversion Notice is received by the Company. At inception of the Notes, the Company recognized the fair market value of the conversion on the notes of $2,382,736, and recognized $117,264 in debt discount, which was amortized over the conversion period. During the year ended July 31, 2023, the conversion option on the Notes ended, and the Company recognized $466,086 as other income for the settlement of the conversion option. During the year ended July 31, 2023, the Company made principal payments totaling $791,375. On May 1, 2023, lenders agreed to forbear the principal payment of $250,000 originally due on April 30, 2023 to May 31, 2023. On June 1, 2023, the Company and the Noteholders agreed to extend the due date for the principal payment along with accrued interest due on May 31, 2023 to June 30, 2023. During the six months ended January 31, 2024 an additional $119,996 was added to the principal balance for default interest for missing principal payments on the Notes. On January 6, 2024, the maturity date on the Note was extended to December 31, 2024. During the quarter ended January 31, 2024, the Company transferred the principal balance $1,119,996 to the Unsecured Adjustable Promissory Notes as result of the convertible feature which ended during the last fiscal year ended July 31, 2023. See Note 6 for additional detail. (3) - 1,000,000
On January 21, 2022, the Company entered into a variable convertible promissory note with an aggregate principal amount of $230,000, an annual interest rate of 8%, and a maturity date of October 21, 2022. After payment of transaction-related expenses and closing fees of $26,300, net proceeds to the Company from the Note totaled $203,700. Additionally, the Company recorded $26,300 as a discount to the Note and amortized over the term of the Note. In connection with the execution of the Note, the Company issued 300,000 shares of our common stock to the Noteholder and recorded $30,446 as debt discount and amortized over the term of the Note. Until the earlier of 6 months or the Company listing on Nasdaq or NYSE American, the Noteholder shall be entitled to convert any portion of the outstanding and unpaid Conversion Amount into fully paid and nonassessable shares of common stock. The Note Conversion Price shall equal the greater of $0.15 or 25% discount to up-listing price or offering/underwriting price concurrent with the Company listing on Nasdaq or NYSE American, subject to adjustment as provided in the Note. Upon the occurrence of an Event of Default, the outstanding balance shall immediately increase to 125% of the Outstanding Balance immediately prior to the occurrence of the Event of Default and a daily penalty of $500 will accrue until the default is remedied. The maturity date has been extended multiple times. On January 30, 2023, the lender agreed to extend the maturity until May 30, 2023. In connection with the extension of the maturity date on the Note, the Company agreed to increase the principal balance by $30,000 and issued 300,000 shares of common stock with a fair market value of $26,910, both of which, were charged to interest expense. On May 30, 2023, the Company and the Noteholders agreed to extend the due date for the principal payment due on May 30, 2023 to September 30, 2023. In exchange for the extension of the due date, $30,000 was added to the principal and the Company issued 300,000 shares of common stock with a fair market value of $26,700. On January 23, 2024, the maturity date on the Note was extended to December 31, 2024. (1) (2) (3) (5) 329,600 320,000
On January 21, 2022, the Company entered into a variable convertible promissory note with an aggregate principal amount of $230,000, an annual interest rate of 8%, and a maturity date of October 21, 2022. After payment of transaction-related expenses and closing fees of $26,300, net proceeds to the Company from the Note totaled $203,700. Additionally, the Company recorded $26,300 as a discount to the Note and amortized over the term of the Note. In connection with the execution of the Note, the Company issued 300,000 shares of our common stock to the Not holder and recorded $30,446 as debt discount and amortized over the term of the Note. Until the earlier of 6 months or the Company listing on Nasdaq or NYSE American, the Noteholder shall be entitled to convert any portion of the outstanding and unpaid Conversion Amount into fully paid and nonassessable shares of common stock. The Note Conversion Price shall equal the greater of $0.15 or 25% discount to up-listing price or offering/underwriting price concurrent with the Company listing on Nasdaq or NYSE American, subject to adjustment as provided in the Note. Upon the occurrence of an Event of Default, the outstanding balance shall immediately increase to 125% of the Outstanding Balance immediately prior to the occurrence of the Event of Default and a daily penalty of $500 will accrue until the default is remedied. The maturity date has been extended multiple times. On January 30, 2023, the lender agreed to extend the maturity until May 30, 2023. In connection with the extension of the maturity date on the Note, the Company agreed to increase the principal balance by $30,000 and issued 300,000 shares of common stock with a fair market value of $26,910, both of which, were charged to interest expense. On May 30, 2023, the Company and the Noteholders agreed to extend the due date for the principal payment due on May 30, 2023 to September 30, 2023. In exchange for the extension of the due date, $30,000 was added to the principal and the Company issued 300,000 shares of common stock with a fair market value of $26,700. On January 23, 2024, the maturity date of the Note was extended to December 31, 2024. (1) (2) (3) (5) 329,600 320,000
On July 27, 2022, the Company entered into a variable convertible promissory note with an aggregate principal amount of $165,000, an annual interest rate of 8%, and a maturity date of April 27, 2023. After payment of transaction-related expenses and closing fees of $19,500, net proceeds to the Company from the Note totaled $145,500. Additionally, the Company issued 300,000 shares of our common stock to the Noteholder. The Company recorded the $19,500 and the relative fair market value of the shares of $22,093 as debt discount and amortized to interest expense over the term of the Note. Until the earlier of 6 months or the Company listing on Nasdaq or NYSE American, the note holder shall be entitled to convert any portion of the outstanding and unpaid conversion amount into fully paid and nonassessable shares of common stock. The Note conversion price shall equal the greater of $0.10 or 25% discount to up-listing price or offering/underwriting price concurrent with the Company listing on Nasdaq or NYSE American, subject to adjustment as provided in the Note. The maturity date has been extended multiple times. On April 25, 2023, the lender agreed to extend the maturity until July 31, 2023. In connection with the extension of the maturity date on the Note, the Company agreed to increase the principal balance by $30,000 and issued 300,000 shares of common stock with a fair market value of $21,000, both of which, were charged to interest expense. On January 23, 2024, the maturity date on the Note was extended to December 31, 2024. (1) (2) (3) (5) 200,850 195,000
On September 12, 2022, the Company entered into a variable convertible
promissory note with an aggregate principal amount of $75,000, an annual interest rate of 8%, and a maturity date of September 12, 2023.
In connection with the execution of the Note, the Company issued 150,000 shares of our common stock to the note holder, at the time of
issuance, the Company recognized the relative fair market value of the shares of $15,880 as debt discount, and it will be amortized to
interest expense during the term of the promissory Note. The Note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Noteholder may elect to convert up to 100% of the principal plus accrued interest into shares of common
stock into a qualified uplist financing at a 25% discount. On January 11, 2024, the maturity date on the Note was extended to December
31, 2024. (1) (3) (5) 77,250 75,000
On October 3, 2022, the Company entered into a variable convertible
promissory note with an aggregate principal amount of $165,000, an annual interest rate of 8%, and a maturity date of July 3, 2023. After
payment of transaction-related expenses and closing fees of $19,500, net proceeds to the Company from the Note totaled $145,500. Additionally,
the Company issued 300,000 shares of our common stock to the note holder. The Company recorded the $19,500 and the relative fair market
value of the shares of $32,143 as debt discount and amortized to interest expense over the term of the Note. The Company recognized $117,857
debt discount related to beneficial conversion feature and will be amortized to interest expense over the term of Note. Until the earlier
of 6 months or the Company listing on Nasdaq or NYSE American, the Noteholder shall be entitled to convert any portion of the outstanding
and unpaid conversion amount into fully paid and nonassessable shares of common stock. The Note conversion price shall equal the greater
of $0.10 or 25% discount to up-listing price or offering/underwriting price concurrent with the Company listing on Nasdaq or NYSE American,
subject to adjustment as provided in the Note. On January 23, 2024, the maturity date on the Note was extended to December 31, 2024. (1)
(3) (5) 169,950 165,000
On October 27, 2022, the Company entered into a variable convertible
promissory note with an aggregate principal amount of $38,500, an annual interest rate of 8%, and a maturity date of July 26, 2023. After
payment of transaction-related expenses and closing fees of $3,500, net proceeds to the Company from the Note totaled $25,000. Until the
earlier of 6 months or the Company listing on Nasdaq or NYSE American, the Noteholder shall be entitled to convert any portion of the
outstanding and unpaid conversion amount into fully paid and nonassessable shares of common stock. The Note conversion price shall equal
the greater of $0.10 or 25% discount to up-listing price or offering/underwriting price concurrent with the Company listing on Nasdaq
or NYSE American, subject to adjustment as provided in the Note. On January 23, 2024, the maturity date on the Note was extended
to December 31, 2024. (1) (3) (5) 39,655 38,500
On October 27, 2022, the Company entered into a variable convertible
promissory note with an aggregate principal amount of $71,500, an annual interest rate of 8%, and a maturity date of July 26, 2023. After
payment of transaction-related expenses and closing fees of $6,500, net proceeds to the Company from the Note totaled $65,000. Additionally,
the Company issued 200,000 shares of our common stock to the Noteholder. The Company recorded the $6,500 and the relative fair market
value of the shares of $38,768 as debt discount and amortized to interest expense over the term of the Note. The Company recognized $40,888
debt discount related to beneficial conversion feature and will be amortized to interest expense over the term of Note. Until the earlier
of 6 months or the Company listing on Nasdaq or NYSE American, the Noteholder shall be entitled to convert any portion of the outstanding
and unpaid conversion amount into fully paid and nonassessable shares of common stock. The Note conversion price shall equal the greater
of $0.10 or 25% discount to up-listing price or offering/underwriting price concurrent with the Company listing on Nasdaq or NYSE American,
subject to adjustment as provided in the Note. On January 23, 2024, the maturity date on the Note was extended to December 31, 2024. (1)
(3) (5) 73,645 71,500
On October 31, 2022, the Company entered into a variable convertible
promissory note with an aggregate principal amount of $350,000, an annual interest rate of 14%, and a maturity date of February 28, 2023.
Net proceeds to the Company from the Note totaled $350,000. In the event that any payment is not made when due, either of principal or
interest, and whether upon maturity or as a result of acceleration, interest shall thereafter accrue at the rate per annum equal to the
lesser of (a) the maximum non-usurious rate of interest permitted by the laws of the State of Texas or the United States of America, whichever
shall permit the higher rate or (b) twenty percent (20%) per annum, from such date until the entire balance of principal and accrued interest
on this Note has been paid. At any time after sixty (60) days following the date hereof, Payee may elect to convert a percentage of the
amount of principal and accrued interest outstanding on the Note into common stock of Debtor, in accordance with the following terms:
(i) If prior to uplist to Nasdaq or NYSE, Payee may convert up to 50% of the amount outstanding on the Note into common stock. In such
event, the price per share of common stock applicable to such conversion (the “Applicable Conversion Price”) shall be the
greater of: (a) the Variable Conversion Price or (b) the Fixed Conversion Price. The “Variable Conversion Price” shall be
equal to a 20% discount to the average closing price for common stock for the five (5) Trading Day period immediately preceding the Conversion
Date. The Fixed Conversion Price shall equal $0.10; and (ii) If following the Uplist, Payee may convert up to 100% of the amount outstanding
on the Note into shares of common stock. In such event, the Applicable Conversion Price shall be the greater of: (a) the post-Uplist Variable
Conversion Price (i.e., if less than 5 days after the Uplist, then the average of the days available since the Uplist up to 5) or (b)
the Fixed Conversion Price. On March 30, 2023, the maturity date was extended to May 30, 2023. In connection with the extension, the Company
issued 2,500,000 warrant shares to the Noteholder and recognized the fair market value of the warrant shares of $170,000 as debt extension
fee. On January 6, 2024, the maturity date on the Note was extended to December 31, 2024. (1) (2) (3) (6) 360,500 350,000
On November 22, 2022, the Company entered into a convertible promissory note with an aggregate principal amount of $1,670,000, an annual interest rate of 10%, and a maturity date of November 22, 2023. The Company recorded $90,975 in transaction-related expenses and closing fees and $250,500 of original issue discount to the Note. After payment of transaction-related expenses and closing fees and original issue discount, net proceeds to the Company from the Note totaled $1,328,525 In connection with the execution of the Note, the Company issued 2,100,000 shares of our common stock and 10,500,000 warrant shares to the Noteholder at the time of issuance. The Company recognized the relative fair market value of the shares of common stock and warrant shares of $640,877 as debt discount. Additionally, the Company recognized $687,648 as debt discount for the intrinsic value of the conversion feature. All debt discount will be amortized to interest expense during the term of the Note. As amended on March 24, 2023, the Noteholder shall have the right, on or before the earlier of (i) the closing of the SPAC Transaction (as defined in that certain business combination agreement between the Company, Minority Equality Opportunities Acquisition Inc., and MEOA Merger Sub, Inc. dated on or around August 30, 2022 (the “SPAC Agreement”, and the transaction contemplated under the SPAC Agreement, the “SPAC Transaction”)) or (ii) March 22, 2023, to convert all or any portion of the Principal Amount and interest (including any Default Interest) into fully paid and non-assessable shares of common stock. The Note conversion price shall equal $0.0956 subject to adjustment as provided in the note. On April 24, 2023, the Noteholder agreed to extend the due date for the first principal payment to May 22, 2023. In connection with the extension of the due date of the first principal on the Note, the Company agreed to increase the principal balance by $20,000. On January 24, 2024, the maturity date on the Note was extended to December 31, 2024. (1) (2) (3) (6) 1,673,592 1,670,000
On December 12, 2022, the Company entered into a convertible promissory note with an aggregate principal amount of $117,647, annual interest rate of 10% and a maturity date of December 12, 2023. The Company recorded $17,647 as original issue discount to the Note, which resulted in net proceeds of $100,000. In connection with the execution of the note, the Company issued 148,295 shares of our common stock and 741,475 warrant shares to the Noteholder at the time of issuance. The Company recognized the relative fair market value of the common stock and warrant shares of $41,685 as debt discount. Additionally, the Company recognized $58,315 as debt discount for the intrinsic value of the conversion feature. All debt discount will be amortized to interest expense during the term of the Note. The Noteholder shall have the right, on any calendar day, at any time on or following the earlier of (i) April 12, 2023 or (ii) sixty (60) calendar days after the Closing Date (as defined in that certain business combination agreement between the Company, Minority Equality Opportunities Acquisition Inc., and MEOA Merger Sub, Inc. dated on or around August 30, 2022 (the “SPAC Agreement”, and the transaction contemplated under the SPAC Agreement, the “SPAC Transaction”), to convert all or any portion of the Principal Amount and interest (including any Default Interest) into fully paid and non-assessable shares of common stock. The Note conversion price shall equal $0.0956, subject to adjustment as provided in the note. On January 11, 2024, the maturity date on the Note was extended to December 31, 2024. (1) (3) (6) 123,489 119,897
On December 20, 2022, the Company entered into a convertible promissory
note with an aggregate principal amount of $176,471, an annual interest rate of 10%, and a maturity date of December 20, 2023. The Company
recorded $5,000 in deferred finance costs and $26,471 of original issue discount to the Note. After payment of transaction-related expenses,
net proceeds to the Company from the Note totaled $145,500. In connection with the execution of the Note, the Company issued 221,909 shares
of our common stock and 1,109,545 warrant shares to the Noteholder at the time of issuance. The Company recognized the relative fair market
value of the common stock and warrant shares of $59,374 as debt discount. Additionally, the Company recognized $79,014 as debt discount
for the intrinsic value of the conversion feature. All debt discount will be amortized to interest expense during the term of the Note.
The Noteholder shall have the right, on any calendar day, at any time on or following the earlier of (i) April 12, 2023 or (ii) sixty
(60) calendar days after the closing of the Merger, to convert all or any portion of the Principal Amount and interest (including any
Default Interest) into fully paid and non-assessable shares of common stock. The Note conversion price shall equal to $0.0956, subject
to adjustment as provided in the Note. In connection with the extension of the principal payment due date on the Note, the Company agreed
to increase the principal balance by $10,000. On January 24, 2024, the maturity date on the Note was extended to December 31, 2024. (1)
(2) (3) (6) 192,065 186,471
On December 22, 2022, the Company entered into a convertible promissory
note with an aggregate principal amount of $188,235, annual interest rate of 10% and a maturity date of December 22, 2023. The Company
recorded $10,000 in transaction-related expenses and closing fees and $28,235 of original issue discount to the Note. After payment of
transaction-related expenses and closing fees and original issue discount, net proceeds to the Company from the Note totaled $150,000.
In connection with the execution of the note, the Company issued 236,703 shares of our common stock and 1,183,515 warrant shares to the
holder at the time of issuance. The Company recognized the relative fair market value of the common stock and warrant shares of $66,679
as debt discount. Additionally, the Company recognized $83,321 as debt discount for the intrinsic value of the conversion feature. All
debt discount will be amortized to interest expense during the term of the promissory note. The Holder shall have the right, on any calendar
day, at any time on or following the earlier of (i) April 22, 2023 or (ii) sixty (60) calendar days after the Closing Date of the Merger,
to convert all or any portion of the Principal Amount and interest (including any Default Interest) into fully paid and non-assessable
shares of common stock. The Note conversion price shall equal $0.0956, subject to adjustment as provided in the Note. On March 22, 2023,
the Noteholder agreed to extend the maturity date until June 22, 2023 or the closing of the Company’s business combination with
MEOA. In connection with the extension of the maturity date on the Note, the Company agreed to increase the principal balance by $3,750.
On January 29, 2024, the maturity date and principal payments on the Note were extended to December 31, 2024. (1) (2) (3) (6) 157,745 191,985
On January 13, 2023, the Company entered into a convertible promissory
note with an aggregate principal amount of $110,000, an annual interest rate of 10%, and a maturity date of October 13, 2023. The Company
recorded $10,000 in original issue discount to the Note. After payment of the original issue discount, net proceeds to the Company from
the Note totaled $100,000. In connection with the execution of the Note, the Company issued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an. 31, 2024</t>
        </is>
      </c>
    </row>
    <row r="3">
      <c r="A3" s="3" t="inlineStr">
        <is>
          <t>Leases [Abstract]</t>
        </is>
      </c>
      <c r="B3" s="4" t="inlineStr">
        <is>
          <t xml:space="preserve"> </t>
        </is>
      </c>
    </row>
    <row r="4">
      <c r="A4" s="4" t="inlineStr">
        <is>
          <t>LEASES</t>
        </is>
      </c>
      <c r="B4" s="4" t="inlineStr">
        <is>
          <t xml:space="preserve">NOTE
9 – LEASES The leased properties have a remaining lease term
of five to sixty months as of January 31, 2024. At the option of the Company, it can elect to extend the term of the leases. See table
below:
Location Annual Lease Business Use Approx.
8023 Vantage Dr., Suite 660, San Antonio, Texas 78230 $ 49,136 Sep-27 Executive offices 2,843
10967 Via Frontera, San Diego, CA 92127 $ 369,229 Mar-26 Office space 18,541
7218 McNeil Dr., FL-1, Austin, TX 78729 $ 21,000 Mar-24 Network facilities 25
9701 S. John Young Parkway, Orlando, FL 32819 $ 25,440 May-26 Network facilities 540
8333 NW 53rd St, Doral, FL 33166 $ 14,021 Jul-25 Wireless internet network 100
100 SE 2nd Street, Miami, FL 33131 $ 36,466 Jan-24 Wireless internet network 100
9517 Fontainebleau Blvd., Miami, FL 33172 $ 11,907 Aug-24 Wireless internet network 100 The Company has not entered into any sale and
leaseback transactions during the quarter ended January 31, 2024. On May 17, 2022, the Company extended the office
and wireless internet network leases in Coral Gables, Florida. The Company accounted for the extension as a lease modification. The Company
used the discount rate of 4% and recognized $482,865 as a day one Right-of-Use asset and liability. These leases are identified in the
table above. The leases expire in December 2027, and at the option of the Company, the leases can be extended for various periods ranging
from one to five years, with a base rent at the prevailing market rate at the time of the renewal. In February 2022, as part of the acquisition of
NLI, the Company secured an office lease, with a monthly base lease payment of $30,222. The lease expires in March 2026. At the option
of the Company, the lease can be extended for two additional five-year terms, with a base rent at the prevailing market rate at the time
of the renewal. The Company is not reasonably certain that it will exercise the renewal option. In December 2021, as part of the acquisition of
Skynet’s assets, the Company assumed an office lease in San Antonio, Texas. In May 2022, the lease was extended until September
2027, and at the option of the Company, the lease can be extended for a period of five years, with a base rent at the prevailing market
rate at the time of the renewal. The Company accounted for the extension as a lease modification. Effective December 31, 2023, the Company vacated
its office located in Ft. Myers, Florida. As consideration, the Company agreed to pay the landlord $75,000 divided in three $25,000 installments
due within 90 days. Effective December 31, 2023, the Company vacated
its office located in Coral Gables, Florida. The Company signed a Consent to Assignment and Assumption of Lease with LD Telecommunications,
Inc. (“LDT”). As consideration, the Company agreed to assign its security deposit of $12,000 to LTD. Amounts recognized as of July 31, 2023 and January
31, 2024 for operating leases are as follows:
ROU Asset July 31, 2023 $ 1,911,639
Amortization $ (299,103 )
Cancellation - Asset $ (561,931 )
ROU Asset January 31, 2024 $ 1,050,605
Lease Liability July 31, 2023 $ 1,981,976
Amortization $ (318,814 )
Cancellation - Liability $ (561,931 )
Lease Liability January 31, 2024 $ 1,101,231
Lease Liability Short term $ 527,424
Lease Liability Long term $ 573,807
Lease Liability Total: $ 1,101,231
Operating lease cost: $ 318,543
Cash paid for amounts included in the measurement of lease labilities:
Operating cashflow from operating leases: $ 318,543
Weighted-average remain lease term-operating lease: 2.7 years
Weighted-average discount rate 5.0 % The future minimum lease payment under the operating
leases are as follows:
Lease
Period Ending July 31, Payments
2024 $ 353,335
2025 506,331
2026 340,867
2027 58,424
2028 6,481
Total: $ 1,265,438
Less: amounts representing interest 164,207
Present value of net minimum operating lease payments $ 1,101,2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pment Financing</t>
        </is>
      </c>
      <c r="B1" s="2" t="inlineStr">
        <is>
          <t>6 Months Ended</t>
        </is>
      </c>
    </row>
    <row r="2">
      <c r="B2" s="2" t="inlineStr">
        <is>
          <t>Jan. 31, 2024</t>
        </is>
      </c>
    </row>
    <row r="3">
      <c r="A3" s="3" t="inlineStr">
        <is>
          <t>Equipment Financing [Abstract]</t>
        </is>
      </c>
      <c r="B3" s="4" t="inlineStr">
        <is>
          <t xml:space="preserve"> </t>
        </is>
      </c>
    </row>
    <row r="4">
      <c r="A4" s="4" t="inlineStr">
        <is>
          <t>EQUIPMENT FINANCING</t>
        </is>
      </c>
      <c r="B4" s="4" t="inlineStr">
        <is>
          <t>NOTE 10 – EQUIPMENT FINANCING The Company entered into various financing agreements
for equipment purchased. Under the term of the agreements, assets with a cost of approximately $897,745, were financed under various financing
agreements during the six months ended January 31, 2024. The equipment financing is net of costs associated with the assets such as maintenance,
insurance and property taxes are for the account of the Company. The equipment financing agreements are between twelve (12) months and
sixty (60) months, with the first payments starting July 1, 2022, and monthly principal and interest payments of up to $3,600. The interest
rate under the financing agreement is 5.0% per annum. Amounts recognized as of July 31, 2023 and January
31, 2024 for equipment financing are as follows:
ROU Asset July 31, 2023 $ 577,566
Amortization $ (254,014 )
Addition - Asset $ 897,745
ROU Asset January 31, 2024 $ 1,221,297
Equipment Financing July 31, 2023 $ 581,505
Amortization $ (355,186 )
Addition - Equipment Financing $ 897,745
Equipment Financing January 31, 2024 $ 1,124,064
Equipment Financing Short term $ 527,377
Equipment Financing Long term $ 596,687
Equipment Financing Total: $ 1,124,064 The future payments under the equipment financing
agreements are as follows:
Year Amount
2024 $ 279,930
2025 498,557
2026 389,012
2027 52,542
2028 1,141
Total future payments: $ 1,221,182
Less: amounts representing interest 97,118
Present value of net minimum equipment financing payments $ 1,124,064
Lease cost:
Amortization of ROU assets $ 254,014
Interest on lease liabilities 46,663
Cash paid for amounts included in the measurement of lease liabilities:
Operating cashflow from equipment financing: $ 46,663
Financing cashflow from equipment financing: 355,186
Weighted-average remaining lease term - equipment financing: 2.3 years
Weighted-average discount rate 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an. 31, 2024</t>
        </is>
      </c>
    </row>
    <row r="3">
      <c r="A3" s="3" t="inlineStr">
        <is>
          <t>Equity [Abstract]</t>
        </is>
      </c>
      <c r="B3" s="4" t="inlineStr">
        <is>
          <t xml:space="preserve"> </t>
        </is>
      </c>
    </row>
    <row r="4">
      <c r="A4" s="4" t="inlineStr">
        <is>
          <t>EQUITY</t>
        </is>
      </c>
      <c r="B4" s="4" t="inlineStr">
        <is>
          <t>NOTE 11 – EQUITY During the six months ended January 31, 2024,
the Company issued 990,000 shares of common stock as consideration for the extension of maturity dates for the convertible promissory
notes. The Company recognized the fair market value of the common shares of approximately $42,000 as interest at the time of each extension. During the six months ended January 31, 2024,
the Company issued 3,558,437 shares of common stock in connection with the conversion of $168,500 of convertible promissory notes. During
the six months ended January 31, 2024, the Company issued 8,161,944 shares of common stock to various Noteholders for the exchange
of 14,000,246 warrants. During the six months ended January 31, 2024,
one of our vendors converted $120,000 of amounts owed to them by the Company into 1,255,230 shares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an. 31, 2024</t>
        </is>
      </c>
    </row>
    <row r="3">
      <c r="A3" s="3" t="inlineStr">
        <is>
          <t>Subsequent Events [Abstract]</t>
        </is>
      </c>
      <c r="B3" s="4" t="inlineStr">
        <is>
          <t xml:space="preserve"> </t>
        </is>
      </c>
    </row>
    <row r="4">
      <c r="A4" s="4" t="inlineStr">
        <is>
          <t>SUBSEQUENT EVENTS</t>
        </is>
      </c>
      <c r="B4" s="4" t="inlineStr">
        <is>
          <t>NOTE 12 – SUBSEQUENT EVENTS Amendment to Credit Agreement On February 2, 2024 (with effect from December
31, 2023), the Verve Cloud Nevada Parties, Digerati and Post Road entered into a Third Forbearance Agreement and Amendment to Loan Documents
which (a) extends the maturity date of our Term Loan C Note with Post Road from December 31, 2023, to November 17, 2024 (which is also
the maturity date of the other loans outstanding under the Credit Agreement), (b) provides that Post Road and the other lenders under
the Credit Agreement shall forbear through November 17, 2024 from exercising their rights and remedies under the loan documents and applicable
law with respect to the Specified Defaults and (c) amends certain other provisions of the Credit Agreement. The Third Forbearance Agreement
replaces the Second Forbearance Agreement, which expired in accordance with its terms on December 31, 2023. Promissory Note Extensions On February 2, 2024 (with effect from December
31, 2023), the Company amended its past due promissory note with TV Fund VII, LLP, which extends the maturity date to July 31, 2024. The
lender agreed to forbear from exercising any rights and remedies they may have under the conditions of their respective note until the
forbearance termination date. Entry into Loan and Security Agreement with
Thermo Communications Funding, LLC On February 2, 2024,
the Verve Cloud Nevada Parties entered into a loan and security agreement (the “Revolving Credit Agreement”) among the Verve
Cloud Nevada Parties, Thermo Communications Funding, LLC, as agent for the lenders parties thereto (in such capacity, the “Revolving
Agent”), and the lenders named therein (the “Revolving Lenders”), which provides for a revolving credit facility in
an aggregate amount not to exceed the lesser of (a) a borrowing base calculated based on the Verve Cloud Nevada Parties’ eligible
accounts receivable balance and (b) $2,000,000 (the “Revolving Facility”) evidenced by a promissory note (the “Revolving
Note”). Pursuant to the Revolving
Credit Agreement, amounts borrowed under the Revolving Credit Facility are secured by liens on the same assets that serve as collateral
for the obligations under the Credit Agreement, consisting of substantially all of the assets of the Verve Cloud Nevada Parties, subject
to an intercreditor agreement, dated as of February 2, 2024, among Post Road, the Revolving Agent and the Revolving Lenders (the “Intercreditor
Agreement”). Amounts outstanding under
the Revolving Note bear interest at a floating rate per annum equal to the greater of (a) the Wall Street Journal prime rate (currently
8.50%) plus 2.75% and (b) 10.50%. In addition, the Verve Cloud Nevada Parties are required to pay a monthly monitoring fee of $10,000
to the Revolving Agent. The Revolving Credit Agreement contains customary representations and warranties, events of default and covenants
in favor of the Revolving Agent and Revolving Lenders. The
Revolving Facility may be terminated in whole, but not in part, by paying outstanding amounts thereunder plus a premium equal to (a)
within six months of the effectiveness of the Revolving Credit Agreement, 1% of the maximum amount of the Revolving Note, multiplied
by the number of months remaining until maturity, divided by 12 and (b) thereafter, 0.5% of the maximum amount of the Revolving Note,
multiplied by the number of months remaining until maturity, divided by 12. No premium is payable if the Revolving Facility is terminated
within 30 days of its stated maturity date. The Revolving Facility matures on February 2,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556</v>
      </c>
      <c r="C4" s="6" t="n">
        <v>224</v>
      </c>
      <c r="D4" s="6" t="n">
        <v>-7641</v>
      </c>
      <c r="E4" s="6" t="n">
        <v>-476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an. 31, 2024</t>
        </is>
      </c>
      <c r="C1" s="2" t="inlineStr">
        <is>
          <t>Jul. 31, 2023</t>
        </is>
      </c>
    </row>
    <row r="2">
      <c r="A2" s="3" t="inlineStr">
        <is>
          <t>CURRENT ASSETS:</t>
        </is>
      </c>
      <c r="B2" s="4" t="inlineStr">
        <is>
          <t xml:space="preserve"> </t>
        </is>
      </c>
      <c r="C2" s="4" t="inlineStr">
        <is>
          <t xml:space="preserve"> </t>
        </is>
      </c>
    </row>
    <row r="3">
      <c r="A3" s="4" t="inlineStr">
        <is>
          <t>Cash and cash equivalents</t>
        </is>
      </c>
      <c r="B3" s="6" t="n">
        <v>769</v>
      </c>
      <c r="C3" s="6" t="n">
        <v>924</v>
      </c>
    </row>
    <row r="4">
      <c r="A4" s="4" t="inlineStr">
        <is>
          <t>Accounts receivable, net</t>
        </is>
      </c>
      <c r="B4" s="5" t="n">
        <v>1044</v>
      </c>
      <c r="C4" s="5" t="n">
        <v>749</v>
      </c>
    </row>
    <row r="5">
      <c r="A5" s="4" t="inlineStr">
        <is>
          <t>Prepaid and other current assets</t>
        </is>
      </c>
      <c r="B5" s="5" t="n">
        <v>650</v>
      </c>
      <c r="C5" s="5" t="n">
        <v>650</v>
      </c>
    </row>
    <row r="6">
      <c r="A6" s="4" t="inlineStr">
        <is>
          <t>Total current assets</t>
        </is>
      </c>
      <c r="B6" s="5" t="n">
        <v>2463</v>
      </c>
      <c r="C6" s="5" t="n">
        <v>2323</v>
      </c>
    </row>
    <row r="7">
      <c r="A7" s="3" t="inlineStr">
        <is>
          <t>LONG-TERM ASSETS:</t>
        </is>
      </c>
      <c r="B7" s="4" t="inlineStr">
        <is>
          <t xml:space="preserve"> </t>
        </is>
      </c>
      <c r="C7" s="4" t="inlineStr">
        <is>
          <t xml:space="preserve"> </t>
        </is>
      </c>
    </row>
    <row r="8">
      <c r="A8" s="4" t="inlineStr">
        <is>
          <t>Intangible assets, net</t>
        </is>
      </c>
      <c r="B8" s="5" t="n">
        <v>11165</v>
      </c>
      <c r="C8" s="5" t="n">
        <v>12211</v>
      </c>
    </row>
    <row r="9">
      <c r="A9" s="4" t="inlineStr">
        <is>
          <t>Goodwill</t>
        </is>
      </c>
      <c r="B9" s="5" t="n">
        <v>19380</v>
      </c>
      <c r="C9" s="5" t="n">
        <v>19380</v>
      </c>
    </row>
    <row r="10">
      <c r="A10" s="4" t="inlineStr">
        <is>
          <t>Property and equipment, net</t>
        </is>
      </c>
      <c r="B10" s="5" t="n">
        <v>1129</v>
      </c>
      <c r="C10" s="5" t="n">
        <v>1346</v>
      </c>
    </row>
    <row r="11">
      <c r="A11" s="4" t="inlineStr">
        <is>
          <t>Other assets</t>
        </is>
      </c>
      <c r="B11" s="5" t="n">
        <v>518</v>
      </c>
      <c r="C11" s="5" t="n">
        <v>437</v>
      </c>
    </row>
    <row r="12">
      <c r="A12" s="4" t="inlineStr">
        <is>
          <t>Investment in Itellum</t>
        </is>
      </c>
      <c r="B12" s="5" t="n">
        <v>185</v>
      </c>
      <c r="C12" s="5" t="n">
        <v>185</v>
      </c>
    </row>
    <row r="13">
      <c r="A13" s="4" t="inlineStr">
        <is>
          <t>Right-of-Use assets - financing</t>
        </is>
      </c>
      <c r="B13" s="5" t="n">
        <v>1221</v>
      </c>
      <c r="C13" s="5" t="n">
        <v>578</v>
      </c>
    </row>
    <row r="14">
      <c r="A14" s="4" t="inlineStr">
        <is>
          <t>Right-of-Use assets - operating</t>
        </is>
      </c>
      <c r="B14" s="5" t="n">
        <v>1051</v>
      </c>
      <c r="C14" s="5" t="n">
        <v>1912</v>
      </c>
    </row>
    <row r="15">
      <c r="A15" s="4" t="inlineStr">
        <is>
          <t>Total assets</t>
        </is>
      </c>
      <c r="B15" s="5" t="n">
        <v>37112</v>
      </c>
      <c r="C15" s="5" t="n">
        <v>38372</v>
      </c>
    </row>
    <row r="16">
      <c r="A16" s="3" t="inlineStr">
        <is>
          <t>CURRENT LIABILITIES:</t>
        </is>
      </c>
      <c r="B16" s="4" t="inlineStr">
        <is>
          <t xml:space="preserve"> </t>
        </is>
      </c>
      <c r="C16" s="4" t="inlineStr">
        <is>
          <t xml:space="preserve"> </t>
        </is>
      </c>
    </row>
    <row r="17">
      <c r="A17" s="4" t="inlineStr">
        <is>
          <t>Accounts payable</t>
        </is>
      </c>
      <c r="B17" s="5" t="n">
        <v>4612</v>
      </c>
      <c r="C17" s="5" t="n">
        <v>5373</v>
      </c>
    </row>
    <row r="18">
      <c r="A18" s="4" t="inlineStr">
        <is>
          <t>Accrued liabilities</t>
        </is>
      </c>
      <c r="B18" s="5" t="n">
        <v>10852</v>
      </c>
      <c r="C18" s="5" t="n">
        <v>9877</v>
      </c>
    </row>
    <row r="19">
      <c r="A19" s="4" t="inlineStr">
        <is>
          <t>Equipment financing</t>
        </is>
      </c>
      <c r="B19" s="5" t="n">
        <v>527</v>
      </c>
      <c r="C19" s="5" t="n">
        <v>228</v>
      </c>
    </row>
    <row r="20">
      <c r="A20" s="4" t="inlineStr">
        <is>
          <t>Convertible note payable, current, net of discount of $460 and $960, respectively</t>
        </is>
      </c>
      <c r="B20" s="5" t="n">
        <v>7766</v>
      </c>
      <c r="C20" s="5" t="n">
        <v>8216</v>
      </c>
    </row>
    <row r="21">
      <c r="A21" s="4" t="inlineStr">
        <is>
          <t>Note payable, current, net of discount of $237 and $60, respectively</t>
        </is>
      </c>
      <c r="B21" s="5" t="n">
        <v>42942</v>
      </c>
      <c r="C21" s="5" t="n">
        <v>36497</v>
      </c>
    </row>
    <row r="22">
      <c r="A22" s="4" t="inlineStr">
        <is>
          <t>Acquisition payable, net of discount of $3 and $0, respectively</t>
        </is>
      </c>
      <c r="B22" s="5" t="n">
        <v>1028</v>
      </c>
      <c r="C22" s="5" t="n">
        <v>1000</v>
      </c>
    </row>
    <row r="23">
      <c r="A23" s="4" t="inlineStr">
        <is>
          <t>Deferred income</t>
        </is>
      </c>
      <c r="B23" s="5" t="n">
        <v>1119</v>
      </c>
      <c r="C23" s="5" t="n">
        <v>1124</v>
      </c>
    </row>
    <row r="24">
      <c r="A24" s="4" t="inlineStr">
        <is>
          <t>Derivative liability</t>
        </is>
      </c>
      <c r="B24" s="5" t="n">
        <v>4707</v>
      </c>
      <c r="C24" s="5" t="n">
        <v>4125</v>
      </c>
    </row>
    <row r="25">
      <c r="A25" s="4" t="inlineStr">
        <is>
          <t>Operating lease liability, current</t>
        </is>
      </c>
      <c r="B25" s="5" t="n">
        <v>527</v>
      </c>
      <c r="C25" s="5" t="n">
        <v>662</v>
      </c>
    </row>
    <row r="26">
      <c r="A26" s="4" t="inlineStr">
        <is>
          <t>Total current liabilities</t>
        </is>
      </c>
      <c r="B26" s="5" t="n">
        <v>74594</v>
      </c>
      <c r="C26" s="5" t="n">
        <v>67602</v>
      </c>
    </row>
    <row r="27">
      <c r="A27" s="3" t="inlineStr">
        <is>
          <t>LONG-TERM LIABILITIES:</t>
        </is>
      </c>
      <c r="B27" s="4" t="inlineStr">
        <is>
          <t xml:space="preserve"> </t>
        </is>
      </c>
      <c r="C27" s="4" t="inlineStr">
        <is>
          <t xml:space="preserve"> </t>
        </is>
      </c>
    </row>
    <row r="28">
      <c r="A28" s="4" t="inlineStr">
        <is>
          <t>Equipment financing</t>
        </is>
      </c>
      <c r="B28" s="5" t="n">
        <v>597</v>
      </c>
      <c r="C28" s="5" t="n">
        <v>354</v>
      </c>
    </row>
    <row r="29">
      <c r="A29" s="4" t="inlineStr">
        <is>
          <t>Operating lease liability, net of current portion</t>
        </is>
      </c>
      <c r="B29" s="5" t="n">
        <v>574</v>
      </c>
      <c r="C29" s="5" t="n">
        <v>1320</v>
      </c>
    </row>
    <row r="30">
      <c r="A30" s="4" t="inlineStr">
        <is>
          <t>Total long-term liabilities</t>
        </is>
      </c>
      <c r="B30" s="5" t="n">
        <v>1171</v>
      </c>
      <c r="C30" s="5" t="n">
        <v>1674</v>
      </c>
    </row>
    <row r="31">
      <c r="A31" s="4" t="inlineStr">
        <is>
          <t>Total liabilities</t>
        </is>
      </c>
      <c r="B31" s="5" t="n">
        <v>75765</v>
      </c>
      <c r="C31" s="5" t="n">
        <v>69276</v>
      </c>
    </row>
    <row r="32">
      <c r="A32" s="4" t="inlineStr">
        <is>
          <t>Commitments and contingencies</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value</t>
        </is>
      </c>
      <c r="B34" s="4" t="inlineStr">
        <is>
          <t xml:space="preserve"> </t>
        </is>
      </c>
      <c r="C34" s="4" t="inlineStr">
        <is>
          <t xml:space="preserve"> </t>
        </is>
      </c>
    </row>
    <row r="35">
      <c r="A35" s="4" t="inlineStr">
        <is>
          <t>Common stock, $0.001, 500,000,000 shares authorized, 174,897,296 and 160,931,685 issued and outstanding (122,000,000 and 109,000,000, respectively, reserved in Treasury)</t>
        </is>
      </c>
      <c r="B35" s="5" t="n">
        <v>175</v>
      </c>
      <c r="C35" s="5" t="n">
        <v>161</v>
      </c>
    </row>
    <row r="36">
      <c r="A36" s="4" t="inlineStr">
        <is>
          <t>Additional paid in capital</t>
        </is>
      </c>
      <c r="B36" s="5" t="n">
        <v>94659</v>
      </c>
      <c r="C36" s="5" t="n">
        <v>93911</v>
      </c>
    </row>
    <row r="37">
      <c r="A37" s="4" t="inlineStr">
        <is>
          <t>Accumulated deficit</t>
        </is>
      </c>
      <c r="B37" s="5" t="n">
        <v>-129325</v>
      </c>
      <c r="C37" s="5" t="n">
        <v>-121684</v>
      </c>
    </row>
    <row r="38">
      <c r="A38" s="4" t="inlineStr">
        <is>
          <t>Other comprehensive income</t>
        </is>
      </c>
      <c r="B38" s="5" t="n">
        <v>1</v>
      </c>
      <c r="C38" s="5" t="n">
        <v>1</v>
      </c>
    </row>
    <row r="39">
      <c r="A39" s="4" t="inlineStr">
        <is>
          <t>Total Digerati’s stockholders’ deficit</t>
        </is>
      </c>
      <c r="B39" s="5" t="n">
        <v>-34490</v>
      </c>
      <c r="C39" s="5" t="n">
        <v>-27611</v>
      </c>
    </row>
    <row r="40">
      <c r="A40" s="4" t="inlineStr">
        <is>
          <t>Noncontrolling interest</t>
        </is>
      </c>
      <c r="B40" s="5" t="n">
        <v>-4163</v>
      </c>
      <c r="C40" s="5" t="n">
        <v>-3293</v>
      </c>
    </row>
    <row r="41">
      <c r="A41" s="4" t="inlineStr">
        <is>
          <t>Total stockholders’ deficit</t>
        </is>
      </c>
      <c r="B41" s="5" t="n">
        <v>-38653</v>
      </c>
      <c r="C41" s="5" t="n">
        <v>-30904</v>
      </c>
    </row>
    <row r="42">
      <c r="A42" s="4" t="inlineStr">
        <is>
          <t>Total liabilities and stockholders’ deficit</t>
        </is>
      </c>
      <c r="B42" s="5" t="n">
        <v>37112</v>
      </c>
      <c r="C42" s="5" t="n">
        <v>38372</v>
      </c>
    </row>
    <row r="43">
      <c r="A43" s="4" t="inlineStr">
        <is>
          <t>Convertible Series A Preferred Stock</t>
        </is>
      </c>
      <c r="B43" s="4" t="inlineStr">
        <is>
          <t xml:space="preserve"> </t>
        </is>
      </c>
      <c r="C43" s="4" t="inlineStr">
        <is>
          <t xml:space="preserve"> </t>
        </is>
      </c>
    </row>
    <row r="44">
      <c r="A44" s="3" t="inlineStr">
        <is>
          <t>STOCKHOLDERS’ DEFICIT:</t>
        </is>
      </c>
      <c r="B44" s="4" t="inlineStr">
        <is>
          <t xml:space="preserve"> </t>
        </is>
      </c>
      <c r="C44" s="4" t="inlineStr">
        <is>
          <t xml:space="preserve"> </t>
        </is>
      </c>
    </row>
    <row r="45">
      <c r="A45" s="4" t="inlineStr">
        <is>
          <t>Preferred stock, value</t>
        </is>
      </c>
      <c r="B45" s="4" t="inlineStr">
        <is>
          <t xml:space="preserve"> </t>
        </is>
      </c>
      <c r="C45" s="4" t="inlineStr">
        <is>
          <t xml:space="preserve"> </t>
        </is>
      </c>
    </row>
    <row r="46">
      <c r="A46" s="4" t="inlineStr">
        <is>
          <t>Convertible Series B Preferred Stock</t>
        </is>
      </c>
      <c r="B46" s="4" t="inlineStr">
        <is>
          <t xml:space="preserve"> </t>
        </is>
      </c>
      <c r="C46" s="4" t="inlineStr">
        <is>
          <t xml:space="preserve"> </t>
        </is>
      </c>
    </row>
    <row r="47">
      <c r="A47" s="3" t="inlineStr">
        <is>
          <t>STOCKHOLDERS’ DEFICIT:</t>
        </is>
      </c>
      <c r="B47" s="4" t="inlineStr">
        <is>
          <t xml:space="preserve"> </t>
        </is>
      </c>
      <c r="C47" s="4" t="inlineStr">
        <is>
          <t xml:space="preserve"> </t>
        </is>
      </c>
    </row>
    <row r="48">
      <c r="A48" s="4" t="inlineStr">
        <is>
          <t>Preferred stock, value</t>
        </is>
      </c>
      <c r="B48" s="4" t="inlineStr">
        <is>
          <t xml:space="preserve"> </t>
        </is>
      </c>
      <c r="C48" s="4" t="inlineStr">
        <is>
          <t xml:space="preserve"> </t>
        </is>
      </c>
    </row>
    <row r="49">
      <c r="A49" s="4" t="inlineStr">
        <is>
          <t>Convertible Series C Preferred Stock</t>
        </is>
      </c>
      <c r="B49" s="4" t="inlineStr">
        <is>
          <t xml:space="preserve"> </t>
        </is>
      </c>
      <c r="C49" s="4" t="inlineStr">
        <is>
          <t xml:space="preserve"> </t>
        </is>
      </c>
    </row>
    <row r="50">
      <c r="A50" s="3" t="inlineStr">
        <is>
          <t>STOCKHOLDERS’ DEFICIT:</t>
        </is>
      </c>
      <c r="B50" s="4" t="inlineStr">
        <is>
          <t xml:space="preserve"> </t>
        </is>
      </c>
      <c r="C50" s="4" t="inlineStr">
        <is>
          <t xml:space="preserve"> </t>
        </is>
      </c>
    </row>
    <row r="51">
      <c r="A51" s="4" t="inlineStr">
        <is>
          <t>Preferred stock, value</t>
        </is>
      </c>
      <c r="B51" s="4" t="inlineStr">
        <is>
          <t xml:space="preserve"> </t>
        </is>
      </c>
      <c r="C51" s="4" t="inlineStr">
        <is>
          <t xml:space="preserve"> </t>
        </is>
      </c>
    </row>
    <row r="52">
      <c r="A52" s="4" t="inlineStr">
        <is>
          <t>Series F Super Voting Preferred Stock</t>
        </is>
      </c>
      <c r="B52" s="4" t="inlineStr">
        <is>
          <t xml:space="preserve"> </t>
        </is>
      </c>
      <c r="C52" s="4" t="inlineStr">
        <is>
          <t xml:space="preserve"> </t>
        </is>
      </c>
    </row>
    <row r="53">
      <c r="A53" s="3" t="inlineStr">
        <is>
          <t>STOCKHOLDERS’ DEFICIT:</t>
        </is>
      </c>
      <c r="B53" s="4" t="inlineStr">
        <is>
          <t xml:space="preserve"> </t>
        </is>
      </c>
      <c r="C53" s="4" t="inlineStr">
        <is>
          <t xml:space="preserve"> </t>
        </is>
      </c>
    </row>
    <row r="54">
      <c r="A54" s="4" t="inlineStr">
        <is>
          <t>Preferred stock, value</t>
        </is>
      </c>
      <c r="B54" s="4" t="inlineStr">
        <is>
          <t xml:space="preserve"> </t>
        </is>
      </c>
      <c r="C54" s="4" t="inlineStr">
        <is>
          <t xml:space="preserve"> </t>
        </is>
      </c>
    </row>
    <row r="55">
      <c r="A55" s="4" t="inlineStr">
        <is>
          <t>Related party</t>
        </is>
      </c>
      <c r="B55" s="4" t="inlineStr">
        <is>
          <t xml:space="preserve"> </t>
        </is>
      </c>
      <c r="C55" s="4" t="inlineStr">
        <is>
          <t xml:space="preserve"> </t>
        </is>
      </c>
    </row>
    <row r="56">
      <c r="A56" s="3" t="inlineStr">
        <is>
          <t>CURRENT LIABILITIES:</t>
        </is>
      </c>
      <c r="B56" s="4" t="inlineStr">
        <is>
          <t xml:space="preserve"> </t>
        </is>
      </c>
      <c r="C56" s="4" t="inlineStr">
        <is>
          <t xml:space="preserve"> </t>
        </is>
      </c>
    </row>
    <row r="57">
      <c r="A57" s="4" t="inlineStr">
        <is>
          <t>Note payable, current, related party, current, net of discount of $1 and $0, respectively</t>
        </is>
      </c>
      <c r="B57" s="6" t="n">
        <v>514</v>
      </c>
      <c r="C57" s="6"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Tables)</t>
        </is>
      </c>
      <c r="B1" s="2" t="inlineStr">
        <is>
          <t>6 Months Ended</t>
        </is>
      </c>
    </row>
    <row r="2">
      <c r="B2" s="2" t="inlineStr">
        <is>
          <t>Jan. 31, 2024</t>
        </is>
      </c>
    </row>
    <row r="3">
      <c r="A3" s="3" t="inlineStr">
        <is>
          <t>Basis of Presentation [Abstract]</t>
        </is>
      </c>
      <c r="B3" s="4" t="inlineStr">
        <is>
          <t xml:space="preserve"> </t>
        </is>
      </c>
    </row>
    <row r="4">
      <c r="A4" s="4" t="inlineStr">
        <is>
          <t>Schedule of Basic and Diluted Net Loss Per Share</t>
        </is>
      </c>
      <c r="B4" s="4" t="inlineStr">
        <is>
          <t xml:space="preserve">The
Company excluded the following securities from the calculation of basic and diluted net loss per share as the effect would have been
antidilutive.
Three months ended Six months ended
2024 2023 2024 2023
Stock options to purchase common stock 13,805,000 - 13,805,000 -
Warrants to purchase common stock 110,942,654 - 110,942,654 -
Convertible Preferred Shares 69,958,918 61,078,654 69,958,918 61,078,654
Convertible Debt 120,229,240 77,735,744 120,229,240 77,735,744
Total 314,935,812 138,814,398 314,935,812 138,814,398 </t>
        </is>
      </c>
    </row>
    <row r="5">
      <c r="A5" s="4" t="inlineStr">
        <is>
          <t>Schedule of Disaggregated Revenue</t>
        </is>
      </c>
      <c r="B5" s="4" t="inlineStr">
        <is>
          <t xml:space="preserve">Summary
of disaggregated revenue is as follows (in thousands):
For the Three Months Ended For the Six Months Ended
2024 2023 2024 2023
Cloud software and service revenue $ 7,538 $ 7,840 $ 15,160 $ 15,917
Product revenue 27 101 59 154
Total operating revenues $ 7,565 $ 7,941 $ 15,219 $ 16,071 </t>
        </is>
      </c>
    </row>
    <row r="6">
      <c r="A6" s="4" t="inlineStr">
        <is>
          <t>Schedule of Derivative Financial Instruments Measured at Fair Value</t>
        </is>
      </c>
      <c r="B6" s="4" t="inlineStr">
        <is>
          <t xml:space="preserve">The
following table provides the fair value of the derivative financial instruments measured at fair value using significant unobservable
inputs:
Fair value measurements at
Quoted Significant Significant
Description Fair Value (Level 1) (Level 2) (Level 3)
Derivative liability at July 31, 2023 $ 4,125,429 - - $ 4,125,429
Derivative liability at January 31, 2024 $ 4,706,577 - - $ 4,706,577 </t>
        </is>
      </c>
    </row>
    <row r="7">
      <c r="A7" s="4" t="inlineStr">
        <is>
          <t>Schedule of the Black-Scholes Option Pricing Mode</t>
        </is>
      </c>
      <c r="B7" s="4" t="inlineStr">
        <is>
          <t>The
fair market value of all derivatives during the year ended July 31, 2023 was determined using the Black-Scholes option pricing model
which used the following assumptions:
Expected dividend yield 0.00%
Expected stock price volatility 169.54% - 178.58%
Risk-free interest rate 3.97% - 5.55%
Expected term 0.25 - 7.30 years The
fair market value of all derivatives during the three months ended January 31, 2024 was determined using the Black-Scholes option pricing
model which used the following assumptions:
Expected dividend yield 0.00%
Expected stock price volatility 153.43% - 161.81%
Risk-free interest rate 3.99% - 4.68%
Expected term 0.92 – 6.80 years</t>
        </is>
      </c>
    </row>
    <row r="8">
      <c r="A8" s="4" t="inlineStr">
        <is>
          <t>Schedule of Derivative Financial Instruments Measured at Fair Value</t>
        </is>
      </c>
      <c r="B8" s="4" t="inlineStr">
        <is>
          <t xml:space="preserve">The
following table provides a summary of the changes in fair value of the derivative financial instruments measured at fair value on a recurring
basis using significant unobservable inputs:
Balance at July 31, 2023 $ 4,125,429
Derivative loss 581,148
Balance at January 31, 2024 $ 4,706,5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s (Tables)</t>
        </is>
      </c>
      <c r="B1" s="2" t="inlineStr">
        <is>
          <t>6 Months Ended</t>
        </is>
      </c>
    </row>
    <row r="2">
      <c r="B2" s="2" t="inlineStr">
        <is>
          <t>Jan. 31, 2024</t>
        </is>
      </c>
    </row>
    <row r="3">
      <c r="A3" s="3" t="inlineStr">
        <is>
          <t>Intangible Assets [Abstract]</t>
        </is>
      </c>
      <c r="B3" s="4" t="inlineStr">
        <is>
          <t xml:space="preserve"> </t>
        </is>
      </c>
    </row>
    <row r="4">
      <c r="A4" s="4" t="inlineStr">
        <is>
          <t>Schedule of Summarized Changes in Intangible Assets</t>
        </is>
      </c>
      <c r="B4" s="4" t="inlineStr">
        <is>
          <t xml:space="preserve">Below are summarized changes in intangible assets
at January 31 2024 and July 31, 2023:
Gross Accumulated Net
January 31, 2024 Value Amortization Amount
NetSapiens - license, 10 years $ 150,000 $ (150,000 ) $ -
Customer relationships, 5 years 40,000 (40,000 ) -
Customer relationships, 7 years 10,947,262 (4,515,133 ) 6,432,129
Trademarks, 7 &amp; 10 years 7,148,000 (2,516,847 ) 4,631,153
Non-compete, 2 &amp; 3 years 931,000 (829,750 ) 101,250
Marketing &amp; Non-compete, 5 years 800,263 (800,263 ) -
Total Definite-lived Intangible Assets 20,016,525 (8,851,993 ) 11,164,532
Goodwill 19,380,080 - 19,380,080
Balance, January 31, 2024 $ 39,396,605 $ (8,851,993 ) $ 30,544,612
Gross Accumulated Net
July 31, 2023 Value Amortization Amount
NetSapiens - license, 10 years $ 150,000 $ (150,000 ) $ -
Customer relationships, 5 years 40,000 (40,000 ) -
Customer relationships, 7 &amp; 10 years 10,947,262 (3,989,768 ) 6,957,494
Trademarks, 7 &amp; 10 years 7,148,000 (1,980,728 ) 5,167,272
Non-compete, 2 &amp; 3 years 931,000 (844,583 ) 86,417
Marketing &amp; Non-compete, 5 years 800,263 (800,263 ) -
Total Definite-lived Intangible Assets 20,016,525 (7,805,342 ) 12,211,183
Goodwill 19,380,080 - 19,380,080
Balance, July 31, 2023 $ 39,396,605 $ (7,805,342 ) $ 31,591,263 </t>
        </is>
      </c>
    </row>
    <row r="5">
      <c r="A5" s="4" t="inlineStr">
        <is>
          <t>Schedule of Amortization Expense</t>
        </is>
      </c>
      <c r="B5" s="4" t="inlineStr">
        <is>
          <t>The Company expects to record amortization expense
of intangibles assets over the next five years and thereafter as follows:
Period Ending July 31, Amortization
2024 * $ 1,113,153
2025 2,108,167
2026 1,856,869
2027 1,838,645
2028 1,560,074
2029 and thereafter 2,687,624
Total: $ 11,164,532
* Six
months remain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Tables)</t>
        </is>
      </c>
      <c r="B1" s="2" t="inlineStr">
        <is>
          <t>6 Months Ended</t>
        </is>
      </c>
    </row>
    <row r="2">
      <c r="B2" s="2" t="inlineStr">
        <is>
          <t>Jan. 31, 2024</t>
        </is>
      </c>
    </row>
    <row r="3">
      <c r="A3" s="3" t="inlineStr">
        <is>
          <t>Stock-Based Compensation [Abstract]</t>
        </is>
      </c>
      <c r="B3" s="4" t="inlineStr">
        <is>
          <t xml:space="preserve"> </t>
        </is>
      </c>
    </row>
    <row r="4">
      <c r="A4" s="4" t="inlineStr">
        <is>
          <t>Schedule of Stock Options Outstanding</t>
        </is>
      </c>
      <c r="B4" s="4" t="inlineStr">
        <is>
          <t xml:space="preserve">A summary of the stock options outstanding as
of January 31, 2024 and July 31, 2023, and the changes during the six months ended January 31, 2024 are presented below:
Weighted Weighted
Options price (years)
Outstanding at July 31, 2023 13,805,000 $ 0.05 3.68
Granted - - -
Exercised - - -
Forfeited and cancelled - - -
Outstanding on January 31, 2024 13,805,000 $ 0.05 3.17
Exercisable on January 31, 2024 13,805,000 $ 0.05 3.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6 Months Ended</t>
        </is>
      </c>
    </row>
    <row r="2">
      <c r="B2" s="2" t="inlineStr">
        <is>
          <t>Jan. 31, 2024</t>
        </is>
      </c>
    </row>
    <row r="3">
      <c r="A3" s="3" t="inlineStr">
        <is>
          <t>Warrants [Abstract]</t>
        </is>
      </c>
      <c r="B3" s="4" t="inlineStr">
        <is>
          <t xml:space="preserve"> </t>
        </is>
      </c>
    </row>
    <row r="4">
      <c r="A4" s="4" t="inlineStr">
        <is>
          <t>Schedule of Warrants Outstanding</t>
        </is>
      </c>
      <c r="B4" s="4" t="inlineStr">
        <is>
          <t xml:space="preserve">A summary of the warrants outstanding as of January
31, 2024 and July 31, 2023, and the changes during the three months January 31, 2024, are presented below:
Warrants Weighted Weighted
Outstanding at July 31, 2023 124,942,900 $ 0.03 6.89
Granted - - -
Exercised (14,000,246 ) $ 0.58 -
Forfeited and cancelled - $ - -
Outstanding on January 31, 2024 110,942,654 $ 0.01 6.71
Exercisable on January 31, 2024 84,017,360 $ 0.01 6.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6 Months Ended</t>
        </is>
      </c>
    </row>
    <row r="2">
      <c r="B2" s="2" t="inlineStr">
        <is>
          <t>Jan. 31, 2024</t>
        </is>
      </c>
    </row>
    <row r="3">
      <c r="A3" s="3" t="inlineStr">
        <is>
          <t>Convertible Notes Payable [Abstract]</t>
        </is>
      </c>
      <c r="B3" s="4" t="inlineStr">
        <is>
          <t xml:space="preserve"> </t>
        </is>
      </c>
    </row>
    <row r="4">
      <c r="A4" s="4" t="inlineStr">
        <is>
          <t>Schedule of Convertible Notes Payable</t>
        </is>
      </c>
      <c r="B4" s="4" t="inlineStr">
        <is>
          <t>As of January 31, 2024 and July 31, 2023, convertible notes payable
consisted of the following:
January 31, July 31,
CONVERTIBLE NOTES PAYABLE NON-DERIVATIVE 2024 2023
On October 13, 2020, the Company entered into a variable convertible promissory note with an aggregate principal amount of $330,000, an annual interest rate of 8%, and an original maturity date of October 13, 2021. In connection with the execution of the Note, the Company issued 1,000,000 shares of our common stock to the Noteholder, and recognized $211,426 of debt discount related to the original issue discount, relative fair market value of shares, and the intrinsic value of the conversion feature of the Note, which was amortized over the term of the Note. The maturity date was extended multiple times and during the last fiscal year, the lender agreed to extend the maturity until July 31, 2023. On January 29, 2024, the maturity date on the Note was extended to December 31, 2024. (See below variable conversion terms No.1). (1) (2) (3) (5) $ 178,448 $ 173,250
On January 27, 2021, the Company entered into a variable convertible promissory note with an aggregate principal amount of $250,000, an annual interest rate of 8%, and a maturity date of January 27, 2022. In connection with the execution of the Note, the Company issued 500,000 shares of our common stock to the Noteholder, and at the time of issuance, the Company recognized the relative fair market value of the shares of $24,368 as debt discount and $44,368 as debt discount for the intrinsic value of the conversion feature, which both were amortized to interest expense during the term of the Note. The Noteholder may elect to convert up to 100% of the principal amount outstanding and any accrued interest on the Note into common stock at any time after 180 days of funding the Note. The conversion price shall be the greater of $0.05 or 75% of the lowest daily volume weighted average price (“VWAP”) for the ten (10) trading day period immediately preceding the conversion date. The Noteholder shall, in its sole discretion, be able to convert any amounts due hereunder at a twenty-five percent (25%) discount to the per share price of the Qualified Uplisting Financing. The maturity date was extended multiple times. On February 1, 2023, the lender agreed to extend the maturity until July 30, 2023. As consideration for the extension on the Note, the Company agreed to add $50,000 to the principal amount outstanding and issued 300,000 shares of common stock with a market value of $26,460, both of which, were charged to interest expense. The Company analyzed the Note and determined that it does not require to be accounted as a derivative instrument. During January 2024, the Noteholder converted $125,000 of the principal amount to 2,500,000 shares of common stock. On January 11, 2024, the maturity date on the Note was extended to December 31, 2024. (1) (2) (3) (5) 261,250 375,000
On April 14, 2021, the Company entered into a variable convertible promissory note with an aggregate principal amount of $250,000, an annual interest rate of 8%, and a maturity date of April 14, 2022. In connection with the execution of the Note, the Company issued 500,000 shares of our common stock to the Noteholder, at the time of issuance, the Company recognized the relative fair market value of the shares of $63,433 as debt discount, and it will be amortized to interest expense during the term of the Note. Additionally, the Company recognized $96,766 as debt discount for the intrinsic value of the conversion feature, and it will be amortized to interest expense during the term of the Note. The Note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maturity date has been extended multiple times. On April 14, 2023, the lender agreed to extend the maturity until October 14, 2023. As consideration for the extension on the Note, the Company agreed to add $50,000 to the principal amount outstanding and issued 300,000 shares of common stock with a market value of $23,670, both of which, were charged to interest expense. On January 11, 2024, the maturity date on the Note was extended to December 31, 2024. (1) (2) (3) (5) 386,250 375,000
On August 31, 2021, the Company entered into a variable convertible promissory note with an aggregate principal amount of $75,000, an annual interest rate of 8% (and a default interest rate of 20%), and a maturity date of August 31, 2022. In connection with the execution of the Note, the Company issued 150,000 shares of our common stock to the Noteholder, and at the time of issuance, the Company recognized the relative fair market value of the shares of $13,635 as debt discount, which will be amortized to interest expense during the term of the promissory note. The Note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Noteholder may elect to convert up to 100% of the principal plus accrued interest into the common stock into a qualified uplist financing at a 25% discount. The maturity date has been extended multiple times. On February 28, 2023, the lender agreed to extend the maturity until August 31, 2023. As consideration for the extension on the Note, the Company agreed to add $18,000 to the principal amount outstanding and issued 100,000 shares of common stock with a market value of $8,200, both of which, were charged to interest expense. On January 11, 2024, the maturity date on the Note was extended to December 31, 2024. (1) (2) (3) (5) 111,240 108,000
On September 29, 2021, the Company entered into a variable convertible promissory note with an aggregate principal amount of $75,000, an annual interest rate of 8%, a default interest rate of 20%, and a maturity date of September 29, 2022. In connection with the execution of the Note, the Company issued 150,000 shares of our common stock to the Noteholder, at the time of issuance, the Company recognized the relative fair market value of the shares of $10,788 as debt discount, and it will be amortized to interest expense during the term of the promissory note. The Note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Noteholder may elect to convert up to 100% of the principal plus accrued interest into the common stock into a qualified uplist financing at a 25% discount. The maturity date has been extended multiple times. On March 29, 2023, the lender agreed to extend the maturity until September 29, 2023. As consideration for the extension on the Note, the Company agreed to add $18,000 to the principal amount outstanding and issued 100,000 shares of common stock with a market value of $7,970, both of which, were charged to interest expense. On January 11, 2024, the maturity date on the Note was extended to December 31, 2024. (1) (2) (3) (5) 111,240 108,000
On October 22, 2021, the Company entered into a variable convertible promissory note with an aggregate principal amount of $150,000, an annual interest rate of 8% (and a default interest rate of 20%), and a maturity date of October 22, 2022. In connection with the execution of the Note, the Company issued 300,000 shares of our common stock to the note holder, and at the time of issuance, the Company recognized the relative fair market value of the shares of $13,965 as debt discount, which will be amortized to interest expense during the term of the promissory note. The Note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Noteholder may elect to convert up to 100% of the principal plus accrued interest into the common stock into a qualified uplist financing at a 25% discount. The maturity date has been extended multiple times. On April 29, 2023, the lender agreed to extend the maturity until October 29, 2023. As consideration for the extension on the Note, the Company agreed to add $30,000 to the principal amount outstanding and issued 180,000 shares of common stock with a market value of $12,582, both of which, were charged to interest expense. On January 11, 2024, the maturity date on the Note was extended to December 31, 2024. (1) (2) (3) (5) 216,300 210,000
On February 4, 2022, as part the acquisition of NLI, the Company entered into two unsecured convertible promissory notes (the “Unsecured Convertible Promissory Notes”) for $1,800,000 and $200,000, respectively. The Notes are payable in eight equal quarterly installments in the aggregate amount of $250,000 with the first payment commencing on April 30, 2022, through and including January 31, 2024. The Notes have a base annual interest rate of 10% and a default annual interest rate of 18%. The Sellers have a one-time right to convert all or a portion of the Convertible Notes commencing on the six-month anniversary of the notes being issued and ending 30 days after such six-month anniversary. The conversion price means an amount equal to the volume weighted average price per share of Stock on the Nasdaq Stock Market for the ten (10) consecutive trading days on which the conversion notice is received by the Company. However, if the stock is not then listed for trading on the Nasdaq Stock Market, the Conversion Price shall be the volume weighted average transaction price per share reported by the OTC Reporting Facility for the ten (10) consecutive trading days immediately preceding the date on which such Conversion Notice is received by the Company. At inception of the Notes, the Company recognized the fair market value of the conversion on the notes of $2,382,736, and recognized $117,264 in debt discount, which was amortized over the conversion period. During the year ended July 31, 2023, the conversion option on the Notes ended, and the Company recognized $466,086 as other income for the settlement of the conversion option. During the year ended July 31, 2023, the Company made principal payments totaling $791,375. On May 1, 2023, lenders agreed to forbear the principal payment of $250,000 originally due on April 30, 2023 to May 31, 2023. On June 1, 2023, the Company and the Noteholders agreed to extend the due date for the principal payment along with accrued interest due on May 31, 2023 to June 30, 2023. During the six months ended January 31, 2024 an additional $119,996 was added to the principal balance for default interest for missing principal payments on the Notes. On January 6, 2024, the maturity date on the Note was extended to December 31, 2024. During the quarter ended January 31, 2024, the Company transferred the principal balance $1,119,996 to the Unsecured Adjustable Promissory Notes as result of the convertible feature which ended during the last fiscal year ended July 31, 2023. See Note 6 for additional detail. (3) - 1,000,000
On January 21, 2022, the Company entered into a variable convertible promissory note with an aggregate principal amount of $230,000, an annual interest rate of 8%, and a maturity date of October 21, 2022. After payment of transaction-related expenses and closing fees of $26,300, net proceeds to the Company from the Note totaled $203,700. Additionally, the Company recorded $26,300 as a discount to the Note and amortized over the term of the Note. In connection with the execution of the Note, the Company issued 300,000 shares of our common stock to the Noteholder and recorded $30,446 as debt discount and amortized over the term of the Note. Until the earlier of 6 months or the Company listing on Nasdaq or NYSE American, the Noteholder shall be entitled to convert any portion of the outstanding and unpaid Conversion Amount into fully paid and nonassessable shares of common stock. The Note Conversion Price shall equal the greater of $0.15 or 25% discount to up-listing price or offering/underwriting price concurrent with the Company listing on Nasdaq or NYSE American, subject to adjustment as provided in the Note. Upon the occurrence of an Event of Default, the outstanding balance shall immediately increase to 125% of the Outstanding Balance immediately prior to the occurrence of the Event of Default and a daily penalty of $500 will accrue until the default is remedied. The maturity date has been extended multiple times. On January 30, 2023, the lender agreed to extend the maturity until May 30, 2023. In connection with the extension of the maturity date on the Note, the Company agreed to increase the principal balance by $30,000 and issued 300,000 shares of common stock with a fair market value of $26,910, both of which, were charged to interest expense. On May 30, 2023, the Company and the Noteholders agreed to extend the due date for the principal payment due on May 30, 2023 to September 30, 2023. In exchange for the extension of the due date, $30,000 was added to the principal and the Company issued 300,000 shares of common stock with a fair market value of $26,700. On January 23, 2024, the maturity date on the Note was extended to December 31, 2024. (1) (2) (3) (5) 329,600 320,000
On January 21, 2022, the Company entered into a variable convertible promissory note with an aggregate principal amount of $230,000, an annual interest rate of 8%, and a maturity date of October 21, 2022. After payment of transaction-related expenses and closing fees of $26,300, net proceeds to the Company from the Note totaled $203,700. Additionally, the Company recorded $26,300 as a discount to the Note and amortized over the term of the Note. In connection with the execution of the Note, the Company issued 300,000 shares of our common stock to the Not holder and recorded $30,446 as debt discount and amortized over the term of the Note. Until the earlier of 6 months or the Company listing on Nasdaq or NYSE American, the Noteholder shall be entitled to convert any portion of the outstanding and unpaid Conversion Amount into fully paid and nonassessable shares of common stock. The Note Conversion Price shall equal the greater of $0.15 or 25% discount to up-listing price or offering/underwriting price concurrent with the Company listing on Nasdaq or NYSE American, subject to adjustment as provided in the Note. Upon the occurrence of an Event of Default, the outstanding balance shall immediately increase to 125% of the Outstanding Balance immediately prior to the occurrence of the Event of Default and a daily penalty of $500 will accrue until the default is remedied. The maturity date has been extended multiple times. On January 30, 2023, the lender agreed to extend the maturity until May 30, 2023. In connection with the extension of the maturity date on the Note, the Company agreed to increase the principal balance by $30,000 and issued 300,000 shares of common stock with a fair market value of $26,910, both of which, were charged to interest expense. On May 30, 2023, the Company and the Noteholders agreed to extend the due date for the principal payment due on May 30, 2023 to September 30, 2023. In exchange for the extension of the due date, $30,000 was added to the principal and the Company issued 300,000 shares of common stock with a fair market value of $26,700. On January 23, 2024, the maturity date of the Note was extended to December 31, 2024. (1) (2) (3) (5) 329,600 320,000
On July 27, 2022, the Company entered into a variable convertible promissory note with an aggregate principal amount of $165,000, an annual interest rate of 8%, and a maturity date of April 27, 2023. After payment of transaction-related expenses and closing fees of $19,500, net proceeds to the Company from the Note totaled $145,500. Additionally, the Company issued 300,000 shares of our common stock to the Noteholder. The Company recorded the $19,500 and the relative fair market value of the shares of $22,093 as debt discount and amortized to interest expense over the term of the Note. Until the earlier of 6 months or the Company listing on Nasdaq or NYSE American, the note holder shall be entitled to convert any portion of the outstanding and unpaid conversion amount into fully paid and nonassessable shares of common stock. The Note conversion price shall equal the greater of $0.10 or 25% discount to up-listing price or offering/underwriting price concurrent with the Company listing on Nasdaq or NYSE American, subject to adjustment as provided in the Note. The maturity date has been extended multiple times. On April 25, 2023, the lender agreed to extend the maturity until July 31, 2023. In connection with the extension of the maturity date on the Note, the Company agreed to increase the principal balance by $30,000 and issued 300,000 shares of common stock with a fair market value of $21,000, both of which, were charged to interest expense. On January 23, 2024, the maturity date on the Note was extended to December 31, 2024. (1) (2) (3) (5) 200,850 195,000
On September 12, 2022, the Company entered into a variable convertible
promissory note with an aggregate principal amount of $75,000, an annual interest rate of 8%, and a maturity date of September 12, 2023.
In connection with the execution of the Note, the Company issued 150,000 shares of our common stock to the note holder, at the time of
issuance, the Company recognized the relative fair market value of the shares of $15,880 as debt discount, and it will be amortized to
interest expense during the term of the promissory Note. The Note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Noteholder may elect to convert up to 100% of the principal plus accrued interest into shares of common
stock into a qualified uplist financing at a 25% discount. On January 11, 2024, the maturity date on the Note was extended to December
31, 2024. (1) (3) (5) 77,250 75,000
On October 3, 2022, the Company entered into a variable convertible
promissory note with an aggregate principal amount of $165,000, an annual interest rate of 8%, and a maturity date of July 3, 2023. After
payment of transaction-related expenses and closing fees of $19,500, net proceeds to the Company from the Note totaled $145,500. Additionally,
the Company issued 300,000 shares of our common stock to the note holder. The Company recorded the $19,500 and the relative fair market
value of the shares of $32,143 as debt discount and amortized to interest expense over the term of the Note. The Company recognized $117,857
debt discount related to beneficial conversion feature and will be amortized to interest expense over the term of Note. Until the earlier
of 6 months or the Company listing on Nasdaq or NYSE American, the Noteholder shall be entitled to convert any portion of the outstanding
and unpaid conversion amount into fully paid and nonassessable shares of common stock. The Note conversion price shall equal the greater
of $0.10 or 25% discount to up-listing price or offering/underwriting price concurrent with the Company listing on Nasdaq or NYSE American,
subject to adjustment as provided in the Note. On January 23, 2024, the maturity date on the Note was extended to December 31, 2024. (1)
(3) (5) 169,950 165,000
On October 27, 2022, the Company entered into a variable convertible
promissory note with an aggregate principal amount of $38,500, an annual interest rate of 8%, and a maturity date of July 26, 2023. After
payment of transaction-related expenses and closing fees of $3,500, net proceeds to the Company from the Note totaled $25,000. Until the
earlier of 6 months or the Company listing on Nasdaq or NYSE American, the Noteholder shall be entitled to convert any portion of the
outstanding and unpaid conversion amount into fully paid and nonassessable shares of common stock. The Note conversion price shall equal
the greater of $0.10 or 25% discount to up-listing price or offering/underwriting price concurrent with the Company listing on Nasdaq
or NYSE American, subject to adjustment as provided in the Note. On January 23, 2024, the maturity date on the Note was extended
to December 31, 2024. (1) (3) (5) 39,655 38,500
On October 27, 2022, the Company entered into a variable convertible
promissory note with an aggregate principal amount of $71,500, an annual interest rate of 8%, and a maturity date of July 26, 2023. After
payment of transaction-related expenses and closing fees of $6,500, net proceeds to the Company from the Note totaled $65,000. Additionally,
the Company issued 200,000 shares of our common stock to the Noteholder. The Company recorded the $6,500 and the relative fair market
value of the shares of $38,768 as debt discount and amortized to interest expense over the term of the Note. The Company recognized $40,888
debt discount related to beneficial conversion feature and will be amortized to interest expense over the term of Note. Until the earlier
of 6 months or the Company listing on Nasdaq or NYSE American, the Noteholder shall be entitled to convert any portion of the outstanding
and unpaid conversion amount into fully paid and nonassessable shares of common stock. The Note conversion price shall equal the greater
of $0.10 or 25% discount to up-listing price or offering/underwriting price concurrent with the Company listing on Nasdaq or NYSE American,
subject to adjustment as provided in the Note. On January 23, 2024, the maturity date on the Note was extended to December 31, 2024. (1)
(3) (5) 73,645 71,500
On October 31, 2022, the Company entered into a variable convertible
promissory note with an aggregate principal amount of $350,000, an annual interest rate of 14%, and a maturity date of February 28, 2023.
Net proceeds to the Company from the Note totaled $350,000. In the event that any payment is not made when due, either of principal or
interest, and whether upon maturity or as a result of acceleration, interest shall thereafter accrue at the rate per annum equal to the
lesser of (a) the maximum non-usurious rate of interest permitted by the laws of the State of Texas or the United States of America, whichever
shall permit the higher rate or (b) twenty percent (20%) per annum, from such date until the entire balance of principal and accrued interest
on this Note has been paid. At any time after sixty (60) days following the date hereof, Payee may elect to convert a percentage of the
amount of principal and accrued interest outstanding on the Note into common stock of Debtor, in accordance with the following terms:
(i) If prior to uplist to Nasdaq or NYSE, Payee may convert up to 50% of the amount outstanding on the Note into common stock. In such
event, the price per share of common stock applicable to such conversion (the “Applicable Conversion Price”) shall be the
greater of: (a) the Variable Conversion Price or (b) the Fixed Conversion Price. The “Variable Conversion Price” shall be
equal to a 20% discount to the average closing price for common stock for the five (5) Trading Day period immediately preceding the Conversion
Date. The Fixed Conversion Price shall equal $0.10; and (ii) If following the Uplist, Payee may convert up to 100% of the amount outstanding
on the Note into shares of common stock. In such event, the Applicable Conversion Price shall be the greater of: (a) the post-Uplist Variable
Conversion Price (i.e., if less than 5 days after the Uplist, then the average of the days available since the Uplist up to 5) or (b)
the Fixed Conversion Price. On March 30, 2023, the maturity date was extended to May 30, 2023. In connection with the extension, the Company
issued 2,500,000 warrant shares to the Noteholder and recognized the fair market value of the warrant shares of $170,000 as debt extension
fee. On January 6, 2024, the maturity date on the Note was extended to December 31, 2024. (1) (2) (3) (6) 360,500 350,000
On November 22, 2022, the Company entered into a convertible promissory note with an aggregate principal amount of $1,670,000, an annual interest rate of 10%, and a maturity date of November 22, 2023. The Company recorded $90,975 in transaction-related expenses and closing fees and $250,500 of original issue discount to the Note. After payment of transaction-related expenses and closing fees and original issue discount, net proceeds to the Company from the Note totaled $1,328,525 In connection with the execution of the Note, the Company issued 2,100,000 shares of our common stock and 10,500,000 warrant shares to the Noteholder at the time of issuance. The Company recognized the relative fair market value of the shares of common stock and warrant shares of $640,877 as debt discount. Additionally, the Company recognized $687,648 as debt discount for the intrinsic value of the conversion feature. All debt discount will be amortized to interest expense during the term of the Note. As amended on March 24, 2023, the Noteholder shall have the right, on or before the earlier of (i) the closing of the SPAC Transaction (as defined in that certain business combination agreement between the Company, Minority Equality Opportunities Acquisition Inc., and MEOA Merger Sub, Inc. dated on or around August 30, 2022 (the “SPAC Agreement”, and the transaction contemplated under the SPAC Agreement, the “SPAC Transaction”)) or (ii) March 22, 2023, to convert all or any portion of the Principal Amount and interest (including any Default Interest) into fully paid and non-assessable shares of common stock. The Note conversion price shall equal $0.0956 subject to adjustment as provided in the note. On April 24, 2023, the Noteholder agreed to extend the due date for the first principal payment to May 22, 2023. In connection with the extension of the due date of the first principal on the Note, the Company agreed to increase the principal balance by $20,000. On January 24, 2024, the maturity date on the Note was extended to December 31, 2024. (1) (2) (3) (6) 1,673,592 1,670,000
On December 12, 2022, the Company entered into a convertible promissory note with an aggregate principal amount of $117,647, annual interest rate of 10% and a maturity date of December 12, 2023. The Company recorded $17,647 as original issue discount to the Note, which resulted in net proceeds of $100,000. In connection with the execution of the note, the Company issued 148,295 shares of our common stock and 741,475 warrant shares to the Noteholder at the time of issuance. The Company recognized the relative fair market value of the common stock and warrant shares of $41,685 as debt discount. Additionally, the Company recognized $58,315 as debt discount for the intrinsic value of the conversion feature. All debt discount will be amortized to interest expense during the term of the Note. The Noteholder shall have the right, on any calendar day, at any time on or following the earlier of (i) April 12, 2023 or (ii) sixty (60) calendar days after the Closing Date (as defined in that certain business combination agreement between the Company, Minority Equality Opportunities Acquisition Inc., and MEOA Merger Sub, Inc. dated on or around August 30, 2022 (the “SPAC Agreement”, and the transaction contemplated under the SPAC Agreement, the “SPAC Transaction”), to convert all or any portion of the Principal Amount and interest (including any Default Interest) into fully paid and non-assessable shares of common stock. The Note conversion price shall equal $0.0956, subject to adjustment as provided in the note. On January 11, 2024, the maturity date on the Note was extended to December 31, 2024. (1) (3) (6) 123,489 119,897
On December 20, 2022, the Company entered into a convertible promissory
note with an aggregate principal amount of $176,471, an annual interest rate of 10%, and a maturity date of December 20, 2023. The Company
recorded $5,000 in deferred finance costs and $26,471 of original issue discount to the Note. After payment of transaction-related expenses,
net proceeds to the Company from the Note totaled $145,500. In connection with the execution of the Note, the Company issued 221,909 shares
of our common stock and 1,109,545 warrant shares to the Noteholder at the time of issuance. The Company recognized the relative fair market
value of the common stock and warrant shares of $59,374 as debt discount. Additionally, the Company recognized $79,014 as debt discount
for the intrinsic value of the conversion feature. All debt discount will be amortized to interest expense during the term of the Note.
The Noteholder shall have the right, on any calendar day, at any time on or following the earlier of (i) April 12, 2023 or (ii) sixty
(60) calendar days after the closing of the Merger, to convert all or any portion of the Principal Amount and interest (including any
Default Interest) into fully paid and non-assessable shares of common stock. The Note conversion price shall equal to $0.0956, subject
to adjustment as provided in the Note. In connection with the extension of the principal payment due date on the Note, the Company agreed
to increase the principal balance by $10,000. On January 24, 2024, the maturity date on the Note was extended to December 31, 2024. (1)
(2) (3) (6) 192,065 186,471
On December 22, 2022, the Company entered into a convertible promissory
note with an aggregate principal amount of $188,235, annual interest rate of 10% and a maturity date of December 22, 2023. The Company
recorded $10,000 in transaction-related expenses and closing fees and $28,235 of original issue discount to the Note. After payment of
transaction-related expenses and closing fees and original issue discount, net proceeds to the Company from the Note totaled $150,000.
In connection with the execution of the note, the Company issued 236,703 shares of our common stock and 1,183,515 warrant shares to the
holder at the time of issuance. The Company recognized the relative fair market value of the common stock and warrant shares of $66,679
as debt discount. Additionally, the Company recognized $83,321 as debt discount for the intrinsic value of the conversion feature. All
debt discount will be amortized to interest expense during the term of the promissory note. The Holder shall have the right, on any calendar
day, at any time on or following the earlier of (i) April 22, 2023 or (ii) sixty (60) calendar days after the Closing Date of the Merger,
to convert all or any portion of the Principal Amount and interest (including any Default Interest) into fully paid and non-assessable
shares of common stock. The Note conversion price shall equal $0.0956, subject to adjustment as provided in the Note. On March 22, 2023,
the Noteholder agreed to extend the maturity date until June 22, 2023 or the closing of the Company’s business combination with
MEOA. In connection with the extension of the maturity date on the Note, the Company agreed to increase the principal balance by $3,750.
On January 29, 2024, the maturity date and principal payments on the Note were extended to December 31, 2024. (1) (2) (3) (6) 157,745 191,985
On January 13, 2023, the Company entered into a convertible promissory
note with an aggregate principal amount of $110,000, an annual interest rate of 10%, and a maturity date of October 13, 2023. The Company
recorded $10,000 in original issue discount to the Note. After payment of the original issue discount, net proceeds to the Company from
the Note totaled $100,000. In connection with the execution of the Note, the Company issued 138,000 shares of our common stock s</t>
        </is>
      </c>
    </row>
    <row r="5">
      <c r="A5" s="4" t="inlineStr">
        <is>
          <t>Schedule of Future Principal Payments</t>
        </is>
      </c>
      <c r="B5" s="4" t="inlineStr">
        <is>
          <t xml:space="preserve">The future principal payments for the Company’s
convertible debt are as follows:
Year ended July 31, Amount
2024 $ 7,765,631
2025 -
Total future payments: $ 7,765,6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6 Months Ended</t>
        </is>
      </c>
    </row>
    <row r="2">
      <c r="B2" s="2" t="inlineStr">
        <is>
          <t>Jan. 31, 2024</t>
        </is>
      </c>
    </row>
    <row r="3">
      <c r="A3" s="3" t="inlineStr">
        <is>
          <t>Leases [Abstract]</t>
        </is>
      </c>
      <c r="B3" s="4" t="inlineStr">
        <is>
          <t xml:space="preserve"> </t>
        </is>
      </c>
    </row>
    <row r="4">
      <c r="A4" s="4" t="inlineStr">
        <is>
          <t>Schedule of Leased Properties have a Remaining Lease Term</t>
        </is>
      </c>
      <c r="B4" s="4" t="inlineStr">
        <is>
          <t xml:space="preserve">The leased properties have a remaining lease term
of five to sixty months as of January 31, 2024. At the option of the Company, it can elect to extend the term of the leases. See table
below:
Location Annual Lease Business Use Approx.
8023 Vantage Dr., Suite 660, San Antonio, Texas 78230 $ 49,136 Sep-27 Executive offices 2,843
10967 Via Frontera, San Diego, CA 92127 $ 369,229 Mar-26 Office space 18,541
7218 McNeil Dr., FL-1, Austin, TX 78729 $ 21,000 Mar-24 Network facilities 25
9701 S. John Young Parkway, Orlando, FL 32819 $ 25,440 May-26 Network facilities 540
8333 NW 53rd St, Doral, FL 33166 $ 14,021 Jul-25 Wireless internet network 100
100 SE 2nd Street, Miami, FL 33131 $ 36,466 Jan-24 Wireless internet network 100
9517 Fontainebleau Blvd., Miami, FL 33172 $ 11,907 Aug-24 Wireless internet network 100 </t>
        </is>
      </c>
    </row>
    <row r="5">
      <c r="A5" s="4" t="inlineStr">
        <is>
          <t>Schedule of Operating Leases</t>
        </is>
      </c>
      <c r="B5" s="4" t="inlineStr">
        <is>
          <t>Amounts recognized as of July 31, 2023 and January
31, 2024 for operating leases are as follows:
ROU Asset July 31, 2023 $ 1,911,639
Amortization $ (299,103 )
Cancellation - Asset $ (561,931 )
ROU Asset January 31, 2024 $ 1,050,605
Lease Liability July 31, 2023 $ 1,981,976
Amortization $ (318,814 )
Cancellation - Liability $ (561,931 )
Lease Liability January 31, 2024 $ 1,101,231
Lease Liability Short term $ 527,424
Lease Liability Long term $ 573,807
Lease Liability Total: $ 1,101,231
Operating lease cost: $ 318,543
Cash paid for amounts included in the measurement of lease labilities:
Operating cashflow from operating leases: $ 318,543
Weighted-average remain lease term-operating lease: 2.7 years
Weighted-average discount rate 5.0 %</t>
        </is>
      </c>
    </row>
    <row r="6">
      <c r="A6" s="4" t="inlineStr">
        <is>
          <t>Schedule of Future Minimum Lease Payment</t>
        </is>
      </c>
      <c r="B6" s="4" t="inlineStr">
        <is>
          <t xml:space="preserve">The future minimum lease payment under the operating
leases are as follows:
Lease
Period Ending July 31, Payments
2024 $ 353,335
2025 506,331
2026 340,867
2027 58,424
2028 6,481
Total: $ 1,265,438
Less: amounts representing interest 164,207
Present value of net minimum operating lease payments $ 1,101,2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quipment Financing (Tables)</t>
        </is>
      </c>
      <c r="B1" s="2" t="inlineStr">
        <is>
          <t>6 Months Ended</t>
        </is>
      </c>
    </row>
    <row r="2">
      <c r="B2" s="2" t="inlineStr">
        <is>
          <t>Jan. 31, 2024</t>
        </is>
      </c>
    </row>
    <row r="3">
      <c r="A3" s="3" t="inlineStr">
        <is>
          <t>Equipment Financing [Abstract]</t>
        </is>
      </c>
      <c r="B3" s="4" t="inlineStr">
        <is>
          <t xml:space="preserve"> </t>
        </is>
      </c>
    </row>
    <row r="4">
      <c r="A4" s="4" t="inlineStr">
        <is>
          <t>Schedule of Amounts Recognized In Equipment Financing</t>
        </is>
      </c>
      <c r="B4" s="4" t="inlineStr">
        <is>
          <t xml:space="preserve">Amounts recognized as of July 31, 2023 and January
31, 2024 for equipment financing are as follows:
ROU Asset July 31, 2023 $ 577,566
Amortization $ (254,014 )
Addition - Asset $ 897,745
ROU Asset January 31, 2024 $ 1,221,297
Equipment Financing July 31, 2023 $ 581,505
Amortization $ (355,186 )
Addition - Equipment Financing $ 897,745
Equipment Financing January 31, 2024 $ 1,124,064
Equipment Financing Short term $ 527,377
Equipment Financing Long term $ 596,687
Equipment Financing Total: $ 1,124,064 </t>
        </is>
      </c>
    </row>
    <row r="5">
      <c r="A5" s="4" t="inlineStr">
        <is>
          <t>Schedule of Amounts Recognized In Equipment Financing</t>
        </is>
      </c>
      <c r="B5" s="4" t="inlineStr">
        <is>
          <t>The future payments under the equipment financing
agreements are as follows:
Year Amount
2024 $ 279,930
2025 498,557
2026 389,012
2027 52,542
2028 1,141
Total future payments: $ 1,221,182
Less: amounts representing interest 97,118
Present value of net minimum equipment financing payments $ 1,124,064
Lease cost:
Amortization of ROU assets $ 254,014
Interest on lease liabilities 46,663
Cash paid for amounts included in the measurement of lease liabilities:
Operating cashflow from equipment financing: $ 46,663
Financing cashflow from equipment financing: 355,186
Weighted-average remaining lease term - equipment financing: 2.3 years
Weighted-average discount rate 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Details) - USD ($)</t>
        </is>
      </c>
      <c r="B1" s="2" t="inlineStr">
        <is>
          <t>6 Months Ended</t>
        </is>
      </c>
      <c r="D1" s="2" t="inlineStr">
        <is>
          <t>12 Months Ended</t>
        </is>
      </c>
    </row>
    <row r="2">
      <c r="B2" s="2" t="inlineStr">
        <is>
          <t>Jan. 31, 2024</t>
        </is>
      </c>
      <c r="C2" s="2" t="inlineStr">
        <is>
          <t>Jan. 31, 2023</t>
        </is>
      </c>
      <c r="D2" s="2" t="inlineStr">
        <is>
          <t>Jul. 31, 2023</t>
        </is>
      </c>
    </row>
    <row r="3">
      <c r="A3" s="3" t="inlineStr">
        <is>
          <t>Basis of Presentation [Line Items]</t>
        </is>
      </c>
      <c r="B3" s="4" t="inlineStr">
        <is>
          <t xml:space="preserve"> </t>
        </is>
      </c>
      <c r="C3" s="4" t="inlineStr">
        <is>
          <t xml:space="preserve"> </t>
        </is>
      </c>
      <c r="D3" s="4" t="inlineStr">
        <is>
          <t xml:space="preserve"> </t>
        </is>
      </c>
    </row>
    <row r="4">
      <c r="A4" s="4" t="inlineStr">
        <is>
          <t>Tresury shares (in Shares)</t>
        </is>
      </c>
      <c r="B4" s="5" t="n">
        <v>122000000</v>
      </c>
      <c r="C4" s="4" t="inlineStr">
        <is>
          <t xml:space="preserve"> </t>
        </is>
      </c>
      <c r="D4" s="4" t="inlineStr">
        <is>
          <t xml:space="preserve"> </t>
        </is>
      </c>
    </row>
    <row r="5">
      <c r="A5" s="4" t="inlineStr">
        <is>
          <t>Deferred income</t>
        </is>
      </c>
      <c r="B5" s="6" t="n">
        <v>303153</v>
      </c>
      <c r="C5" s="4" t="inlineStr">
        <is>
          <t xml:space="preserve"> </t>
        </is>
      </c>
      <c r="D5" s="6" t="n">
        <v>281294</v>
      </c>
    </row>
    <row r="6">
      <c r="A6" s="4" t="inlineStr">
        <is>
          <t>Customer deposits balance</t>
        </is>
      </c>
      <c r="B6" s="6" t="n">
        <v>815711</v>
      </c>
      <c r="C6" s="4" t="inlineStr">
        <is>
          <t xml:space="preserve"> </t>
        </is>
      </c>
      <c r="D6" s="5" t="n">
        <v>842956</v>
      </c>
    </row>
    <row r="7">
      <c r="A7" s="4" t="inlineStr">
        <is>
          <t>Average estimated life</t>
        </is>
      </c>
      <c r="B7" s="4" t="inlineStr">
        <is>
          <t>36 months</t>
        </is>
      </c>
      <c r="C7" s="4" t="inlineStr">
        <is>
          <t xml:space="preserve"> </t>
        </is>
      </c>
      <c r="D7" s="4" t="inlineStr">
        <is>
          <t xml:space="preserve"> </t>
        </is>
      </c>
    </row>
    <row r="8">
      <c r="A8" s="4" t="inlineStr">
        <is>
          <t>Deferred commissions/contract costs</t>
        </is>
      </c>
      <c r="B8" s="6" t="n">
        <v>972154</v>
      </c>
      <c r="C8" s="4" t="inlineStr">
        <is>
          <t xml:space="preserve"> </t>
        </is>
      </c>
      <c r="D8" s="4" t="inlineStr">
        <is>
          <t xml:space="preserve"> </t>
        </is>
      </c>
    </row>
    <row r="9">
      <c r="A9" s="4" t="inlineStr">
        <is>
          <t>Prepaid and other current</t>
        </is>
      </c>
      <c r="B9" s="5" t="n">
        <v>454966</v>
      </c>
      <c r="C9" s="4" t="inlineStr">
        <is>
          <t xml:space="preserve"> </t>
        </is>
      </c>
      <c r="D9" s="4" t="inlineStr">
        <is>
          <t xml:space="preserve"> </t>
        </is>
      </c>
    </row>
    <row r="10">
      <c r="A10" s="4" t="inlineStr">
        <is>
          <t>Other assets</t>
        </is>
      </c>
      <c r="B10" s="5" t="n">
        <v>517188</v>
      </c>
      <c r="C10" s="4" t="inlineStr">
        <is>
          <t xml:space="preserve"> </t>
        </is>
      </c>
      <c r="D10" s="4" t="inlineStr">
        <is>
          <t xml:space="preserve"> </t>
        </is>
      </c>
    </row>
    <row r="11">
      <c r="A11" s="4" t="inlineStr">
        <is>
          <t>Sale commissions</t>
        </is>
      </c>
      <c r="B11" s="5" t="n">
        <v>1685995</v>
      </c>
      <c r="C11" s="6" t="n">
        <v>13272840</v>
      </c>
      <c r="D11" s="4" t="inlineStr">
        <is>
          <t xml:space="preserve"> </t>
        </is>
      </c>
    </row>
    <row r="12">
      <c r="A12" s="4" t="inlineStr">
        <is>
          <t>Derivative liabilities</t>
        </is>
      </c>
      <c r="B12" s="6" t="n">
        <v>4706577</v>
      </c>
      <c r="C12" s="4" t="inlineStr">
        <is>
          <t xml:space="preserve"> </t>
        </is>
      </c>
      <c r="D12" s="6" t="n">
        <v>4125429</v>
      </c>
    </row>
    <row r="13">
      <c r="A13" s="4" t="inlineStr">
        <is>
          <t>Revenue Benchmark [Member] | Customer Concentration Risk [Member] | Single Customer [Member]</t>
        </is>
      </c>
      <c r="B13" s="4" t="inlineStr">
        <is>
          <t xml:space="preserve"> </t>
        </is>
      </c>
      <c r="C13" s="4" t="inlineStr">
        <is>
          <t xml:space="preserve"> </t>
        </is>
      </c>
      <c r="D13" s="4" t="inlineStr">
        <is>
          <t xml:space="preserve"> </t>
        </is>
      </c>
    </row>
    <row r="14">
      <c r="A14" s="3" t="inlineStr">
        <is>
          <t>Basis of Presentation [Line Items]</t>
        </is>
      </c>
      <c r="B14" s="4" t="inlineStr">
        <is>
          <t xml:space="preserve"> </t>
        </is>
      </c>
      <c r="C14" s="4" t="inlineStr">
        <is>
          <t xml:space="preserve"> </t>
        </is>
      </c>
      <c r="D14" s="4" t="inlineStr">
        <is>
          <t xml:space="preserve"> </t>
        </is>
      </c>
    </row>
    <row r="15">
      <c r="A15" s="4" t="inlineStr">
        <is>
          <t>Revenue percentage</t>
        </is>
      </c>
      <c r="B15" s="9" t="n">
        <v>0.1</v>
      </c>
      <c r="C15" s="9" t="n">
        <v>0.1</v>
      </c>
      <c r="D15" s="4" t="inlineStr">
        <is>
          <t xml:space="preserve"> </t>
        </is>
      </c>
    </row>
    <row r="16">
      <c r="A16" s="4" t="inlineStr">
        <is>
          <t>Accounts Receivable [Member] | Customer Concentration Risk [Member] | Single Customer [Member]</t>
        </is>
      </c>
      <c r="B16" s="4" t="inlineStr">
        <is>
          <t xml:space="preserve"> </t>
        </is>
      </c>
      <c r="C16" s="4" t="inlineStr">
        <is>
          <t xml:space="preserve"> </t>
        </is>
      </c>
      <c r="D16" s="4" t="inlineStr">
        <is>
          <t xml:space="preserve"> </t>
        </is>
      </c>
    </row>
    <row r="17">
      <c r="A17" s="3" t="inlineStr">
        <is>
          <t>Basis of Presentation [Line Items]</t>
        </is>
      </c>
      <c r="B17" s="4" t="inlineStr">
        <is>
          <t xml:space="preserve"> </t>
        </is>
      </c>
      <c r="C17" s="4" t="inlineStr">
        <is>
          <t xml:space="preserve"> </t>
        </is>
      </c>
      <c r="D17" s="4" t="inlineStr">
        <is>
          <t xml:space="preserve"> </t>
        </is>
      </c>
    </row>
    <row r="18">
      <c r="A18" s="4" t="inlineStr">
        <is>
          <t>Revenue percentage</t>
        </is>
      </c>
      <c r="B18" s="9" t="n">
        <v>0.15</v>
      </c>
      <c r="C18" s="4" t="inlineStr">
        <is>
          <t xml:space="preserve"> </t>
        </is>
      </c>
      <c r="D18" s="9" t="n">
        <v>0.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Details) - Schedule of Basic and Diluted Net Loss Per Share - share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t>
        </is>
      </c>
      <c r="B4" s="5" t="n">
        <v>314935812</v>
      </c>
      <c r="C4" s="5" t="n">
        <v>138814398</v>
      </c>
      <c r="D4" s="5" t="n">
        <v>314935812</v>
      </c>
      <c r="E4" s="5" t="n">
        <v>138814398</v>
      </c>
    </row>
    <row r="5">
      <c r="A5" s="4" t="inlineStr">
        <is>
          <t>Stock options to purchase common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t>
        </is>
      </c>
      <c r="B7" s="5" t="n">
        <v>13805000</v>
      </c>
      <c r="C7" s="4" t="inlineStr">
        <is>
          <t xml:space="preserve"> </t>
        </is>
      </c>
      <c r="D7" s="5" t="n">
        <v>13805000</v>
      </c>
      <c r="E7" s="4" t="inlineStr">
        <is>
          <t xml:space="preserve"> </t>
        </is>
      </c>
    </row>
    <row r="8">
      <c r="A8" s="4" t="inlineStr">
        <is>
          <t>Warrants to purchase common stock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t>
        </is>
      </c>
      <c r="B10" s="5" t="n">
        <v>110942654</v>
      </c>
      <c r="C10" s="4" t="inlineStr">
        <is>
          <t xml:space="preserve"> </t>
        </is>
      </c>
      <c r="D10" s="5" t="n">
        <v>110942654</v>
      </c>
      <c r="E10" s="4" t="inlineStr">
        <is>
          <t xml:space="preserve"> </t>
        </is>
      </c>
    </row>
    <row r="11">
      <c r="A11" s="4" t="inlineStr">
        <is>
          <t>Convertible Preferred Share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antidilutive</t>
        </is>
      </c>
      <c r="B13" s="5" t="n">
        <v>69958918</v>
      </c>
      <c r="C13" s="5" t="n">
        <v>61078654</v>
      </c>
      <c r="D13" s="5" t="n">
        <v>69958918</v>
      </c>
      <c r="E13" s="5" t="n">
        <v>61078654</v>
      </c>
    </row>
    <row r="14">
      <c r="A14" s="4" t="inlineStr">
        <is>
          <t>Convertible Debt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antidilutive</t>
        </is>
      </c>
      <c r="B16" s="5" t="n">
        <v>120229240</v>
      </c>
      <c r="C16" s="5" t="n">
        <v>77735744</v>
      </c>
      <c r="D16" s="5" t="n">
        <v>120229240</v>
      </c>
      <c r="E16" s="5" t="n">
        <v>7773574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 in Thousands</t>
        </is>
      </c>
      <c r="B1" s="2" t="inlineStr">
        <is>
          <t>Jan. 31, 2024</t>
        </is>
      </c>
      <c r="C1" s="2" t="inlineStr">
        <is>
          <t>Jul. 31, 2023</t>
        </is>
      </c>
    </row>
    <row r="2">
      <c r="A2" s="4" t="inlineStr">
        <is>
          <t>Convertible note payable, current, net of discount (in Dollars)</t>
        </is>
      </c>
      <c r="B2" s="6" t="n">
        <v>460</v>
      </c>
      <c r="C2" s="6" t="n">
        <v>960</v>
      </c>
    </row>
    <row r="3">
      <c r="A3" s="4" t="inlineStr">
        <is>
          <t>Note payable, current, related party, current, net of discount (in Dollars)</t>
        </is>
      </c>
      <c r="B3" s="5" t="n">
        <v>1</v>
      </c>
      <c r="C3" s="5" t="n">
        <v>0</v>
      </c>
    </row>
    <row r="4">
      <c r="A4" s="4" t="inlineStr">
        <is>
          <t>Note payable, current, net of discount (in Dollars)</t>
        </is>
      </c>
      <c r="B4" s="5" t="n">
        <v>237</v>
      </c>
      <c r="C4" s="5" t="n">
        <v>60</v>
      </c>
    </row>
    <row r="5">
      <c r="A5" s="4" t="inlineStr">
        <is>
          <t>Acquisition payable, net of discount (in Dollars)</t>
        </is>
      </c>
      <c r="B5" s="6" t="n">
        <v>3</v>
      </c>
      <c r="C5" s="6" t="n">
        <v>0</v>
      </c>
    </row>
    <row r="6">
      <c r="A6" s="4" t="inlineStr">
        <is>
          <t>Preferred stock, par value (in Dollars per share)</t>
        </is>
      </c>
      <c r="B6" s="7" t="n">
        <v>0.001</v>
      </c>
      <c r="C6" s="7" t="n">
        <v>0.001</v>
      </c>
    </row>
    <row r="7">
      <c r="A7" s="4" t="inlineStr">
        <is>
          <t>Preferred stock, shares authorized</t>
        </is>
      </c>
      <c r="B7" s="5" t="n">
        <v>50000000</v>
      </c>
      <c r="C7" s="5" t="n">
        <v>50000000</v>
      </c>
    </row>
    <row r="8">
      <c r="A8" s="4" t="inlineStr">
        <is>
          <t>Common stock par value (in Dollars per share)</t>
        </is>
      </c>
      <c r="B8" s="7" t="n">
        <v>0.001</v>
      </c>
      <c r="C8" s="7" t="n">
        <v>0.001</v>
      </c>
    </row>
    <row r="9">
      <c r="A9" s="4" t="inlineStr">
        <is>
          <t>Common stock, shares authorized</t>
        </is>
      </c>
      <c r="B9" s="5" t="n">
        <v>500000000</v>
      </c>
      <c r="C9" s="5" t="n">
        <v>500000000</v>
      </c>
    </row>
    <row r="10">
      <c r="A10" s="4" t="inlineStr">
        <is>
          <t>Common stock, shares issued</t>
        </is>
      </c>
      <c r="B10" s="5" t="n">
        <v>174897296</v>
      </c>
      <c r="C10" s="5" t="n">
        <v>160931685</v>
      </c>
    </row>
    <row r="11">
      <c r="A11" s="4" t="inlineStr">
        <is>
          <t>Common stock, shares outstanding</t>
        </is>
      </c>
      <c r="B11" s="5" t="n">
        <v>174897296</v>
      </c>
      <c r="C11" s="5" t="n">
        <v>160931685</v>
      </c>
    </row>
    <row r="12">
      <c r="A12" s="4" t="inlineStr">
        <is>
          <t>Treasury Stock Shares</t>
        </is>
      </c>
      <c r="B12" s="5" t="n">
        <v>122000000</v>
      </c>
      <c r="C12" s="5" t="n">
        <v>109000000</v>
      </c>
    </row>
    <row r="13">
      <c r="A13" s="4" t="inlineStr">
        <is>
          <t>Convertible Series A Preferred Stock</t>
        </is>
      </c>
      <c r="B13" s="4" t="inlineStr">
        <is>
          <t xml:space="preserve"> </t>
        </is>
      </c>
      <c r="C13" s="4" t="inlineStr">
        <is>
          <t xml:space="preserve"> </t>
        </is>
      </c>
    </row>
    <row r="14">
      <c r="A14" s="4" t="inlineStr">
        <is>
          <t>Preferred stock, par value (in Dollars per share)</t>
        </is>
      </c>
      <c r="B14" s="7" t="n">
        <v>0.001</v>
      </c>
      <c r="C14" s="7" t="n">
        <v>0.001</v>
      </c>
    </row>
    <row r="15">
      <c r="A15" s="4" t="inlineStr">
        <is>
          <t>Preferred stock, shares designated</t>
        </is>
      </c>
      <c r="B15" s="5" t="n">
        <v>1500000</v>
      </c>
      <c r="C15" s="5" t="n">
        <v>1500000</v>
      </c>
    </row>
    <row r="16">
      <c r="A16" s="4" t="inlineStr">
        <is>
          <t>Preferred stock, shares issued</t>
        </is>
      </c>
      <c r="B16" s="5" t="n">
        <v>0</v>
      </c>
      <c r="C16" s="5" t="n">
        <v>0</v>
      </c>
    </row>
    <row r="17">
      <c r="A17" s="4" t="inlineStr">
        <is>
          <t>Preferred stock, shares outstanding</t>
        </is>
      </c>
      <c r="B17" s="5" t="n">
        <v>0</v>
      </c>
      <c r="C17" s="5" t="n">
        <v>0</v>
      </c>
    </row>
    <row r="18">
      <c r="A18" s="4" t="inlineStr">
        <is>
          <t>Convertible Series B Preferred Stock</t>
        </is>
      </c>
      <c r="B18" s="4" t="inlineStr">
        <is>
          <t xml:space="preserve"> </t>
        </is>
      </c>
      <c r="C18" s="4" t="inlineStr">
        <is>
          <t xml:space="preserve"> </t>
        </is>
      </c>
    </row>
    <row r="19">
      <c r="A19" s="4" t="inlineStr">
        <is>
          <t>Preferred stock, par value (in Dollars per share)</t>
        </is>
      </c>
      <c r="B19" s="7" t="n">
        <v>0.001</v>
      </c>
      <c r="C19" s="7" t="n">
        <v>0.001</v>
      </c>
    </row>
    <row r="20">
      <c r="A20" s="4" t="inlineStr">
        <is>
          <t>Preferred stock, shares designated</t>
        </is>
      </c>
      <c r="B20" s="5" t="n">
        <v>1000000</v>
      </c>
      <c r="C20" s="5" t="n">
        <v>1000000</v>
      </c>
    </row>
    <row r="21">
      <c r="A21" s="4" t="inlineStr">
        <is>
          <t>Preferred stock, shares issued</t>
        </is>
      </c>
      <c r="B21" s="5" t="n">
        <v>425442</v>
      </c>
      <c r="C21" s="5" t="n">
        <v>425442</v>
      </c>
    </row>
    <row r="22">
      <c r="A22" s="4" t="inlineStr">
        <is>
          <t>Preferred stock, shares outstanding</t>
        </is>
      </c>
      <c r="B22" s="5" t="n">
        <v>425442</v>
      </c>
      <c r="C22" s="5" t="n">
        <v>425442</v>
      </c>
    </row>
    <row r="23">
      <c r="A23" s="4" t="inlineStr">
        <is>
          <t>Convertible Series C Preferred Stock</t>
        </is>
      </c>
      <c r="B23" s="4" t="inlineStr">
        <is>
          <t xml:space="preserve"> </t>
        </is>
      </c>
      <c r="C23" s="4" t="inlineStr">
        <is>
          <t xml:space="preserve"> </t>
        </is>
      </c>
    </row>
    <row r="24">
      <c r="A24" s="4" t="inlineStr">
        <is>
          <t>Preferred stock, par value (in Dollars per share)</t>
        </is>
      </c>
      <c r="B24" s="7" t="n">
        <v>0.001</v>
      </c>
      <c r="C24" s="7" t="n">
        <v>0.001</v>
      </c>
    </row>
    <row r="25">
      <c r="A25" s="4" t="inlineStr">
        <is>
          <t>Preferred stock, shares designated</t>
        </is>
      </c>
      <c r="B25" s="5" t="n">
        <v>1000000</v>
      </c>
      <c r="C25" s="5" t="n">
        <v>1000000</v>
      </c>
    </row>
    <row r="26">
      <c r="A26" s="4" t="inlineStr">
        <is>
          <t>Preferred stock, shares issued</t>
        </is>
      </c>
      <c r="B26" s="5" t="n">
        <v>55400</v>
      </c>
      <c r="C26" s="5" t="n">
        <v>55400</v>
      </c>
    </row>
    <row r="27">
      <c r="A27" s="4" t="inlineStr">
        <is>
          <t>Preferred stock, shares outstanding</t>
        </is>
      </c>
      <c r="B27" s="5" t="n">
        <v>55400</v>
      </c>
      <c r="C27" s="5" t="n">
        <v>55400</v>
      </c>
    </row>
    <row r="28">
      <c r="A28" s="4" t="inlineStr">
        <is>
          <t>Series F Super Voting Preferred Stock</t>
        </is>
      </c>
      <c r="B28" s="4" t="inlineStr">
        <is>
          <t xml:space="preserve"> </t>
        </is>
      </c>
      <c r="C28" s="4" t="inlineStr">
        <is>
          <t xml:space="preserve"> </t>
        </is>
      </c>
    </row>
    <row r="29">
      <c r="A29" s="4" t="inlineStr">
        <is>
          <t>Preferred stock, par value (in Dollars per share)</t>
        </is>
      </c>
      <c r="B29" s="7" t="n">
        <v>0.001</v>
      </c>
      <c r="C29" s="7" t="n">
        <v>0.001</v>
      </c>
    </row>
    <row r="30">
      <c r="A30" s="4" t="inlineStr">
        <is>
          <t>Preferred stock, shares designated</t>
        </is>
      </c>
      <c r="B30" s="5" t="n">
        <v>100</v>
      </c>
      <c r="C30" s="5" t="n">
        <v>100</v>
      </c>
    </row>
    <row r="31">
      <c r="A31" s="4" t="inlineStr">
        <is>
          <t>Preferred stock, shares issued</t>
        </is>
      </c>
      <c r="B31" s="5" t="n">
        <v>100</v>
      </c>
      <c r="C31" s="5" t="n">
        <v>100</v>
      </c>
    </row>
    <row r="32">
      <c r="A32" s="4" t="inlineStr">
        <is>
          <t>Preferred stock, shares outstanding</t>
        </is>
      </c>
      <c r="B32" s="5" t="n">
        <v>100</v>
      </c>
      <c r="C32"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Details) - Schedule of Disaggregated Revenue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7565</v>
      </c>
      <c r="C4" s="6" t="n">
        <v>7941</v>
      </c>
      <c r="D4" s="6" t="n">
        <v>15219</v>
      </c>
      <c r="E4" s="6" t="n">
        <v>16071</v>
      </c>
    </row>
    <row r="5">
      <c r="A5" s="4" t="inlineStr">
        <is>
          <t>Cloud Software and Service Revenu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operating revenues</t>
        </is>
      </c>
      <c r="B7" s="5" t="n">
        <v>7538</v>
      </c>
      <c r="C7" s="5" t="n">
        <v>7840</v>
      </c>
      <c r="D7" s="5" t="n">
        <v>15160</v>
      </c>
      <c r="E7" s="5" t="n">
        <v>15917</v>
      </c>
    </row>
    <row r="8">
      <c r="A8" s="4" t="inlineStr">
        <is>
          <t>Product Revenu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operating revenues</t>
        </is>
      </c>
      <c r="B10" s="6" t="n">
        <v>27</v>
      </c>
      <c r="C10" s="6" t="n">
        <v>101</v>
      </c>
      <c r="D10" s="6" t="n">
        <v>59</v>
      </c>
      <c r="E10" s="6" t="n">
        <v>15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tails) - Schedule of Derivative Financial Instruments Measured at Fair Value - USD ($)</t>
        </is>
      </c>
      <c r="B1" s="2" t="inlineStr">
        <is>
          <t>Jan. 31, 2024</t>
        </is>
      </c>
      <c r="C1" s="2" t="inlineStr">
        <is>
          <t>Jul. 31, 2023</t>
        </is>
      </c>
    </row>
    <row r="2">
      <c r="A2" s="3" t="inlineStr">
        <is>
          <t>Schedule of the Black-Scholes Option Pricing Mode [Line Items]</t>
        </is>
      </c>
      <c r="B2" s="4" t="inlineStr">
        <is>
          <t xml:space="preserve"> </t>
        </is>
      </c>
      <c r="C2" s="4" t="inlineStr">
        <is>
          <t xml:space="preserve"> </t>
        </is>
      </c>
    </row>
    <row r="3">
      <c r="A3" s="4" t="inlineStr">
        <is>
          <t>Derivative liability</t>
        </is>
      </c>
      <c r="B3" s="6" t="n">
        <v>4706577</v>
      </c>
      <c r="C3" s="6" t="n">
        <v>4125429</v>
      </c>
    </row>
    <row r="4">
      <c r="A4" s="4" t="inlineStr">
        <is>
          <t>Fair Value, Inputs, Level 1 [Member]</t>
        </is>
      </c>
      <c r="B4" s="4" t="inlineStr">
        <is>
          <t xml:space="preserve"> </t>
        </is>
      </c>
      <c r="C4" s="4" t="inlineStr">
        <is>
          <t xml:space="preserve"> </t>
        </is>
      </c>
    </row>
    <row r="5">
      <c r="A5" s="3" t="inlineStr">
        <is>
          <t>Schedule of the Black-Scholes Option Pricing Mode [Line Items]</t>
        </is>
      </c>
      <c r="B5" s="4" t="inlineStr">
        <is>
          <t xml:space="preserve"> </t>
        </is>
      </c>
      <c r="C5" s="4" t="inlineStr">
        <is>
          <t xml:space="preserve"> </t>
        </is>
      </c>
    </row>
    <row r="6">
      <c r="A6" s="4" t="inlineStr">
        <is>
          <t>Derivative liability</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Schedule of the Black-Scholes Option Pricing Mode [Line Items]</t>
        </is>
      </c>
      <c r="B8" s="4" t="inlineStr">
        <is>
          <t xml:space="preserve"> </t>
        </is>
      </c>
      <c r="C8" s="4" t="inlineStr">
        <is>
          <t xml:space="preserve"> </t>
        </is>
      </c>
    </row>
    <row r="9">
      <c r="A9" s="4" t="inlineStr">
        <is>
          <t>Derivative liability</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Schedule of the Black-Scholes Option Pricing Mode [Line Items]</t>
        </is>
      </c>
      <c r="B11" s="4" t="inlineStr">
        <is>
          <t xml:space="preserve"> </t>
        </is>
      </c>
      <c r="C11" s="4" t="inlineStr">
        <is>
          <t xml:space="preserve"> </t>
        </is>
      </c>
    </row>
    <row r="12">
      <c r="A12" s="4" t="inlineStr">
        <is>
          <t>Derivative liability</t>
        </is>
      </c>
      <c r="B12" s="6" t="n">
        <v>4706577</v>
      </c>
      <c r="C12" s="6" t="n">
        <v>412542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asis of Presentation (Details) - Schedule of the Black-Scholes Option Pricing Mode</t>
        </is>
      </c>
      <c r="B1" s="2" t="inlineStr">
        <is>
          <t>3 Months Ended</t>
        </is>
      </c>
      <c r="C1" s="2" t="inlineStr">
        <is>
          <t>12 Months Ended</t>
        </is>
      </c>
    </row>
    <row r="2">
      <c r="B2" s="2" t="inlineStr">
        <is>
          <t>Jan. 31, 2024</t>
        </is>
      </c>
      <c r="C2" s="2" t="inlineStr">
        <is>
          <t>Jul. 31, 2023</t>
        </is>
      </c>
    </row>
    <row r="3">
      <c r="A3" s="3" t="inlineStr">
        <is>
          <t>Basis of Presentation (Details) - Schedule of the Black-Scholes Option Pricing Mode [Line Items]</t>
        </is>
      </c>
      <c r="B3" s="4" t="inlineStr">
        <is>
          <t xml:space="preserve"> </t>
        </is>
      </c>
      <c r="C3" s="4" t="inlineStr">
        <is>
          <t xml:space="preserve"> </t>
        </is>
      </c>
    </row>
    <row r="4">
      <c r="A4" s="4" t="inlineStr">
        <is>
          <t>Expected dividend yield</t>
        </is>
      </c>
      <c r="B4" s="9" t="n">
        <v>0</v>
      </c>
      <c r="C4" s="9" t="n">
        <v>0</v>
      </c>
    </row>
    <row r="5">
      <c r="A5" s="4" t="inlineStr">
        <is>
          <t>Minimum [Member]</t>
        </is>
      </c>
      <c r="B5" s="4" t="inlineStr">
        <is>
          <t xml:space="preserve"> </t>
        </is>
      </c>
      <c r="C5" s="4" t="inlineStr">
        <is>
          <t xml:space="preserve"> </t>
        </is>
      </c>
    </row>
    <row r="6">
      <c r="A6" s="3" t="inlineStr">
        <is>
          <t>Basis of Presentation (Details) - Schedule of the Black-Scholes Option Pricing Mode [Line Items]</t>
        </is>
      </c>
      <c r="B6" s="4" t="inlineStr">
        <is>
          <t xml:space="preserve"> </t>
        </is>
      </c>
      <c r="C6" s="4" t="inlineStr">
        <is>
          <t xml:space="preserve"> </t>
        </is>
      </c>
    </row>
    <row r="7">
      <c r="A7" s="4" t="inlineStr">
        <is>
          <t>Expected stock price volatility</t>
        </is>
      </c>
      <c r="B7" s="10" t="n">
        <v>1.5343</v>
      </c>
      <c r="C7" s="10" t="n">
        <v>1.6954</v>
      </c>
    </row>
    <row r="8">
      <c r="A8" s="4" t="inlineStr">
        <is>
          <t>Risk-free interest rate</t>
        </is>
      </c>
      <c r="B8" s="10" t="n">
        <v>0.0399</v>
      </c>
      <c r="C8" s="10" t="n">
        <v>0.0397</v>
      </c>
    </row>
    <row r="9">
      <c r="A9" s="4" t="inlineStr">
        <is>
          <t>Expected term</t>
        </is>
      </c>
      <c r="B9" s="4" t="inlineStr">
        <is>
          <t>11 months 1 day</t>
        </is>
      </c>
      <c r="C9" s="4" t="inlineStr">
        <is>
          <t>3 months</t>
        </is>
      </c>
    </row>
    <row r="10">
      <c r="A10" s="4" t="inlineStr">
        <is>
          <t>Maximum [Member]</t>
        </is>
      </c>
      <c r="B10" s="4" t="inlineStr">
        <is>
          <t xml:space="preserve"> </t>
        </is>
      </c>
      <c r="C10" s="4" t="inlineStr">
        <is>
          <t xml:space="preserve"> </t>
        </is>
      </c>
    </row>
    <row r="11">
      <c r="A11" s="3" t="inlineStr">
        <is>
          <t>Basis of Presentation (Details) - Schedule of the Black-Scholes Option Pricing Mode [Line Items]</t>
        </is>
      </c>
      <c r="B11" s="4" t="inlineStr">
        <is>
          <t xml:space="preserve"> </t>
        </is>
      </c>
      <c r="C11" s="4" t="inlineStr">
        <is>
          <t xml:space="preserve"> </t>
        </is>
      </c>
    </row>
    <row r="12">
      <c r="A12" s="4" t="inlineStr">
        <is>
          <t>Expected stock price volatility</t>
        </is>
      </c>
      <c r="B12" s="10" t="n">
        <v>1.6181</v>
      </c>
      <c r="C12" s="10" t="n">
        <v>1.7858</v>
      </c>
    </row>
    <row r="13">
      <c r="A13" s="4" t="inlineStr">
        <is>
          <t>Risk-free interest rate</t>
        </is>
      </c>
      <c r="B13" s="10" t="n">
        <v>0.0468</v>
      </c>
      <c r="C13" s="10" t="n">
        <v>0.0555</v>
      </c>
    </row>
    <row r="14">
      <c r="A14" s="4" t="inlineStr">
        <is>
          <t>Expected term</t>
        </is>
      </c>
      <c r="B14" s="4" t="inlineStr">
        <is>
          <t>6 years 9 months 18 days</t>
        </is>
      </c>
      <c r="C14" s="4" t="inlineStr">
        <is>
          <t>7 years 3 months 18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 - Schedule of Derivative Financial Instruments Measured at Fair Value</t>
        </is>
      </c>
      <c r="B1" s="2" t="inlineStr">
        <is>
          <t>6 Months Ended</t>
        </is>
      </c>
    </row>
    <row r="2">
      <c r="B2" s="2" t="inlineStr">
        <is>
          <t>Jan. 31, 2024 USD ($)</t>
        </is>
      </c>
    </row>
    <row r="3">
      <c r="A3" s="3" t="inlineStr">
        <is>
          <t>Schedule of Derivative Financial Instruments Measured at Fair Value [Abstract]</t>
        </is>
      </c>
      <c r="B3" s="4" t="inlineStr">
        <is>
          <t xml:space="preserve"> </t>
        </is>
      </c>
    </row>
    <row r="4">
      <c r="A4" s="4" t="inlineStr">
        <is>
          <t>Beginning balance</t>
        </is>
      </c>
      <c r="B4" s="6" t="n">
        <v>4125429</v>
      </c>
    </row>
    <row r="5">
      <c r="A5" s="4" t="inlineStr">
        <is>
          <t>Derivative loss</t>
        </is>
      </c>
      <c r="B5" s="5" t="n">
        <v>581148</v>
      </c>
    </row>
    <row r="6">
      <c r="A6" s="4" t="inlineStr">
        <is>
          <t>Ending balance</t>
        </is>
      </c>
      <c r="B6" s="6" t="n">
        <v>470657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9" customWidth="1" min="1" max="1"/>
    <col width="14" customWidth="1" min="2" max="2"/>
    <col width="80" customWidth="1" min="3" max="3"/>
    <col width="14" customWidth="1" min="4" max="4"/>
  </cols>
  <sheetData>
    <row r="1">
      <c r="A1" s="1" t="inlineStr">
        <is>
          <t>Going Concern (Details) - USD ($)</t>
        </is>
      </c>
      <c r="C1" s="2" t="inlineStr">
        <is>
          <t>6 Months Ended</t>
        </is>
      </c>
    </row>
    <row r="2">
      <c r="B2" s="2" t="inlineStr">
        <is>
          <t>Nov. 22, 2023</t>
        </is>
      </c>
      <c r="C2" s="2" t="inlineStr">
        <is>
          <t>Jan. 31, 2024</t>
        </is>
      </c>
      <c r="D2" s="2" t="inlineStr">
        <is>
          <t>Apr. 03, 2023</t>
        </is>
      </c>
    </row>
    <row r="3">
      <c r="A3" s="3" t="inlineStr">
        <is>
          <t>Going Concern [Line Items]</t>
        </is>
      </c>
      <c r="B3" s="4" t="inlineStr">
        <is>
          <t xml:space="preserve"> </t>
        </is>
      </c>
      <c r="C3" s="4" t="inlineStr">
        <is>
          <t xml:space="preserve"> </t>
        </is>
      </c>
      <c r="D3" s="4" t="inlineStr">
        <is>
          <t xml:space="preserve"> </t>
        </is>
      </c>
    </row>
    <row r="4">
      <c r="A4" s="4" t="inlineStr">
        <is>
          <t>Accumulated deficit</t>
        </is>
      </c>
      <c r="B4" s="4" t="inlineStr">
        <is>
          <t xml:space="preserve"> </t>
        </is>
      </c>
      <c r="C4" s="6" t="n">
        <v>129325000</v>
      </c>
      <c r="D4" s="4" t="inlineStr">
        <is>
          <t xml:space="preserve"> </t>
        </is>
      </c>
    </row>
    <row r="5">
      <c r="A5" s="4" t="inlineStr">
        <is>
          <t>Working capital deficit</t>
        </is>
      </c>
      <c r="B5" s="4" t="inlineStr">
        <is>
          <t xml:space="preserve"> </t>
        </is>
      </c>
      <c r="C5" s="6" t="n">
        <v>72131000</v>
      </c>
      <c r="D5" s="4" t="inlineStr">
        <is>
          <t xml:space="preserve"> </t>
        </is>
      </c>
    </row>
    <row r="6">
      <c r="A6" s="4" t="inlineStr">
        <is>
          <t>Key covenants requirements description</t>
        </is>
      </c>
      <c r="B6" s="4" t="inlineStr">
        <is>
          <t xml:space="preserve"> </t>
        </is>
      </c>
      <c r="C6" s="4" t="inlineStr">
        <is>
          <t xml:space="preserve">●Minimum–Allowed - Liquidity of $750,000  
    ●
    Minimum–Allowed
    – Fixed Charge Coverage Ratio of 1.25 to 1.00  
    ●
    Maximum
    Allowed - Churn of 3.00% at any time
  </t>
        </is>
      </c>
      <c r="D6" s="4" t="inlineStr">
        <is>
          <t xml:space="preserve"> </t>
        </is>
      </c>
    </row>
    <row r="7">
      <c r="A7" s="4" t="inlineStr">
        <is>
          <t>Minimum liquidity amount</t>
        </is>
      </c>
      <c r="B7" s="4" t="inlineStr">
        <is>
          <t xml:space="preserve"> </t>
        </is>
      </c>
      <c r="C7" s="6" t="n">
        <v>1000000</v>
      </c>
      <c r="D7" s="4" t="inlineStr">
        <is>
          <t xml:space="preserve"> </t>
        </is>
      </c>
    </row>
    <row r="8">
      <c r="A8" s="4" t="inlineStr">
        <is>
          <t>Working capital</t>
        </is>
      </c>
      <c r="B8" s="6" t="n">
        <v>2000000</v>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Going Concern [Line Items]</t>
        </is>
      </c>
      <c r="B10" s="4" t="inlineStr">
        <is>
          <t xml:space="preserve"> </t>
        </is>
      </c>
      <c r="C10" s="4" t="inlineStr">
        <is>
          <t xml:space="preserve"> </t>
        </is>
      </c>
      <c r="D10" s="4" t="inlineStr">
        <is>
          <t xml:space="preserve"> </t>
        </is>
      </c>
    </row>
    <row r="11">
      <c r="A11" s="4" t="inlineStr">
        <is>
          <t>Convertible loans</t>
        </is>
      </c>
      <c r="B11" s="4" t="inlineStr">
        <is>
          <t xml:space="preserve"> </t>
        </is>
      </c>
      <c r="C11" s="4" t="inlineStr">
        <is>
          <t xml:space="preserve"> </t>
        </is>
      </c>
      <c r="D11" s="6" t="n">
        <v>3000000</v>
      </c>
    </row>
    <row r="12">
      <c r="A12" s="4" t="inlineStr">
        <is>
          <t>Maximum [Member]</t>
        </is>
      </c>
      <c r="B12" s="4" t="inlineStr">
        <is>
          <t xml:space="preserve"> </t>
        </is>
      </c>
      <c r="C12" s="4" t="inlineStr">
        <is>
          <t xml:space="preserve"> </t>
        </is>
      </c>
      <c r="D12" s="4" t="inlineStr">
        <is>
          <t xml:space="preserve"> </t>
        </is>
      </c>
    </row>
    <row r="13">
      <c r="A13" s="3" t="inlineStr">
        <is>
          <t>Going Concern [Line Items]</t>
        </is>
      </c>
      <c r="B13" s="4" t="inlineStr">
        <is>
          <t xml:space="preserve"> </t>
        </is>
      </c>
      <c r="C13" s="4" t="inlineStr">
        <is>
          <t xml:space="preserve"> </t>
        </is>
      </c>
      <c r="D13" s="4" t="inlineStr">
        <is>
          <t xml:space="preserve"> </t>
        </is>
      </c>
    </row>
    <row r="14">
      <c r="A14" s="4" t="inlineStr">
        <is>
          <t>Convertible loans</t>
        </is>
      </c>
      <c r="B14" s="4" t="inlineStr">
        <is>
          <t xml:space="preserve"> </t>
        </is>
      </c>
      <c r="C14" s="4" t="inlineStr">
        <is>
          <t xml:space="preserve"> </t>
        </is>
      </c>
      <c r="D14" s="6" t="n">
        <v>35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tangible Assets (Details) - USD ($)</t>
        </is>
      </c>
      <c r="B1" s="2" t="inlineStr">
        <is>
          <t>6 Months Ended</t>
        </is>
      </c>
    </row>
    <row r="2">
      <c r="B2" s="2" t="inlineStr">
        <is>
          <t>Jan. 31, 2024</t>
        </is>
      </c>
      <c r="C2" s="2" t="inlineStr">
        <is>
          <t>Jan. 31, 2023</t>
        </is>
      </c>
    </row>
    <row r="3">
      <c r="A3" s="3" t="inlineStr">
        <is>
          <t>Intangible Assets [Abstract]</t>
        </is>
      </c>
      <c r="B3" s="4" t="inlineStr">
        <is>
          <t xml:space="preserve"> </t>
        </is>
      </c>
      <c r="C3" s="4" t="inlineStr">
        <is>
          <t xml:space="preserve"> </t>
        </is>
      </c>
    </row>
    <row r="4">
      <c r="A4" s="4" t="inlineStr">
        <is>
          <t>Total amortization expense</t>
        </is>
      </c>
      <c r="B4" s="6" t="n">
        <v>1046651</v>
      </c>
      <c r="C4" s="6" t="n">
        <v>151013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Summarized Changes in Intangible Assets - USD ($)</t>
        </is>
      </c>
      <c r="B1" s="2" t="inlineStr">
        <is>
          <t>Jan. 31, 2024</t>
        </is>
      </c>
      <c r="C1" s="2" t="inlineStr">
        <is>
          <t>Jul. 31, 2023</t>
        </is>
      </c>
    </row>
    <row r="2">
      <c r="A2" s="3" t="inlineStr">
        <is>
          <t>Acquired Finite-Lived Intangible Assets [Line Items]</t>
        </is>
      </c>
      <c r="B2" s="4" t="inlineStr">
        <is>
          <t xml:space="preserve"> </t>
        </is>
      </c>
      <c r="C2" s="4" t="inlineStr">
        <is>
          <t xml:space="preserve"> </t>
        </is>
      </c>
    </row>
    <row r="3">
      <c r="A3" s="4" t="inlineStr">
        <is>
          <t>Gross Carrying Value</t>
        </is>
      </c>
      <c r="B3" s="6" t="n">
        <v>20016525</v>
      </c>
      <c r="C3" s="6" t="n">
        <v>20016525</v>
      </c>
    </row>
    <row r="4">
      <c r="A4" s="4" t="inlineStr">
        <is>
          <t>Accumulated Amortization</t>
        </is>
      </c>
      <c r="B4" s="5" t="n">
        <v>-8851993</v>
      </c>
      <c r="C4" s="5" t="n">
        <v>-7805342</v>
      </c>
    </row>
    <row r="5">
      <c r="A5" s="4" t="inlineStr">
        <is>
          <t>Net Carrying Amount</t>
        </is>
      </c>
      <c r="B5" s="5" t="n">
        <v>11164532</v>
      </c>
      <c r="C5" s="5" t="n">
        <v>12211183</v>
      </c>
    </row>
    <row r="6">
      <c r="A6" s="4" t="inlineStr">
        <is>
          <t>Goodwill, Gross Carrying Value</t>
        </is>
      </c>
      <c r="B6" s="5" t="n">
        <v>19380000</v>
      </c>
      <c r="C6" s="5" t="n">
        <v>19380000</v>
      </c>
    </row>
    <row r="7">
      <c r="A7" s="4" t="inlineStr">
        <is>
          <t>Goodwill, Net Carrying Amount</t>
        </is>
      </c>
      <c r="B7" s="5" t="n">
        <v>19380000</v>
      </c>
      <c r="C7" s="5" t="n">
        <v>19380000</v>
      </c>
    </row>
    <row r="8">
      <c r="A8" s="4" t="inlineStr">
        <is>
          <t>Balance, Gross Carrying Value</t>
        </is>
      </c>
      <c r="B8" s="5" t="n">
        <v>39396605</v>
      </c>
      <c r="C8" s="5" t="n">
        <v>39396605</v>
      </c>
    </row>
    <row r="9">
      <c r="A9" s="4" t="inlineStr">
        <is>
          <t>Balance, Accumulated Amortization</t>
        </is>
      </c>
      <c r="B9" s="5" t="n">
        <v>-8851993</v>
      </c>
      <c r="C9" s="5" t="n">
        <v>-7805342</v>
      </c>
    </row>
    <row r="10">
      <c r="A10" s="4" t="inlineStr">
        <is>
          <t>Balance, Net Carrying Amount</t>
        </is>
      </c>
      <c r="B10" s="5" t="n">
        <v>30544612</v>
      </c>
      <c r="C10" s="5" t="n">
        <v>31591263</v>
      </c>
    </row>
    <row r="11">
      <c r="A11" s="4" t="inlineStr">
        <is>
          <t>NetSapiens - license, 10 years [Member]</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Value</t>
        </is>
      </c>
      <c r="B13" s="5" t="n">
        <v>150000</v>
      </c>
      <c r="C13" s="5" t="n">
        <v>150000</v>
      </c>
    </row>
    <row r="14">
      <c r="A14" s="4" t="inlineStr">
        <is>
          <t>Accumulated Amortization</t>
        </is>
      </c>
      <c r="B14" s="5" t="n">
        <v>-150000</v>
      </c>
      <c r="C14" s="5" t="n">
        <v>-150000</v>
      </c>
    </row>
    <row r="15">
      <c r="A15" s="4" t="inlineStr">
        <is>
          <t>Net Carrying Amount</t>
        </is>
      </c>
      <c r="B15" s="4" t="inlineStr">
        <is>
          <t xml:space="preserve"> </t>
        </is>
      </c>
      <c r="C15" s="4" t="inlineStr">
        <is>
          <t xml:space="preserve"> </t>
        </is>
      </c>
    </row>
    <row r="16">
      <c r="A16" s="4" t="inlineStr">
        <is>
          <t>Customer relationships, 5 years [Member]</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Value</t>
        </is>
      </c>
      <c r="B18" s="5" t="n">
        <v>40000</v>
      </c>
      <c r="C18" s="5" t="n">
        <v>40000</v>
      </c>
    </row>
    <row r="19">
      <c r="A19" s="4" t="inlineStr">
        <is>
          <t>Accumulated Amortization</t>
        </is>
      </c>
      <c r="B19" s="5" t="n">
        <v>-40000</v>
      </c>
      <c r="C19" s="5" t="n">
        <v>-40000</v>
      </c>
    </row>
    <row r="20">
      <c r="A20" s="4" t="inlineStr">
        <is>
          <t>Net Carrying Amount</t>
        </is>
      </c>
      <c r="B20" s="4" t="inlineStr">
        <is>
          <t xml:space="preserve"> </t>
        </is>
      </c>
      <c r="C20" s="4" t="inlineStr">
        <is>
          <t xml:space="preserve"> </t>
        </is>
      </c>
    </row>
    <row r="21">
      <c r="A21" s="4" t="inlineStr">
        <is>
          <t>Customer relationships, 7 years [Member]</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Value</t>
        </is>
      </c>
      <c r="B23" s="5" t="n">
        <v>10947262</v>
      </c>
      <c r="C23" s="5" t="n">
        <v>10947262</v>
      </c>
    </row>
    <row r="24">
      <c r="A24" s="4" t="inlineStr">
        <is>
          <t>Accumulated Amortization</t>
        </is>
      </c>
      <c r="B24" s="5" t="n">
        <v>-4515133</v>
      </c>
      <c r="C24" s="5" t="n">
        <v>-3989768</v>
      </c>
    </row>
    <row r="25">
      <c r="A25" s="4" t="inlineStr">
        <is>
          <t>Net Carrying Amount</t>
        </is>
      </c>
      <c r="B25" s="5" t="n">
        <v>6432129</v>
      </c>
      <c r="C25" s="5" t="n">
        <v>6957494</v>
      </c>
    </row>
    <row r="26">
      <c r="A26" s="4" t="inlineStr">
        <is>
          <t>Trademarks, 7 &amp; 10 years [Member]</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Gross Carrying Value</t>
        </is>
      </c>
      <c r="B28" s="5" t="n">
        <v>7148000</v>
      </c>
      <c r="C28" s="5" t="n">
        <v>7148000</v>
      </c>
    </row>
    <row r="29">
      <c r="A29" s="4" t="inlineStr">
        <is>
          <t>Accumulated Amortization</t>
        </is>
      </c>
      <c r="B29" s="5" t="n">
        <v>-2516847</v>
      </c>
      <c r="C29" s="5" t="n">
        <v>-1980728</v>
      </c>
    </row>
    <row r="30">
      <c r="A30" s="4" t="inlineStr">
        <is>
          <t>Net Carrying Amount</t>
        </is>
      </c>
      <c r="B30" s="5" t="n">
        <v>4631153</v>
      </c>
      <c r="C30" s="5" t="n">
        <v>5167272</v>
      </c>
    </row>
    <row r="31">
      <c r="A31" s="4" t="inlineStr">
        <is>
          <t>Non-compete, 2 &amp; 3 years [Member]</t>
        </is>
      </c>
      <c r="B31" s="4" t="inlineStr">
        <is>
          <t xml:space="preserve"> </t>
        </is>
      </c>
      <c r="C31" s="4" t="inlineStr">
        <is>
          <t xml:space="preserve"> </t>
        </is>
      </c>
    </row>
    <row r="32">
      <c r="A32" s="3" t="inlineStr">
        <is>
          <t>Acquired Finite-Lived Intangible Assets [Line Items]</t>
        </is>
      </c>
      <c r="B32" s="4" t="inlineStr">
        <is>
          <t xml:space="preserve"> </t>
        </is>
      </c>
      <c r="C32" s="4" t="inlineStr">
        <is>
          <t xml:space="preserve"> </t>
        </is>
      </c>
    </row>
    <row r="33">
      <c r="A33" s="4" t="inlineStr">
        <is>
          <t>Gross Carrying Value</t>
        </is>
      </c>
      <c r="B33" s="5" t="n">
        <v>931000</v>
      </c>
      <c r="C33" s="5" t="n">
        <v>931000</v>
      </c>
    </row>
    <row r="34">
      <c r="A34" s="4" t="inlineStr">
        <is>
          <t>Accumulated Amortization</t>
        </is>
      </c>
      <c r="B34" s="5" t="n">
        <v>-829750</v>
      </c>
      <c r="C34" s="5" t="n">
        <v>-844583</v>
      </c>
    </row>
    <row r="35">
      <c r="A35" s="4" t="inlineStr">
        <is>
          <t>Net Carrying Amount</t>
        </is>
      </c>
      <c r="B35" s="5" t="n">
        <v>101250</v>
      </c>
      <c r="C35" s="5" t="n">
        <v>86417</v>
      </c>
    </row>
    <row r="36">
      <c r="A36" s="4" t="inlineStr">
        <is>
          <t>Marketing &amp; Non-compete, 5 years [Member]</t>
        </is>
      </c>
      <c r="B36" s="4" t="inlineStr">
        <is>
          <t xml:space="preserve"> </t>
        </is>
      </c>
      <c r="C36" s="4" t="inlineStr">
        <is>
          <t xml:space="preserve"> </t>
        </is>
      </c>
    </row>
    <row r="37">
      <c r="A37" s="3" t="inlineStr">
        <is>
          <t>Acquired Finite-Lived Intangible Assets [Line Items]</t>
        </is>
      </c>
      <c r="B37" s="4" t="inlineStr">
        <is>
          <t xml:space="preserve"> </t>
        </is>
      </c>
      <c r="C37" s="4" t="inlineStr">
        <is>
          <t xml:space="preserve"> </t>
        </is>
      </c>
    </row>
    <row r="38">
      <c r="A38" s="4" t="inlineStr">
        <is>
          <t>Gross Carrying Value</t>
        </is>
      </c>
      <c r="B38" s="5" t="n">
        <v>800263</v>
      </c>
      <c r="C38" s="5" t="n">
        <v>800263</v>
      </c>
    </row>
    <row r="39">
      <c r="A39" s="4" t="inlineStr">
        <is>
          <t>Accumulated Amortization</t>
        </is>
      </c>
      <c r="B39" s="5" t="n">
        <v>-800263</v>
      </c>
      <c r="C39" s="5" t="n">
        <v>-800263</v>
      </c>
    </row>
    <row r="40">
      <c r="A40" s="4" t="inlineStr">
        <is>
          <t>Net Carrying Amount</t>
        </is>
      </c>
      <c r="B40" s="4" t="inlineStr">
        <is>
          <t xml:space="preserve"> </t>
        </is>
      </c>
      <c r="C40" s="4" t="inlineStr">
        <is>
          <t xml:space="preserve"> </t>
        </is>
      </c>
    </row>
    <row r="41">
      <c r="A41" s="4" t="inlineStr">
        <is>
          <t>Goodwill [Member]</t>
        </is>
      </c>
      <c r="B41" s="4" t="inlineStr">
        <is>
          <t xml:space="preserve"> </t>
        </is>
      </c>
      <c r="C41" s="4" t="inlineStr">
        <is>
          <t xml:space="preserve"> </t>
        </is>
      </c>
    </row>
    <row r="42">
      <c r="A42" s="3" t="inlineStr">
        <is>
          <t>Acquired Finite-Lived Intangible Assets [Line Items]</t>
        </is>
      </c>
      <c r="B42" s="4" t="inlineStr">
        <is>
          <t xml:space="preserve"> </t>
        </is>
      </c>
      <c r="C42" s="4" t="inlineStr">
        <is>
          <t xml:space="preserve"> </t>
        </is>
      </c>
    </row>
    <row r="43">
      <c r="A43" s="4" t="inlineStr">
        <is>
          <t>Goodwill, Gross Carrying Value</t>
        </is>
      </c>
      <c r="B43" s="5" t="n">
        <v>19380080</v>
      </c>
      <c r="C43" s="5" t="n">
        <v>19380080</v>
      </c>
    </row>
    <row r="44">
      <c r="A44" s="4" t="inlineStr">
        <is>
          <t>Goodwill, Accumulated Amortization</t>
        </is>
      </c>
      <c r="B44" s="4" t="inlineStr">
        <is>
          <t xml:space="preserve"> </t>
        </is>
      </c>
      <c r="C44" s="4" t="inlineStr">
        <is>
          <t xml:space="preserve"> </t>
        </is>
      </c>
    </row>
    <row r="45">
      <c r="A45" s="4" t="inlineStr">
        <is>
          <t>Goodwill, Net Carrying Amount</t>
        </is>
      </c>
      <c r="B45" s="6" t="n">
        <v>19380080</v>
      </c>
      <c r="C45" s="6" t="n">
        <v>193800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tangible Assets (Details) - Schedule of Amortization Expense - Intangibles Assets [Member]</t>
        </is>
      </c>
      <c r="B1" s="2" t="inlineStr">
        <is>
          <t>Jul. 31, 2023 USD ($)</t>
        </is>
      </c>
    </row>
    <row r="2">
      <c r="A2" s="3" t="inlineStr">
        <is>
          <t>Schedule of Amortization Expense [Line Items]</t>
        </is>
      </c>
      <c r="B2" s="4" t="inlineStr">
        <is>
          <t xml:space="preserve"> </t>
        </is>
      </c>
    </row>
    <row r="3">
      <c r="A3" s="4" t="inlineStr">
        <is>
          <t>2024</t>
        </is>
      </c>
      <c r="B3" s="6" t="n">
        <v>1113153</v>
      </c>
      <c r="C3" s="4" t="inlineStr">
        <is>
          <t>[1]</t>
        </is>
      </c>
    </row>
    <row r="4">
      <c r="A4" s="4" t="inlineStr">
        <is>
          <t>2025</t>
        </is>
      </c>
      <c r="B4" s="5" t="n">
        <v>2108167</v>
      </c>
    </row>
    <row r="5">
      <c r="A5" s="4" t="inlineStr">
        <is>
          <t>2026</t>
        </is>
      </c>
      <c r="B5" s="5" t="n">
        <v>1856869</v>
      </c>
    </row>
    <row r="6">
      <c r="A6" s="4" t="inlineStr">
        <is>
          <t>2027</t>
        </is>
      </c>
      <c r="B6" s="5" t="n">
        <v>1838645</v>
      </c>
    </row>
    <row r="7">
      <c r="A7" s="4" t="inlineStr">
        <is>
          <t>2028</t>
        </is>
      </c>
      <c r="B7" s="5" t="n">
        <v>1560074</v>
      </c>
    </row>
    <row r="8">
      <c r="A8" s="4" t="inlineStr">
        <is>
          <t>2029 and thereafter</t>
        </is>
      </c>
      <c r="B8" s="5" t="n">
        <v>2687624</v>
      </c>
    </row>
    <row r="9">
      <c r="A9" s="4" t="inlineStr">
        <is>
          <t>Total:</t>
        </is>
      </c>
      <c r="B9" s="6" t="n">
        <v>11164532</v>
      </c>
    </row>
    <row r="10"/>
    <row r="11">
      <c r="A11" s="4" t="inlineStr">
        <is>
          <t>[1] Six
months remaining</t>
        </is>
      </c>
    </row>
  </sheetData>
  <mergeCells count="3">
    <mergeCell ref="B1:C1"/>
    <mergeCell ref="A10:C10"/>
    <mergeCell ref="A11:C1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3" customWidth="1" min="5" max="5"/>
  </cols>
  <sheetData>
    <row r="1">
      <c r="A1" s="1" t="inlineStr">
        <is>
          <t>Stock-Based Compensation (Details) - USD ($)</t>
        </is>
      </c>
      <c r="B1" s="2" t="inlineStr">
        <is>
          <t>6 Months Ended</t>
        </is>
      </c>
    </row>
    <row r="2">
      <c r="B2" s="2" t="inlineStr">
        <is>
          <t>Jan. 31, 2024</t>
        </is>
      </c>
      <c r="C2" s="2" t="inlineStr">
        <is>
          <t>Jan. 31, 2023</t>
        </is>
      </c>
      <c r="D2" s="2" t="inlineStr">
        <is>
          <t>Jul. 31, 2023</t>
        </is>
      </c>
      <c r="E2" s="2" t="inlineStr">
        <is>
          <t>May 25, 2023</t>
        </is>
      </c>
    </row>
    <row r="3">
      <c r="A3" s="3" t="inlineStr">
        <is>
          <t>Stock Based Compensation [Line Items]</t>
        </is>
      </c>
      <c r="B3" s="4" t="inlineStr">
        <is>
          <t xml:space="preserve"> </t>
        </is>
      </c>
      <c r="C3" s="4" t="inlineStr">
        <is>
          <t xml:space="preserve"> </t>
        </is>
      </c>
      <c r="D3" s="4" t="inlineStr">
        <is>
          <t xml:space="preserve"> </t>
        </is>
      </c>
      <c r="E3" s="4" t="inlineStr">
        <is>
          <t xml:space="preserve"> </t>
        </is>
      </c>
    </row>
    <row r="4">
      <c r="A4" s="4" t="inlineStr">
        <is>
          <t>Stock options authorizes to grant (in Shares)</t>
        </is>
      </c>
      <c r="B4" s="4" t="inlineStr">
        <is>
          <t xml:space="preserve"> </t>
        </is>
      </c>
      <c r="C4" s="4" t="inlineStr">
        <is>
          <t xml:space="preserve"> </t>
        </is>
      </c>
      <c r="D4" s="4" t="inlineStr">
        <is>
          <t xml:space="preserve"> </t>
        </is>
      </c>
      <c r="E4" s="5" t="n">
        <v>7500000</v>
      </c>
    </row>
    <row r="5">
      <c r="A5" s="4" t="inlineStr">
        <is>
          <t>Stock-based compensation expense</t>
        </is>
      </c>
      <c r="B5" s="6" t="n">
        <v>16018</v>
      </c>
      <c r="C5" s="6" t="n">
        <v>45793</v>
      </c>
      <c r="D5" s="4" t="inlineStr">
        <is>
          <t xml:space="preserve"> </t>
        </is>
      </c>
      <c r="E5" s="4" t="inlineStr">
        <is>
          <t xml:space="preserve"> </t>
        </is>
      </c>
    </row>
    <row r="6">
      <c r="A6" s="4" t="inlineStr">
        <is>
          <t>Unamortized compensation stock option cost</t>
        </is>
      </c>
      <c r="B6" s="6" t="n">
        <v>0</v>
      </c>
      <c r="C6" s="6" t="n">
        <v>52179</v>
      </c>
      <c r="D6" s="4" t="inlineStr">
        <is>
          <t xml:space="preserve"> </t>
        </is>
      </c>
      <c r="E6" s="4" t="inlineStr">
        <is>
          <t xml:space="preserve"> </t>
        </is>
      </c>
    </row>
    <row r="7">
      <c r="A7" s="4" t="inlineStr">
        <is>
          <t>Stock options outstanding shares (in Shares)</t>
        </is>
      </c>
      <c r="B7" s="5" t="n">
        <v>13805000</v>
      </c>
      <c r="C7" s="4" t="inlineStr">
        <is>
          <t xml:space="preserve"> </t>
        </is>
      </c>
      <c r="D7" s="5" t="n">
        <v>13805000</v>
      </c>
      <c r="E7" s="4" t="inlineStr">
        <is>
          <t xml:space="preserve"> </t>
        </is>
      </c>
    </row>
    <row r="8">
      <c r="A8" s="4" t="inlineStr">
        <is>
          <t>Stock options outstanding</t>
        </is>
      </c>
      <c r="B8" s="6" t="n">
        <v>87937</v>
      </c>
      <c r="C8" s="4" t="inlineStr">
        <is>
          <t xml:space="preserve"> </t>
        </is>
      </c>
      <c r="D8" s="6" t="n">
        <v>28065</v>
      </c>
      <c r="E8" s="4" t="inlineStr">
        <is>
          <t xml:space="preserve"> </t>
        </is>
      </c>
    </row>
    <row r="9">
      <c r="A9" s="4" t="inlineStr">
        <is>
          <t>Stock options exercisable shares (in Shares)</t>
        </is>
      </c>
      <c r="B9" s="5" t="n">
        <v>13805000</v>
      </c>
      <c r="C9" s="4" t="inlineStr">
        <is>
          <t xml:space="preserve"> </t>
        </is>
      </c>
      <c r="D9" s="5" t="n">
        <v>13519606</v>
      </c>
      <c r="E9" s="4" t="inlineStr">
        <is>
          <t xml:space="preserve"> </t>
        </is>
      </c>
    </row>
    <row r="10">
      <c r="A10" s="4" t="inlineStr">
        <is>
          <t>Stock options exercisable amount</t>
        </is>
      </c>
      <c r="B10" s="6" t="n">
        <v>87937</v>
      </c>
      <c r="C10" s="4" t="inlineStr">
        <is>
          <t xml:space="preserve"> </t>
        </is>
      </c>
      <c r="D10" s="6" t="n">
        <v>28065</v>
      </c>
      <c r="E10" s="4" t="inlineStr">
        <is>
          <t xml:space="preserve"> </t>
        </is>
      </c>
    </row>
    <row r="11">
      <c r="A11" s="4" t="inlineStr">
        <is>
          <t>Employee Stock [Member]</t>
        </is>
      </c>
      <c r="B11" s="4" t="inlineStr">
        <is>
          <t xml:space="preserve"> </t>
        </is>
      </c>
      <c r="C11" s="4" t="inlineStr">
        <is>
          <t xml:space="preserve"> </t>
        </is>
      </c>
      <c r="D11" s="4" t="inlineStr">
        <is>
          <t xml:space="preserve"> </t>
        </is>
      </c>
      <c r="E11" s="4" t="inlineStr">
        <is>
          <t xml:space="preserve"> </t>
        </is>
      </c>
    </row>
    <row r="12">
      <c r="A12" s="3" t="inlineStr">
        <is>
          <t>Stock Based Compensation [Line Items]</t>
        </is>
      </c>
      <c r="B12" s="4" t="inlineStr">
        <is>
          <t xml:space="preserve"> </t>
        </is>
      </c>
      <c r="C12" s="4" t="inlineStr">
        <is>
          <t xml:space="preserve"> </t>
        </is>
      </c>
      <c r="D12" s="4" t="inlineStr">
        <is>
          <t xml:space="preserve"> </t>
        </is>
      </c>
      <c r="E12" s="4" t="inlineStr">
        <is>
          <t xml:space="preserve"> </t>
        </is>
      </c>
    </row>
    <row r="13">
      <c r="A13" s="4" t="inlineStr">
        <is>
          <t>Stock options authorizes to grant (in Shares)</t>
        </is>
      </c>
      <c r="B13" s="4" t="inlineStr">
        <is>
          <t xml:space="preserve"> </t>
        </is>
      </c>
      <c r="C13" s="4" t="inlineStr">
        <is>
          <t xml:space="preserve"> </t>
        </is>
      </c>
      <c r="D13" s="4" t="inlineStr">
        <is>
          <t xml:space="preserve"> </t>
        </is>
      </c>
      <c r="E13" s="5" t="n">
        <v>150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Stock Options Outstanding</t>
        </is>
      </c>
      <c r="B1" s="2" t="inlineStr">
        <is>
          <t>6 Months Ended</t>
        </is>
      </c>
    </row>
    <row r="2">
      <c r="B2" s="2" t="inlineStr">
        <is>
          <t>Jan. 31, 2024 $ / shares shares</t>
        </is>
      </c>
    </row>
    <row r="3">
      <c r="A3" s="3" t="inlineStr">
        <is>
          <t>Schedule of Stock Options Outstanding [Abstract]</t>
        </is>
      </c>
      <c r="B3" s="4" t="inlineStr">
        <is>
          <t xml:space="preserve"> </t>
        </is>
      </c>
    </row>
    <row r="4">
      <c r="A4" s="4" t="inlineStr">
        <is>
          <t>Options, Outstanding Beginning Balance | shares</t>
        </is>
      </c>
      <c r="B4" s="5" t="n">
        <v>13805000</v>
      </c>
    </row>
    <row r="5">
      <c r="A5" s="4" t="inlineStr">
        <is>
          <t>Weighted-average exercise price, Outstanding Beginning Balance | $ / shares</t>
        </is>
      </c>
      <c r="B5" s="8" t="n">
        <v>0.05</v>
      </c>
    </row>
    <row r="6">
      <c r="A6" s="4" t="inlineStr">
        <is>
          <t>Weighted-average remaining contractual term (years), Outstanding Beginning Balance</t>
        </is>
      </c>
      <c r="B6" s="4" t="inlineStr">
        <is>
          <t>3 years 8 months 4 days</t>
        </is>
      </c>
    </row>
    <row r="7">
      <c r="A7" s="4" t="inlineStr">
        <is>
          <t>Options, Granted | shares</t>
        </is>
      </c>
      <c r="B7" s="4" t="inlineStr">
        <is>
          <t xml:space="preserve"> </t>
        </is>
      </c>
    </row>
    <row r="8">
      <c r="A8" s="4" t="inlineStr">
        <is>
          <t>Weighted-average exercise price, Granted | $ / shares</t>
        </is>
      </c>
      <c r="B8" s="4" t="inlineStr">
        <is>
          <t xml:space="preserve"> </t>
        </is>
      </c>
    </row>
    <row r="9">
      <c r="A9" s="4" t="inlineStr">
        <is>
          <t>Weighted-average remaining contractual term (years), Granted</t>
        </is>
      </c>
      <c r="B9" s="4" t="inlineStr">
        <is>
          <t xml:space="preserve"> </t>
        </is>
      </c>
    </row>
    <row r="10">
      <c r="A10" s="4" t="inlineStr">
        <is>
          <t>Options, Exercised | shares</t>
        </is>
      </c>
      <c r="B10" s="4" t="inlineStr">
        <is>
          <t xml:space="preserve"> </t>
        </is>
      </c>
    </row>
    <row r="11">
      <c r="A11" s="4" t="inlineStr">
        <is>
          <t>Weighted-average exercise price, Exercised | $ / shares</t>
        </is>
      </c>
      <c r="B11" s="4" t="inlineStr">
        <is>
          <t xml:space="preserve"> </t>
        </is>
      </c>
    </row>
    <row r="12">
      <c r="A12" s="4" t="inlineStr">
        <is>
          <t>Weighted-average remaining contractual term (years) Exercised</t>
        </is>
      </c>
      <c r="B12" s="4" t="inlineStr">
        <is>
          <t xml:space="preserve"> </t>
        </is>
      </c>
    </row>
    <row r="13">
      <c r="A13" s="4" t="inlineStr">
        <is>
          <t>Options, Forfeited and cancelled | shares</t>
        </is>
      </c>
      <c r="B13" s="4" t="inlineStr">
        <is>
          <t xml:space="preserve"> </t>
        </is>
      </c>
    </row>
    <row r="14">
      <c r="A14" s="4" t="inlineStr">
        <is>
          <t>Weighted-average exercise price, Forfeited and cancelled | $ / shares</t>
        </is>
      </c>
      <c r="B14" s="4" t="inlineStr">
        <is>
          <t xml:space="preserve"> </t>
        </is>
      </c>
    </row>
    <row r="15">
      <c r="A15" s="4" t="inlineStr">
        <is>
          <t>Weighted-average remaining contractual term (years) Forfeited and cancelled</t>
        </is>
      </c>
      <c r="B15" s="4" t="inlineStr">
        <is>
          <t xml:space="preserve"> </t>
        </is>
      </c>
    </row>
    <row r="16">
      <c r="A16" s="4" t="inlineStr">
        <is>
          <t>Options, Outstanding Ending Balance | shares</t>
        </is>
      </c>
      <c r="B16" s="5" t="n">
        <v>13805000</v>
      </c>
    </row>
    <row r="17">
      <c r="A17" s="4" t="inlineStr">
        <is>
          <t>Weighted-average exercise price, Outstanding Ending Balance | $ / shares</t>
        </is>
      </c>
      <c r="B17" s="8" t="n">
        <v>0.05</v>
      </c>
    </row>
    <row r="18">
      <c r="A18" s="4" t="inlineStr">
        <is>
          <t>Weighted-average remaining contractual term (years), Outstanding Ending Balance</t>
        </is>
      </c>
      <c r="B18" s="4" t="inlineStr">
        <is>
          <t>3 years 2 months 1 day</t>
        </is>
      </c>
    </row>
    <row r="19">
      <c r="A19" s="4" t="inlineStr">
        <is>
          <t>Options, Exercisable | shares</t>
        </is>
      </c>
      <c r="B19" s="5" t="n">
        <v>13805000</v>
      </c>
    </row>
    <row r="20">
      <c r="A20" s="4" t="inlineStr">
        <is>
          <t>Weighted-average exercise price, Exercisable | $ / shares</t>
        </is>
      </c>
      <c r="B20" s="8" t="n">
        <v>0.05</v>
      </c>
    </row>
    <row r="21">
      <c r="A21" s="4" t="inlineStr">
        <is>
          <t>Weighted-average remaining contractual term (years), Exercisable</t>
        </is>
      </c>
      <c r="B21" s="4" t="inlineStr">
        <is>
          <t>3 years 2 months 1 da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Cloud software and service revenue</t>
        </is>
      </c>
      <c r="B4" s="6" t="n">
        <v>7565</v>
      </c>
      <c r="C4" s="6" t="n">
        <v>7941</v>
      </c>
      <c r="D4" s="6" t="n">
        <v>15219</v>
      </c>
      <c r="E4" s="6" t="n">
        <v>16071</v>
      </c>
    </row>
    <row r="5">
      <c r="A5" s="4" t="inlineStr">
        <is>
          <t>Total operating revenues</t>
        </is>
      </c>
      <c r="B5" s="5" t="n">
        <v>7565</v>
      </c>
      <c r="C5" s="5" t="n">
        <v>7941</v>
      </c>
      <c r="D5" s="5" t="n">
        <v>15219</v>
      </c>
      <c r="E5" s="5" t="n">
        <v>16071</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Cost of services (exclusive of depreciation and amortization)</t>
        </is>
      </c>
      <c r="B7" s="5" t="n">
        <v>2660</v>
      </c>
      <c r="C7" s="5" t="n">
        <v>2968</v>
      </c>
      <c r="D7" s="5" t="n">
        <v>5211</v>
      </c>
      <c r="E7" s="5" t="n">
        <v>5819</v>
      </c>
    </row>
    <row r="8">
      <c r="A8" s="4" t="inlineStr">
        <is>
          <t>Selling, general and administrative expense</t>
        </is>
      </c>
      <c r="B8" s="5" t="n">
        <v>4175</v>
      </c>
      <c r="C8" s="5" t="n">
        <v>4458</v>
      </c>
      <c r="D8" s="5" t="n">
        <v>8364</v>
      </c>
      <c r="E8" s="5" t="n">
        <v>8599</v>
      </c>
    </row>
    <row r="9">
      <c r="A9" s="4" t="inlineStr">
        <is>
          <t>Legal and professional fees</t>
        </is>
      </c>
      <c r="B9" s="5" t="n">
        <v>1190</v>
      </c>
      <c r="C9" s="5" t="n">
        <v>1074</v>
      </c>
      <c r="D9" s="5" t="n">
        <v>2163</v>
      </c>
      <c r="E9" s="5" t="n">
        <v>1630</v>
      </c>
    </row>
    <row r="10">
      <c r="A10" s="4" t="inlineStr">
        <is>
          <t>Bad debt expense</t>
        </is>
      </c>
      <c r="B10" s="5" t="n">
        <v>58</v>
      </c>
      <c r="C10" s="5" t="n">
        <v>40</v>
      </c>
      <c r="D10" s="5" t="n">
        <v>115</v>
      </c>
      <c r="E10" s="5" t="n">
        <v>69</v>
      </c>
    </row>
    <row r="11">
      <c r="A11" s="4" t="inlineStr">
        <is>
          <t>Depreciation and amortization expense</t>
        </is>
      </c>
      <c r="B11" s="5" t="n">
        <v>1129</v>
      </c>
      <c r="C11" s="5" t="n">
        <v>966</v>
      </c>
      <c r="D11" s="5" t="n">
        <v>1812</v>
      </c>
      <c r="E11" s="5" t="n">
        <v>1919</v>
      </c>
    </row>
    <row r="12">
      <c r="A12" s="4" t="inlineStr">
        <is>
          <t>Total operating expenses</t>
        </is>
      </c>
      <c r="B12" s="5" t="n">
        <v>9212</v>
      </c>
      <c r="C12" s="5" t="n">
        <v>9506</v>
      </c>
      <c r="D12" s="5" t="n">
        <v>17665</v>
      </c>
      <c r="E12" s="5" t="n">
        <v>18036</v>
      </c>
    </row>
    <row r="13">
      <c r="A13" s="4" t="inlineStr">
        <is>
          <t>OPERATING LOSS</t>
        </is>
      </c>
      <c r="B13" s="5" t="n">
        <v>-1647</v>
      </c>
      <c r="C13" s="5" t="n">
        <v>-1565</v>
      </c>
      <c r="D13" s="5" t="n">
        <v>-2446</v>
      </c>
      <c r="E13" s="5" t="n">
        <v>-1965</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Gain (loss) on derivative instruments</t>
        </is>
      </c>
      <c r="B15" s="5" t="n">
        <v>31</v>
      </c>
      <c r="C15" s="5" t="n">
        <v>3849</v>
      </c>
      <c r="D15" s="5" t="n">
        <v>-581</v>
      </c>
      <c r="E15" s="5" t="n">
        <v>773</v>
      </c>
    </row>
    <row r="16">
      <c r="A16" s="4" t="inlineStr">
        <is>
          <t>Loss on extinguishment of debt</t>
        </is>
      </c>
      <c r="B16" s="5" t="n">
        <v>-99</v>
      </c>
      <c r="C16" s="4" t="inlineStr">
        <is>
          <t xml:space="preserve"> </t>
        </is>
      </c>
      <c r="D16" s="5" t="n">
        <v>-99</v>
      </c>
      <c r="E16" s="4" t="inlineStr">
        <is>
          <t xml:space="preserve"> </t>
        </is>
      </c>
    </row>
    <row r="17">
      <c r="A17" s="4" t="inlineStr">
        <is>
          <t>Other income (expense)</t>
        </is>
      </c>
      <c r="B17" s="5" t="n">
        <v>-51</v>
      </c>
      <c r="C17" s="5" t="n">
        <v>10</v>
      </c>
      <c r="D17" s="5" t="n">
        <v>-51</v>
      </c>
      <c r="E17" s="5" t="n">
        <v>456</v>
      </c>
    </row>
    <row r="18">
      <c r="A18" s="4" t="inlineStr">
        <is>
          <t>Interest expense</t>
        </is>
      </c>
      <c r="B18" s="5" t="n">
        <v>-2223</v>
      </c>
      <c r="C18" s="5" t="n">
        <v>-2371</v>
      </c>
      <c r="D18" s="5" t="n">
        <v>-5264</v>
      </c>
      <c r="E18" s="5" t="n">
        <v>-4436</v>
      </c>
    </row>
    <row r="19">
      <c r="A19" s="4" t="inlineStr">
        <is>
          <t>Income tax expense</t>
        </is>
      </c>
      <c r="B19" s="5" t="n">
        <v>-35</v>
      </c>
      <c r="C19" s="5" t="n">
        <v>-27</v>
      </c>
      <c r="D19" s="5" t="n">
        <v>-63</v>
      </c>
      <c r="E19" s="5" t="n">
        <v>-77</v>
      </c>
    </row>
    <row r="20">
      <c r="A20" s="4" t="inlineStr">
        <is>
          <t>Total other income (expense)</t>
        </is>
      </c>
      <c r="B20" s="5" t="n">
        <v>-2377</v>
      </c>
      <c r="C20" s="5" t="n">
        <v>1461</v>
      </c>
      <c r="D20" s="5" t="n">
        <v>-6058</v>
      </c>
      <c r="E20" s="5" t="n">
        <v>-3284</v>
      </c>
    </row>
    <row r="21">
      <c r="A21" s="4" t="inlineStr">
        <is>
          <t>NET LOSS</t>
        </is>
      </c>
      <c r="B21" s="5" t="n">
        <v>-4024</v>
      </c>
      <c r="C21" s="5" t="n">
        <v>-104</v>
      </c>
      <c r="D21" s="5" t="n">
        <v>-8504</v>
      </c>
      <c r="E21" s="5" t="n">
        <v>-5249</v>
      </c>
    </row>
    <row r="22">
      <c r="A22" s="4" t="inlineStr">
        <is>
          <t>Less: Net loss attributable to the noncontrolling interests</t>
        </is>
      </c>
      <c r="B22" s="5" t="n">
        <v>468</v>
      </c>
      <c r="C22" s="5" t="n">
        <v>328</v>
      </c>
      <c r="D22" s="5" t="n">
        <v>863</v>
      </c>
      <c r="E22" s="5" t="n">
        <v>489</v>
      </c>
    </row>
    <row r="23">
      <c r="A23" s="4" t="inlineStr">
        <is>
          <t>NET LOSS ATTRIBUTABLE TO DIGERATI’S SHAREHOLDERS</t>
        </is>
      </c>
      <c r="B23" s="5" t="n">
        <v>-3556</v>
      </c>
      <c r="C23" s="5" t="n">
        <v>224</v>
      </c>
      <c r="D23" s="5" t="n">
        <v>-7641</v>
      </c>
      <c r="E23" s="5" t="n">
        <v>-4760</v>
      </c>
    </row>
    <row r="24">
      <c r="A24" s="4" t="inlineStr">
        <is>
          <t>Deemed dividend on Series A Convertible preferred stock</t>
        </is>
      </c>
      <c r="B24" s="4" t="inlineStr">
        <is>
          <t xml:space="preserve"> </t>
        </is>
      </c>
      <c r="C24" s="5" t="n">
        <v>-4</v>
      </c>
      <c r="D24" s="4" t="inlineStr">
        <is>
          <t xml:space="preserve"> </t>
        </is>
      </c>
      <c r="E24" s="5" t="n">
        <v>-8</v>
      </c>
    </row>
    <row r="25">
      <c r="A25" s="4" t="inlineStr">
        <is>
          <t>NET INCOME (LOSS) ATTRIBUTABLE TO DIGERATI’S COMMON SHAREHOLDERS</t>
        </is>
      </c>
      <c r="B25" s="6" t="n">
        <v>-3556</v>
      </c>
      <c r="C25" s="6" t="n">
        <v>220</v>
      </c>
      <c r="D25" s="6" t="n">
        <v>-7641</v>
      </c>
      <c r="E25" s="6" t="n">
        <v>-4768</v>
      </c>
    </row>
    <row r="26">
      <c r="A26" s="4" t="inlineStr">
        <is>
          <t>INCOME (LOSS) PER COMMON SHARE - BASIC (in Dollars per share)</t>
        </is>
      </c>
      <c r="B26" s="8" t="n">
        <v>-0.02</v>
      </c>
      <c r="C26" s="6" t="n">
        <v>0</v>
      </c>
      <c r="D26" s="8" t="n">
        <v>-0.05</v>
      </c>
      <c r="E26" s="8" t="n">
        <v>-0.03</v>
      </c>
    </row>
    <row r="27">
      <c r="A27" s="4" t="inlineStr">
        <is>
          <t>LOSS PER COMMON SHARE - DILUTED (in Dollars per share)</t>
        </is>
      </c>
      <c r="B27" s="8" t="n">
        <v>-0.02</v>
      </c>
      <c r="C27" s="8" t="n">
        <v>-0.01</v>
      </c>
      <c r="D27" s="8" t="n">
        <v>-0.05</v>
      </c>
      <c r="E27" s="8" t="n">
        <v>-0.03</v>
      </c>
    </row>
    <row r="28">
      <c r="A28" s="4" t="inlineStr">
        <is>
          <t>WEIGHTED AVERAGE COMMON SHARES OUTSTANDING - BASIC (in Shares)</t>
        </is>
      </c>
      <c r="B28" s="5" t="n">
        <v>164532434</v>
      </c>
      <c r="C28" s="5" t="n">
        <v>148702169</v>
      </c>
      <c r="D28" s="5" t="n">
        <v>163025172</v>
      </c>
      <c r="E28" s="5" t="n">
        <v>145880177</v>
      </c>
    </row>
    <row r="29">
      <c r="A29" s="4" t="inlineStr">
        <is>
          <t>WEIGHTED AVERAGE COMMON SHARES OUTSTANDING - DILUTED (in Shares)</t>
        </is>
      </c>
      <c r="B29" s="5" t="n">
        <v>164532434</v>
      </c>
      <c r="C29" s="5" t="n">
        <v>262728841</v>
      </c>
      <c r="D29" s="5" t="n">
        <v>163025172</v>
      </c>
      <c r="E29" s="5" t="n">
        <v>1458801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Warrants (Details) - USD ($)</t>
        </is>
      </c>
      <c r="B1" s="2" t="inlineStr">
        <is>
          <t>6 Months Ended</t>
        </is>
      </c>
    </row>
    <row r="2">
      <c r="B2" s="2" t="inlineStr">
        <is>
          <t>Jan. 31, 2024</t>
        </is>
      </c>
      <c r="C2" s="2" t="inlineStr">
        <is>
          <t>Jul. 31, 2023</t>
        </is>
      </c>
    </row>
    <row r="3">
      <c r="A3" s="3" t="inlineStr">
        <is>
          <t>Warrants [Line Items]</t>
        </is>
      </c>
      <c r="B3" s="4" t="inlineStr">
        <is>
          <t xml:space="preserve"> </t>
        </is>
      </c>
      <c r="C3" s="4" t="inlineStr">
        <is>
          <t xml:space="preserve"> </t>
        </is>
      </c>
    </row>
    <row r="4">
      <c r="A4" s="4" t="inlineStr">
        <is>
          <t>Warrants issued (in Shares)</t>
        </is>
      </c>
      <c r="B4" s="5" t="n">
        <v>13534535</v>
      </c>
      <c r="C4" s="4" t="inlineStr">
        <is>
          <t xml:space="preserve"> </t>
        </is>
      </c>
    </row>
    <row r="5">
      <c r="A5" s="4" t="inlineStr">
        <is>
          <t>Aggregate intrinsic value</t>
        </is>
      </c>
      <c r="B5" s="6" t="n">
        <v>84017360</v>
      </c>
      <c r="C5" s="6" t="n">
        <v>98017606</v>
      </c>
    </row>
    <row r="6">
      <c r="A6" s="4" t="inlineStr">
        <is>
          <t>Warrants exercisable</t>
        </is>
      </c>
      <c r="B6" s="6" t="n">
        <v>2536363</v>
      </c>
      <c r="C6" s="5" t="n">
        <v>2019397</v>
      </c>
    </row>
    <row r="7">
      <c r="A7" s="4" t="inlineStr">
        <is>
          <t>Warrant [Member]</t>
        </is>
      </c>
      <c r="B7" s="4" t="inlineStr">
        <is>
          <t xml:space="preserve"> </t>
        </is>
      </c>
      <c r="C7" s="4" t="inlineStr">
        <is>
          <t xml:space="preserve"> </t>
        </is>
      </c>
    </row>
    <row r="8">
      <c r="A8" s="3" t="inlineStr">
        <is>
          <t>Warrants [Line Items]</t>
        </is>
      </c>
      <c r="B8" s="4" t="inlineStr">
        <is>
          <t xml:space="preserve"> </t>
        </is>
      </c>
      <c r="C8" s="4" t="inlineStr">
        <is>
          <t xml:space="preserve"> </t>
        </is>
      </c>
    </row>
    <row r="9">
      <c r="A9" s="4" t="inlineStr">
        <is>
          <t>Exercise price of warrant (in Dollars per share)</t>
        </is>
      </c>
      <c r="B9" s="11" t="n">
        <v>0.1195</v>
      </c>
      <c r="C9" s="4" t="inlineStr">
        <is>
          <t xml:space="preserve"> </t>
        </is>
      </c>
    </row>
    <row r="10">
      <c r="A10" s="4" t="inlineStr">
        <is>
          <t>Aggregate intrinsic value</t>
        </is>
      </c>
      <c r="B10" s="6" t="n">
        <v>110942654</v>
      </c>
      <c r="C10" s="5" t="n">
        <v>124942900</v>
      </c>
    </row>
    <row r="11">
      <c r="A11" s="4" t="inlineStr">
        <is>
          <t>Warrants outstanding</t>
        </is>
      </c>
      <c r="B11" s="5" t="n">
        <v>3381817</v>
      </c>
      <c r="C11" s="6" t="n">
        <v>2692529</v>
      </c>
    </row>
    <row r="12">
      <c r="A12" s="4" t="inlineStr">
        <is>
          <t>Black-Scholes [Member]</t>
        </is>
      </c>
      <c r="B12" s="4" t="inlineStr">
        <is>
          <t xml:space="preserve"> </t>
        </is>
      </c>
      <c r="C12" s="4" t="inlineStr">
        <is>
          <t xml:space="preserve"> </t>
        </is>
      </c>
    </row>
    <row r="13">
      <c r="A13" s="3" t="inlineStr">
        <is>
          <t>Warrants [Line Items]</t>
        </is>
      </c>
      <c r="B13" s="4" t="inlineStr">
        <is>
          <t xml:space="preserve"> </t>
        </is>
      </c>
      <c r="C13" s="4" t="inlineStr">
        <is>
          <t xml:space="preserve"> </t>
        </is>
      </c>
    </row>
    <row r="14">
      <c r="A14" s="4" t="inlineStr">
        <is>
          <t>Warrants issued</t>
        </is>
      </c>
      <c r="B14" s="6" t="n">
        <v>666971</v>
      </c>
      <c r="C1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32" customWidth="1" min="2" max="2"/>
  </cols>
  <sheetData>
    <row r="1">
      <c r="A1" s="1" t="inlineStr">
        <is>
          <t>Warrants (Details) - Schedule of Warrants Outstanding - Warrant [Member]</t>
        </is>
      </c>
      <c r="B1" s="2" t="inlineStr">
        <is>
          <t>6 Months Ended</t>
        </is>
      </c>
    </row>
    <row r="2">
      <c r="B2" s="2" t="inlineStr">
        <is>
          <t>Jan. 31, 2024 $ / shares shares</t>
        </is>
      </c>
    </row>
    <row r="3">
      <c r="A3" s="3" t="inlineStr">
        <is>
          <t>Schedule of warrants outstanding [Abstract]</t>
        </is>
      </c>
      <c r="B3" s="4" t="inlineStr">
        <is>
          <t xml:space="preserve"> </t>
        </is>
      </c>
    </row>
    <row r="4">
      <c r="A4" s="4" t="inlineStr">
        <is>
          <t>Warrants, Outstanding, Beginning | shares</t>
        </is>
      </c>
      <c r="B4" s="5" t="n">
        <v>124942900</v>
      </c>
    </row>
    <row r="5">
      <c r="A5" s="4" t="inlineStr">
        <is>
          <t>Weighted average exercise price, Outstanding, Beginning | $ / shares</t>
        </is>
      </c>
      <c r="B5" s="8" t="n">
        <v>0.03</v>
      </c>
    </row>
    <row r="6">
      <c r="A6" s="4" t="inlineStr">
        <is>
          <t>Weighted Average Remaining Contractual Term (Years), Outstanding, Beginning</t>
        </is>
      </c>
      <c r="B6" s="4" t="inlineStr">
        <is>
          <t>6 years 10 months 20 days</t>
        </is>
      </c>
    </row>
    <row r="7">
      <c r="A7" s="4" t="inlineStr">
        <is>
          <t>Warrants, Granted | shares</t>
        </is>
      </c>
      <c r="B7" s="4" t="inlineStr">
        <is>
          <t xml:space="preserve"> </t>
        </is>
      </c>
    </row>
    <row r="8">
      <c r="A8" s="4" t="inlineStr">
        <is>
          <t>Weighted average exercise price, Granted | $ / shares</t>
        </is>
      </c>
      <c r="B8" s="4" t="inlineStr">
        <is>
          <t xml:space="preserve"> </t>
        </is>
      </c>
    </row>
    <row r="9">
      <c r="A9" s="4" t="inlineStr">
        <is>
          <t>Warrants, Exercised | shares</t>
        </is>
      </c>
      <c r="B9" s="5" t="n">
        <v>-14000246</v>
      </c>
    </row>
    <row r="10">
      <c r="A10" s="4" t="inlineStr">
        <is>
          <t>Weighted average exercise price, Exercised | $ / shares</t>
        </is>
      </c>
      <c r="B10" s="8" t="n">
        <v>0.58</v>
      </c>
    </row>
    <row r="11">
      <c r="A11" s="4" t="inlineStr">
        <is>
          <t>Warrants, Forfeited and cancelled | shares</t>
        </is>
      </c>
      <c r="B11" s="4" t="inlineStr">
        <is>
          <t xml:space="preserve"> </t>
        </is>
      </c>
    </row>
    <row r="12">
      <c r="A12" s="4" t="inlineStr">
        <is>
          <t>Weighted average exercise price, Forfeited and cancelled | $ / shares</t>
        </is>
      </c>
      <c r="B12" s="4" t="inlineStr">
        <is>
          <t xml:space="preserve"> </t>
        </is>
      </c>
    </row>
    <row r="13">
      <c r="A13" s="4" t="inlineStr">
        <is>
          <t>Warrants, Outstanding, Ending | shares</t>
        </is>
      </c>
      <c r="B13" s="5" t="n">
        <v>110942654</v>
      </c>
    </row>
    <row r="14">
      <c r="A14" s="4" t="inlineStr">
        <is>
          <t>Weighted average exercise price, Outstanding, Ending | $ / shares</t>
        </is>
      </c>
      <c r="B14" s="8" t="n">
        <v>0.01</v>
      </c>
    </row>
    <row r="15">
      <c r="A15" s="4" t="inlineStr">
        <is>
          <t>Weighted Average Remaining Contractual Term (Years), Outstanding, Ending</t>
        </is>
      </c>
      <c r="B15" s="4" t="inlineStr">
        <is>
          <t>6 years 8 months 15 days</t>
        </is>
      </c>
    </row>
    <row r="16">
      <c r="A16" s="4" t="inlineStr">
        <is>
          <t>Warrants, Exercisable | shares</t>
        </is>
      </c>
      <c r="B16" s="5" t="n">
        <v>84017360</v>
      </c>
    </row>
    <row r="17">
      <c r="A17" s="4" t="inlineStr">
        <is>
          <t>Weighted average exercise price, Exercisable | $ / shares</t>
        </is>
      </c>
      <c r="B17" s="8" t="n">
        <v>0.01</v>
      </c>
    </row>
    <row r="18">
      <c r="A18" s="4" t="inlineStr">
        <is>
          <t>Weighted Average Remaining Contractual Term (Years), Exercisable</t>
        </is>
      </c>
      <c r="B18" s="4" t="inlineStr">
        <is>
          <t>6 years 8 months 23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R1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6" customWidth="1" min="12" max="12"/>
    <col width="14" customWidth="1" min="13" max="13"/>
    <col width="16" customWidth="1" min="14" max="14"/>
    <col width="14" customWidth="1" min="15" max="15"/>
    <col width="13" customWidth="1" min="16" max="16"/>
    <col width="14" customWidth="1" min="17" max="17"/>
    <col width="14" customWidth="1" min="18" max="18"/>
  </cols>
  <sheetData>
    <row r="1">
      <c r="A1" s="1" t="inlineStr">
        <is>
          <t>Notes Payable Non-Convertible (Details) - USD ($)</t>
        </is>
      </c>
      <c r="J1" s="2" t="inlineStr">
        <is>
          <t>3 Months Ended</t>
        </is>
      </c>
      <c r="L1" s="2" t="inlineStr">
        <is>
          <t>6 Months Ended</t>
        </is>
      </c>
      <c r="N1" s="2" t="inlineStr">
        <is>
          <t>12 Months Ended</t>
        </is>
      </c>
    </row>
    <row r="2">
      <c r="B2" s="2" t="inlineStr">
        <is>
          <t>Mar. 07, 2023</t>
        </is>
      </c>
      <c r="C2" s="2" t="inlineStr">
        <is>
          <t>Feb. 28, 2023</t>
        </is>
      </c>
      <c r="D2" s="2" t="inlineStr">
        <is>
          <t>Jan. 03, 2023</t>
        </is>
      </c>
      <c r="E2" s="2" t="inlineStr">
        <is>
          <t>Jun. 04, 2022</t>
        </is>
      </c>
      <c r="F2" s="2" t="inlineStr">
        <is>
          <t>Apr. 30, 2022</t>
        </is>
      </c>
      <c r="G2" s="2" t="inlineStr">
        <is>
          <t>Feb. 04, 2022</t>
        </is>
      </c>
      <c r="H2" s="2" t="inlineStr">
        <is>
          <t>Dec. 20, 2021</t>
        </is>
      </c>
      <c r="I2" s="2" t="inlineStr">
        <is>
          <t>Nov. 17, 2020</t>
        </is>
      </c>
      <c r="J2" s="2" t="inlineStr">
        <is>
          <t>Jan. 31, 2024</t>
        </is>
      </c>
      <c r="K2" s="2" t="inlineStr">
        <is>
          <t>Jan. 31, 2023</t>
        </is>
      </c>
      <c r="L2" s="2" t="inlineStr">
        <is>
          <t>Jan. 31, 2024</t>
        </is>
      </c>
      <c r="M2" s="2" t="inlineStr">
        <is>
          <t>Jan. 31, 2023</t>
        </is>
      </c>
      <c r="N2" s="2" t="inlineStr">
        <is>
          <t>Jul. 31, 2023</t>
        </is>
      </c>
      <c r="O2" s="2" t="inlineStr">
        <is>
          <t>Dec. 31, 2023</t>
        </is>
      </c>
      <c r="P2" s="2" t="inlineStr">
        <is>
          <t>May 10, 2023</t>
        </is>
      </c>
      <c r="Q2" s="2" t="inlineStr">
        <is>
          <t>Mar. 15, 2023</t>
        </is>
      </c>
      <c r="R2" s="2" t="inlineStr">
        <is>
          <t>Oct. 22, 2018</t>
        </is>
      </c>
    </row>
    <row r="3">
      <c r="A3" s="3" t="inlineStr">
        <is>
          <t>Notes Payable Non-Converti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incipal amount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0000</v>
      </c>
      <c r="K4" s="4" t="inlineStr">
        <is>
          <t xml:space="preserve"> </t>
        </is>
      </c>
      <c r="L4" s="6" t="n">
        <v>50000</v>
      </c>
      <c r="M4" s="4" t="inlineStr">
        <is>
          <t xml:space="preserve"> </t>
        </is>
      </c>
      <c r="N4" s="6" t="n">
        <v>50000</v>
      </c>
      <c r="O4" s="4" t="inlineStr">
        <is>
          <t xml:space="preserve"> </t>
        </is>
      </c>
      <c r="P4" s="4" t="inlineStr">
        <is>
          <t xml:space="preserve"> </t>
        </is>
      </c>
      <c r="Q4" s="4" t="inlineStr">
        <is>
          <t xml:space="preserve"> </t>
        </is>
      </c>
      <c r="R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19996</v>
      </c>
      <c r="K5" s="4" t="inlineStr">
        <is>
          <t xml:space="preserve"> </t>
        </is>
      </c>
      <c r="L5" s="5" t="n">
        <v>119996</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Outstanding 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500000</v>
      </c>
      <c r="O6" s="4" t="inlineStr">
        <is>
          <t xml:space="preserve"> </t>
        </is>
      </c>
      <c r="P6" s="4" t="inlineStr">
        <is>
          <t xml:space="preserve"> </t>
        </is>
      </c>
      <c r="Q6" s="4" t="inlineStr">
        <is>
          <t xml:space="preserve"> </t>
        </is>
      </c>
      <c r="R6" s="4" t="inlineStr">
        <is>
          <t xml:space="preserve"> </t>
        </is>
      </c>
    </row>
    <row r="7">
      <c r="A7" s="4" t="inlineStr">
        <is>
          <t>Proceeds to fund acquisitions</t>
        </is>
      </c>
      <c r="B7" s="4" t="inlineStr">
        <is>
          <t xml:space="preserve"> </t>
        </is>
      </c>
      <c r="C7" s="4" t="inlineStr">
        <is>
          <t xml:space="preserve"> </t>
        </is>
      </c>
      <c r="D7" s="4" t="inlineStr">
        <is>
          <t xml:space="preserve"> </t>
        </is>
      </c>
      <c r="E7" s="4" t="inlineStr">
        <is>
          <t xml:space="preserve"> </t>
        </is>
      </c>
      <c r="F7" s="4" t="inlineStr">
        <is>
          <t xml:space="preserve"> </t>
        </is>
      </c>
      <c r="G7" s="6" t="n">
        <v>10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99000</v>
      </c>
      <c r="K8" s="4" t="inlineStr">
        <is>
          <t xml:space="preserve"> </t>
        </is>
      </c>
      <c r="L8" s="5" t="n">
        <v>-99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mortization debt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056000</v>
      </c>
      <c r="M9" s="6" t="n">
        <v>850000</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ecured loan</t>
        </is>
      </c>
      <c r="B10" s="4" t="inlineStr">
        <is>
          <t xml:space="preserve"> </t>
        </is>
      </c>
      <c r="C10" s="4" t="inlineStr">
        <is>
          <t xml:space="preserve"> </t>
        </is>
      </c>
      <c r="D10" s="4" t="inlineStr">
        <is>
          <t xml:space="preserve"> </t>
        </is>
      </c>
      <c r="E10" s="4" t="inlineStr">
        <is>
          <t xml:space="preserve"> </t>
        </is>
      </c>
      <c r="F10" s="4" t="inlineStr">
        <is>
          <t xml:space="preserve"> </t>
        </is>
      </c>
      <c r="G10" s="5" t="n">
        <v>10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Recognized in OID</t>
        </is>
      </c>
      <c r="B11" s="4" t="inlineStr">
        <is>
          <t xml:space="preserve"> </t>
        </is>
      </c>
      <c r="C11" s="4" t="inlineStr">
        <is>
          <t xml:space="preserve"> </t>
        </is>
      </c>
      <c r="D11" s="4" t="inlineStr">
        <is>
          <t xml:space="preserve"> </t>
        </is>
      </c>
      <c r="E11" s="4" t="inlineStr">
        <is>
          <t xml:space="preserve"> </t>
        </is>
      </c>
      <c r="F11" s="4" t="inlineStr">
        <is>
          <t xml:space="preserve"> </t>
        </is>
      </c>
      <c r="G11" s="5" t="n">
        <v>25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ebt issuance cost</t>
        </is>
      </c>
      <c r="B12" s="4" t="inlineStr">
        <is>
          <t xml:space="preserve"> </t>
        </is>
      </c>
      <c r="C12" s="4" t="inlineStr">
        <is>
          <t xml:space="preserve"> </t>
        </is>
      </c>
      <c r="D12" s="4" t="inlineStr">
        <is>
          <t xml:space="preserve"> </t>
        </is>
      </c>
      <c r="E12" s="4" t="inlineStr">
        <is>
          <t xml:space="preserve"> </t>
        </is>
      </c>
      <c r="F12" s="4" t="inlineStr">
        <is>
          <t xml:space="preserve"> </t>
        </is>
      </c>
      <c r="G12" s="5" t="n">
        <v>22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Unamortization debt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c r="K13" s="4" t="inlineStr">
        <is>
          <t xml:space="preserve"> </t>
        </is>
      </c>
      <c r="L13" s="5" t="n">
        <v>0</v>
      </c>
      <c r="M13" s="4" t="inlineStr">
        <is>
          <t xml:space="preserve"> </t>
        </is>
      </c>
      <c r="N13" s="5" t="n">
        <v>0</v>
      </c>
      <c r="O13" s="4" t="inlineStr">
        <is>
          <t xml:space="preserve"> </t>
        </is>
      </c>
      <c r="P13" s="4" t="inlineStr">
        <is>
          <t xml:space="preserve"> </t>
        </is>
      </c>
      <c r="Q13" s="4" t="inlineStr">
        <is>
          <t xml:space="preserve"> </t>
        </is>
      </c>
      <c r="R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73278</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nterest rate, percentage</t>
        </is>
      </c>
      <c r="B15" s="4" t="inlineStr">
        <is>
          <t xml:space="preserve"> </t>
        </is>
      </c>
      <c r="C15" s="4" t="inlineStr">
        <is>
          <t xml:space="preserve"> </t>
        </is>
      </c>
      <c r="D15" s="9" t="n">
        <v>0.1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xtension fees</t>
        </is>
      </c>
      <c r="B16" s="4" t="inlineStr">
        <is>
          <t xml:space="preserve"> </t>
        </is>
      </c>
      <c r="C16" s="4" t="inlineStr">
        <is>
          <t xml:space="preserve"> </t>
        </is>
      </c>
      <c r="D16" s="6" t="n">
        <v>75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rincipal amount</t>
        </is>
      </c>
      <c r="B17" s="4" t="inlineStr">
        <is>
          <t xml:space="preserve"> </t>
        </is>
      </c>
      <c r="C17" s="4" t="inlineStr">
        <is>
          <t xml:space="preserve"> </t>
        </is>
      </c>
      <c r="D17" s="5" t="n">
        <v>261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Extension fees</t>
        </is>
      </c>
      <c r="B18" s="6" t="n">
        <v>7500</v>
      </c>
      <c r="C18" s="4" t="inlineStr">
        <is>
          <t xml:space="preserve"> </t>
        </is>
      </c>
      <c r="D18" s="5" t="n">
        <v>75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nterest expense</t>
        </is>
      </c>
      <c r="B19" s="4" t="inlineStr">
        <is>
          <t xml:space="preserve"> </t>
        </is>
      </c>
      <c r="C19" s="6" t="n">
        <v>24000</v>
      </c>
      <c r="D19" s="6" t="n">
        <v>186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Outstanding principal amount</t>
        </is>
      </c>
      <c r="B20" s="5" t="n">
        <v>7500</v>
      </c>
      <c r="C20" s="5" t="n">
        <v>1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dditional principal amount</t>
        </is>
      </c>
      <c r="B21" s="5" t="n">
        <v>8500</v>
      </c>
      <c r="C21" s="5" t="n">
        <v>39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Extension fee</t>
        </is>
      </c>
      <c r="B22" s="4" t="inlineStr">
        <is>
          <t xml:space="preserve"> </t>
        </is>
      </c>
      <c r="C22" s="6" t="n">
        <v>1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ai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39000</v>
      </c>
      <c r="R23" s="4" t="inlineStr">
        <is>
          <t xml:space="preserve"> </t>
        </is>
      </c>
    </row>
    <row r="24">
      <c r="A24" s="4" t="inlineStr">
        <is>
          <t>Interest expense</t>
        </is>
      </c>
      <c r="B24" s="6" t="n">
        <v>1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Fair market value of the conversion</t>
        </is>
      </c>
      <c r="B25" s="4" t="inlineStr">
        <is>
          <t xml:space="preserve"> </t>
        </is>
      </c>
      <c r="C25" s="4" t="inlineStr">
        <is>
          <t xml:space="preserve"> </t>
        </is>
      </c>
      <c r="D25" s="4" t="inlineStr">
        <is>
          <t xml:space="preserve"> </t>
        </is>
      </c>
      <c r="E25" s="4" t="inlineStr">
        <is>
          <t xml:space="preserve"> </t>
        </is>
      </c>
      <c r="F25" s="4" t="inlineStr">
        <is>
          <t xml:space="preserve"> </t>
        </is>
      </c>
      <c r="G25" s="5" t="n">
        <v>2382736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rincipal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250000000</v>
      </c>
      <c r="O26" s="4" t="inlineStr">
        <is>
          <t xml:space="preserve"> </t>
        </is>
      </c>
      <c r="P26" s="4" t="inlineStr">
        <is>
          <t xml:space="preserve"> </t>
        </is>
      </c>
      <c r="Q26" s="4" t="inlineStr">
        <is>
          <t xml:space="preserve"> </t>
        </is>
      </c>
      <c r="R26" s="4" t="inlineStr">
        <is>
          <t xml:space="preserve"> </t>
        </is>
      </c>
    </row>
    <row r="27">
      <c r="A27" s="4" t="inlineStr">
        <is>
          <t>Unsecured adjustable promissory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119996</v>
      </c>
      <c r="K27" s="4" t="inlineStr">
        <is>
          <t xml:space="preserve"> </t>
        </is>
      </c>
      <c r="L27" s="5" t="n">
        <v>1119996</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rincipal amount of the not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9" t="n">
        <v>0.03</v>
      </c>
      <c r="P28" s="4" t="inlineStr">
        <is>
          <t xml:space="preserve"> </t>
        </is>
      </c>
      <c r="Q28" s="4" t="inlineStr">
        <is>
          <t xml:space="preserve"> </t>
        </is>
      </c>
      <c r="R28" s="4" t="inlineStr">
        <is>
          <t xml:space="preserve"> </t>
        </is>
      </c>
    </row>
    <row r="29">
      <c r="A29" s="4" t="inlineStr">
        <is>
          <t>Default interes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339581</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March 7, 2023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Notes Payable Non-Converti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aid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8500</v>
      </c>
      <c r="R32" s="4" t="inlineStr">
        <is>
          <t xml:space="preserve"> </t>
        </is>
      </c>
    </row>
    <row r="33">
      <c r="A33" s="4" t="inlineStr">
        <is>
          <t>Accrued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5750</v>
      </c>
      <c r="Q33" s="4" t="inlineStr">
        <is>
          <t xml:space="preserve"> </t>
        </is>
      </c>
      <c r="R33" s="4" t="inlineStr">
        <is>
          <t xml:space="preserve"> </t>
        </is>
      </c>
    </row>
    <row r="34">
      <c r="A34" s="4" t="inlineStr">
        <is>
          <t>September 4, 2022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Notes Payable Non-Converti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ccrued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5750</v>
      </c>
      <c r="Q36" s="4" t="inlineStr">
        <is>
          <t xml:space="preserve"> </t>
        </is>
      </c>
      <c r="R36" s="4" t="inlineStr">
        <is>
          <t xml:space="preserve"> </t>
        </is>
      </c>
    </row>
    <row r="37">
      <c r="A37" s="4" t="inlineStr">
        <is>
          <t>Term Loan A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Notes Payable Non-Converti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Maturit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Nov. 17,  2024</t>
        </is>
      </c>
      <c r="K39" s="4" t="inlineStr">
        <is>
          <t xml:space="preserve"> </t>
        </is>
      </c>
      <c r="L39" s="4" t="inlineStr">
        <is>
          <t>Nov. 17,  2024</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Term Loan A Note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Notes Payable Non-Converti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0" t="n">
        <v>0.015</v>
      </c>
      <c r="K42" s="4" t="inlineStr">
        <is>
          <t xml:space="preserve"> </t>
        </is>
      </c>
      <c r="L42" s="10" t="n">
        <v>0.015</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Term Loan A Note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Notes Payable Non-Converti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9" t="n">
        <v>0.12</v>
      </c>
      <c r="K45" s="4" t="inlineStr">
        <is>
          <t xml:space="preserve"> </t>
        </is>
      </c>
      <c r="L45" s="9" t="n">
        <v>0.12</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Term Loan B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Notes Payable Non-Converti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Dec. 31,  2021</t>
        </is>
      </c>
      <c r="K48" s="4" t="inlineStr">
        <is>
          <t xml:space="preserve"> </t>
        </is>
      </c>
      <c r="L48" s="4" t="inlineStr">
        <is>
          <t>Dec. 31,  2021</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Interest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87442</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Term Loan B Note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Notes Payable Non-Converti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0" t="n">
        <v>0.015</v>
      </c>
      <c r="K52" s="4" t="inlineStr">
        <is>
          <t xml:space="preserve"> </t>
        </is>
      </c>
      <c r="L52" s="10" t="n">
        <v>0.015</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Term Loan B Note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Notes Payable Non-Converti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9" t="n">
        <v>0.12</v>
      </c>
      <c r="K55" s="4" t="inlineStr">
        <is>
          <t xml:space="preserve"> </t>
        </is>
      </c>
      <c r="L55" s="9" t="n">
        <v>0.12</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Term Loan A &amp; 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Notes Payable Non-Converti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Maturity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Nov. 17,  2024</t>
        </is>
      </c>
      <c r="K58" s="4" t="inlineStr">
        <is>
          <t xml:space="preserve"> </t>
        </is>
      </c>
      <c r="L58" s="4" t="inlineStr">
        <is>
          <t>Nov. 17,  2024</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Interest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5309688</v>
      </c>
      <c r="M59" s="4" t="inlineStr">
        <is>
          <t xml:space="preserve"> </t>
        </is>
      </c>
      <c r="N59" s="5" t="n">
        <v>1710545</v>
      </c>
      <c r="O59" s="4" t="inlineStr">
        <is>
          <t xml:space="preserve"> </t>
        </is>
      </c>
      <c r="P59" s="4" t="inlineStr">
        <is>
          <t xml:space="preserve"> </t>
        </is>
      </c>
      <c r="Q59" s="4" t="inlineStr">
        <is>
          <t xml:space="preserve"> </t>
        </is>
      </c>
      <c r="R59" s="4" t="inlineStr">
        <is>
          <t xml:space="preserve"> </t>
        </is>
      </c>
    </row>
    <row r="60">
      <c r="A60" s="4" t="inlineStr">
        <is>
          <t>Interest rate of LIB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9" t="n">
        <v>0.12</v>
      </c>
      <c r="K60" s="4" t="inlineStr">
        <is>
          <t xml:space="preserve"> </t>
        </is>
      </c>
      <c r="L60" s="9" t="n">
        <v>0.12</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rincipal bal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27478203</v>
      </c>
      <c r="K61" s="4" t="inlineStr">
        <is>
          <t xml:space="preserve"> </t>
        </is>
      </c>
      <c r="L61" s="6" t="n">
        <v>27478203</v>
      </c>
      <c r="M61" s="4" t="inlineStr">
        <is>
          <t xml:space="preserve"> </t>
        </is>
      </c>
      <c r="N61" s="5" t="n">
        <v>23879060</v>
      </c>
      <c r="O61" s="4" t="inlineStr">
        <is>
          <t xml:space="preserve"> </t>
        </is>
      </c>
      <c r="P61" s="4" t="inlineStr">
        <is>
          <t xml:space="preserve"> </t>
        </is>
      </c>
      <c r="Q61" s="4" t="inlineStr">
        <is>
          <t xml:space="preserve"> </t>
        </is>
      </c>
      <c r="R61" s="4" t="inlineStr">
        <is>
          <t xml:space="preserve"> </t>
        </is>
      </c>
    </row>
    <row r="62">
      <c r="A62" s="4" t="inlineStr">
        <is>
          <t>Term Loan C No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Notes Payable Non-Converti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Maturity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Aug.  04,  2023</t>
        </is>
      </c>
      <c r="K64" s="4" t="inlineStr">
        <is>
          <t xml:space="preserve"> </t>
        </is>
      </c>
      <c r="L64" s="4" t="inlineStr">
        <is>
          <t>Aug.  04,  2023</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Interest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2811262</v>
      </c>
      <c r="M65" s="4" t="inlineStr">
        <is>
          <t xml:space="preserve"> </t>
        </is>
      </c>
      <c r="N65" s="5" t="n">
        <v>1128264</v>
      </c>
      <c r="O65" s="4" t="inlineStr">
        <is>
          <t xml:space="preserve"> </t>
        </is>
      </c>
      <c r="P65" s="4" t="inlineStr">
        <is>
          <t xml:space="preserve"> </t>
        </is>
      </c>
      <c r="Q65" s="4" t="inlineStr">
        <is>
          <t xml:space="preserve"> </t>
        </is>
      </c>
      <c r="R65" s="4" t="inlineStr">
        <is>
          <t xml:space="preserve"> </t>
        </is>
      </c>
    </row>
    <row r="66">
      <c r="A66" s="4" t="inlineStr">
        <is>
          <t>Principal bal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2811262</v>
      </c>
      <c r="K66" s="4" t="inlineStr">
        <is>
          <t xml:space="preserve"> </t>
        </is>
      </c>
      <c r="L66" s="6" t="n">
        <v>12811262</v>
      </c>
      <c r="M66" s="4" t="inlineStr">
        <is>
          <t xml:space="preserve"> </t>
        </is>
      </c>
      <c r="N66" s="5" t="n">
        <v>11128264</v>
      </c>
      <c r="O66" s="4" t="inlineStr">
        <is>
          <t xml:space="preserve"> </t>
        </is>
      </c>
      <c r="P66" s="4" t="inlineStr">
        <is>
          <t xml:space="preserve"> </t>
        </is>
      </c>
      <c r="Q66" s="4" t="inlineStr">
        <is>
          <t xml:space="preserve"> </t>
        </is>
      </c>
      <c r="R66" s="4" t="inlineStr">
        <is>
          <t xml:space="preserve"> </t>
        </is>
      </c>
    </row>
    <row r="67">
      <c r="A67" s="4" t="inlineStr">
        <is>
          <t>Term Loan C Note [Member] | 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Notes Payable Non-Converti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Interest rate of LIBO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0" t="n">
        <v>0.035</v>
      </c>
      <c r="K69" s="4" t="inlineStr">
        <is>
          <t xml:space="preserve"> </t>
        </is>
      </c>
      <c r="L69" s="10" t="n">
        <v>0.035</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Term Loan C Note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Notes Payable Non-Converti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Interest rate of LIB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9" t="n">
        <v>0.12</v>
      </c>
      <c r="K72" s="4" t="inlineStr">
        <is>
          <t xml:space="preserve"> </t>
        </is>
      </c>
      <c r="L72" s="9" t="n">
        <v>0.12</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redit Agreement and Not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Notes Payable Non-Converti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Transaction related expen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964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redit Agreement and Notes [Member] | T3 Communications, In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Notes Payable Non-Converti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Additional amount receiv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600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Loan incr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0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Net proceed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3036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Discounts co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964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Unsecured Adjustable Promissory Not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Notes Payable Non-Converti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Outstanding 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719585</v>
      </c>
      <c r="K84" s="4" t="inlineStr">
        <is>
          <t xml:space="preserve"> </t>
        </is>
      </c>
      <c r="L84" s="6" t="n">
        <v>1719585</v>
      </c>
      <c r="M84" s="4" t="inlineStr">
        <is>
          <t xml:space="preserve"> </t>
        </is>
      </c>
      <c r="N84" s="5" t="n">
        <v>791375000</v>
      </c>
      <c r="O84" s="4" t="inlineStr">
        <is>
          <t xml:space="preserve"> </t>
        </is>
      </c>
      <c r="P84" s="4" t="inlineStr">
        <is>
          <t xml:space="preserve"> </t>
        </is>
      </c>
      <c r="Q84" s="4" t="inlineStr">
        <is>
          <t xml:space="preserve"> </t>
        </is>
      </c>
      <c r="R84" s="4" t="inlineStr">
        <is>
          <t xml:space="preserve"> </t>
        </is>
      </c>
    </row>
    <row r="85">
      <c r="A85" s="4" t="inlineStr">
        <is>
          <t>Unamortization debt disc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43298</v>
      </c>
      <c r="K85" s="4" t="inlineStr">
        <is>
          <t xml:space="preserve"> </t>
        </is>
      </c>
      <c r="L85" s="6" t="n">
        <v>143298</v>
      </c>
      <c r="M85" s="4" t="inlineStr">
        <is>
          <t xml:space="preserve"> </t>
        </is>
      </c>
      <c r="N85" s="5" t="n">
        <v>60250</v>
      </c>
      <c r="O85" s="4" t="inlineStr">
        <is>
          <t xml:space="preserve"> </t>
        </is>
      </c>
      <c r="P85" s="4" t="inlineStr">
        <is>
          <t xml:space="preserve"> </t>
        </is>
      </c>
      <c r="Q85" s="4" t="inlineStr">
        <is>
          <t xml:space="preserve"> </t>
        </is>
      </c>
      <c r="R85" s="4" t="inlineStr">
        <is>
          <t xml:space="preserve"> </t>
        </is>
      </c>
    </row>
    <row r="86">
      <c r="A86" s="4" t="inlineStr">
        <is>
          <t>Unsecured promissory notes</t>
        </is>
      </c>
      <c r="B86" s="4" t="inlineStr">
        <is>
          <t xml:space="preserve"> </t>
        </is>
      </c>
      <c r="C86" s="4" t="inlineStr">
        <is>
          <t xml:space="preserve"> </t>
        </is>
      </c>
      <c r="D86" s="4" t="inlineStr">
        <is>
          <t xml:space="preserve"> </t>
        </is>
      </c>
      <c r="E86" s="4" t="inlineStr">
        <is>
          <t xml:space="preserve"> </t>
        </is>
      </c>
      <c r="F86" s="4" t="inlineStr">
        <is>
          <t xml:space="preserve"> </t>
        </is>
      </c>
      <c r="G86" s="5" t="n">
        <v>18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Aggregate amount</t>
        </is>
      </c>
      <c r="B87" s="4" t="inlineStr">
        <is>
          <t xml:space="preserve"> </t>
        </is>
      </c>
      <c r="C87" s="4" t="inlineStr">
        <is>
          <t xml:space="preserve"> </t>
        </is>
      </c>
      <c r="D87" s="4" t="inlineStr">
        <is>
          <t xml:space="preserve"> </t>
        </is>
      </c>
      <c r="E87" s="6" t="n">
        <v>250000</v>
      </c>
      <c r="F87" s="6" t="n">
        <v>25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Debt discount</t>
        </is>
      </c>
      <c r="B88" s="4" t="inlineStr">
        <is>
          <t xml:space="preserve"> </t>
        </is>
      </c>
      <c r="C88" s="4" t="inlineStr">
        <is>
          <t xml:space="preserve"> </t>
        </is>
      </c>
      <c r="D88" s="4" t="inlineStr">
        <is>
          <t xml:space="preserve"> </t>
        </is>
      </c>
      <c r="E88" s="6" t="n">
        <v>241000</v>
      </c>
      <c r="F88" s="4" t="inlineStr">
        <is>
          <t xml:space="preserve"> </t>
        </is>
      </c>
      <c r="G88" s="5" t="n">
        <v>117264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Interest expen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466086000</v>
      </c>
      <c r="O89" s="4" t="inlineStr">
        <is>
          <t xml:space="preserve"> </t>
        </is>
      </c>
      <c r="P89" s="4" t="inlineStr">
        <is>
          <t xml:space="preserve"> </t>
        </is>
      </c>
      <c r="Q89" s="4" t="inlineStr">
        <is>
          <t xml:space="preserve"> </t>
        </is>
      </c>
      <c r="R89" s="4" t="inlineStr">
        <is>
          <t xml:space="preserve"> </t>
        </is>
      </c>
    </row>
    <row r="90">
      <c r="A90" s="4" t="inlineStr">
        <is>
          <t>Unsecured Adjustable Promissory Notes [Member] | Min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Notes Payable Non-Convertibl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Annual interest rate</t>
        </is>
      </c>
      <c r="B92" s="4" t="inlineStr">
        <is>
          <t xml:space="preserve"> </t>
        </is>
      </c>
      <c r="C92" s="4" t="inlineStr">
        <is>
          <t xml:space="preserve"> </t>
        </is>
      </c>
      <c r="D92" s="4" t="inlineStr">
        <is>
          <t xml:space="preserve"> </t>
        </is>
      </c>
      <c r="E92" s="9" t="n">
        <v>0</v>
      </c>
      <c r="F92" s="9" t="n">
        <v>0.1</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Unsecured Adjustable Promissory Notes [Member] | Max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Notes Payable Non-Convertibl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Annual interest rate</t>
        </is>
      </c>
      <c r="B95" s="4" t="inlineStr">
        <is>
          <t xml:space="preserve"> </t>
        </is>
      </c>
      <c r="C95" s="4" t="inlineStr">
        <is>
          <t xml:space="preserve"> </t>
        </is>
      </c>
      <c r="D95" s="4" t="inlineStr">
        <is>
          <t xml:space="preserve"> </t>
        </is>
      </c>
      <c r="E95" s="9" t="n">
        <v>0.18</v>
      </c>
      <c r="F95" s="9" t="n">
        <v>0.18</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Unsecured Adjustable Promissory Notes [Member] | Unsecured Promissory Notes On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Notes Payable Non-Convertibl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Unsecured promissory notes</t>
        </is>
      </c>
      <c r="B98" s="4" t="inlineStr">
        <is>
          <t xml:space="preserve"> </t>
        </is>
      </c>
      <c r="C98" s="4" t="inlineStr">
        <is>
          <t xml:space="preserve"> </t>
        </is>
      </c>
      <c r="D98" s="4" t="inlineStr">
        <is>
          <t xml:space="preserve"> </t>
        </is>
      </c>
      <c r="E98" s="4" t="inlineStr">
        <is>
          <t xml:space="preserve"> </t>
        </is>
      </c>
      <c r="F98" s="4" t="inlineStr">
        <is>
          <t xml:space="preserve"> </t>
        </is>
      </c>
      <c r="G98" s="5" t="n">
        <v>20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Unsecured Adjustable Promissory Notes [Member] | Unsecured Promissory Notes Four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Notes Payable Non-Convertibl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Unsecured promissory notes</t>
        </is>
      </c>
      <c r="B101" s="4" t="inlineStr">
        <is>
          <t xml:space="preserve"> </t>
        </is>
      </c>
      <c r="C101" s="4" t="inlineStr">
        <is>
          <t xml:space="preserve"> </t>
        </is>
      </c>
      <c r="D101" s="4" t="inlineStr">
        <is>
          <t xml:space="preserve"> </t>
        </is>
      </c>
      <c r="E101" s="4" t="inlineStr">
        <is>
          <t xml:space="preserve"> </t>
        </is>
      </c>
      <c r="F101" s="4" t="inlineStr">
        <is>
          <t xml:space="preserve"> </t>
        </is>
      </c>
      <c r="G101" s="5" t="n">
        <v>1800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Unsecured Adjustable Promissory Notes [Member] | Unsecured Promissory Notes Two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Notes Payable Non-Convertibl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Unsecured promissory notes</t>
        </is>
      </c>
      <c r="B104" s="4" t="inlineStr">
        <is>
          <t xml:space="preserve"> </t>
        </is>
      </c>
      <c r="C104" s="4" t="inlineStr">
        <is>
          <t xml:space="preserve"> </t>
        </is>
      </c>
      <c r="D104" s="4" t="inlineStr">
        <is>
          <t xml:space="preserve"> </t>
        </is>
      </c>
      <c r="E104" s="4" t="inlineStr">
        <is>
          <t xml:space="preserve"> </t>
        </is>
      </c>
      <c r="F104" s="4" t="inlineStr">
        <is>
          <t xml:space="preserve"> </t>
        </is>
      </c>
      <c r="G104" s="6" t="n">
        <v>200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Nonconvertible Deb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Notes Payable Non-Convertib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Secur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6" t="n">
        <v>50000</v>
      </c>
    </row>
    <row r="108">
      <c r="A108" s="4" t="inlineStr">
        <is>
          <t>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9" t="n">
        <v>0.08</v>
      </c>
    </row>
    <row r="109">
      <c r="A109" s="4" t="inlineStr">
        <is>
          <t>Term Loan A Note [Member] | Credit Agreement and Notes [Member] | T3 Communications, Inc.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Notes Payable Non-Convertibl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Secured loa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2000000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Principal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105000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Term Loan B Not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Notes Payable Non-Convertibl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Outstanding principal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350000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Amendment fe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1418744</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Term Loan B Note [Member] | Credit Agreement and Notes [Member] | T3 Communications, Inc.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Notes Payable Non-Convertibl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Principal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350000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Minimum [Member] | Term Loan A &amp; R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Notes Payable Non-Convertibl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Interest rate of LIBO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10" t="n">
        <v>0.035</v>
      </c>
      <c r="K122" s="4" t="inlineStr">
        <is>
          <t xml:space="preserve"> </t>
        </is>
      </c>
      <c r="L122" s="10" t="n">
        <v>0.035</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Skynet Telecom LLC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Notes Payable Non-Convertibl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Amendment fe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6" t="n">
        <v>1418744</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Proceeds to fund acquisition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6000000</v>
      </c>
      <c r="K126" s="4" t="inlineStr">
        <is>
          <t xml:space="preserve"> </t>
        </is>
      </c>
      <c r="L126" s="5" t="n">
        <v>6000000</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Loss on extinguishment of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5479865</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Amortization debt disc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4061121</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One Year [Member] | Term Loan A Not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Notes Payable Non-Convertibl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Interest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9" t="n">
        <v>0.05</v>
      </c>
      <c r="K131" s="4" t="inlineStr">
        <is>
          <t xml:space="preserve"> </t>
        </is>
      </c>
      <c r="L131" s="9" t="n">
        <v>0.05</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One Year [Member] | Term Loan B Not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Notes Payable Non-Convertibl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Interest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9" t="n">
        <v>0.05</v>
      </c>
      <c r="K134" s="4" t="inlineStr">
        <is>
          <t xml:space="preserve"> </t>
        </is>
      </c>
      <c r="L134" s="9" t="n">
        <v>0.05</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Two Year [Member] | Term Loan A Note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Notes Payable Non-Convertibl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Interest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9" t="n">
        <v>0.04</v>
      </c>
      <c r="K137" s="4" t="inlineStr">
        <is>
          <t xml:space="preserve"> </t>
        </is>
      </c>
      <c r="L137" s="9" t="n">
        <v>0.04</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Two Year [Member] | Term Loan B Not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3" t="inlineStr">
        <is>
          <t>Notes Payable Non-Convertibl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Interest r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9" t="n">
        <v>0.04</v>
      </c>
      <c r="K140" s="4" t="inlineStr">
        <is>
          <t xml:space="preserve"> </t>
        </is>
      </c>
      <c r="L140" s="9" t="n">
        <v>0.04</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Three Year [Member] | Term Loan A Note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3" t="inlineStr">
        <is>
          <t>Notes Payable Non-Convertibl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Interest 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9" t="n">
        <v>0.03</v>
      </c>
      <c r="K143" s="4" t="inlineStr">
        <is>
          <t xml:space="preserve"> </t>
        </is>
      </c>
      <c r="L143" s="9" t="n">
        <v>0.03</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Three Year [Member] | Term Loan B Note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3" t="inlineStr">
        <is>
          <t>Notes Payable Non-Convertibl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Interest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9" t="n">
        <v>0.03</v>
      </c>
      <c r="K146" s="4" t="inlineStr">
        <is>
          <t xml:space="preserve"> </t>
        </is>
      </c>
      <c r="L146" s="9" t="n">
        <v>0.03</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sheetData>
  <mergeCells count="3">
    <mergeCell ref="A1:A2"/>
    <mergeCell ref="J1:K1"/>
    <mergeCell ref="L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Related Party Transactions (Details) - USD ($)</t>
        </is>
      </c>
      <c r="B1" s="2" t="inlineStr">
        <is>
          <t>Jan. 31, 2024</t>
        </is>
      </c>
      <c r="C1" s="2" t="inlineStr">
        <is>
          <t>Jul. 31, 2023</t>
        </is>
      </c>
      <c r="D1" s="2" t="inlineStr">
        <is>
          <t>Jan. 31, 2023</t>
        </is>
      </c>
      <c r="E1" s="2" t="inlineStr">
        <is>
          <t>Dec. 31, 2023</t>
        </is>
      </c>
    </row>
    <row r="2">
      <c r="A2" s="3" t="inlineStr">
        <is>
          <t>Related Party Transactions [Line Items]</t>
        </is>
      </c>
      <c r="B2" s="4" t="inlineStr">
        <is>
          <t xml:space="preserve"> </t>
        </is>
      </c>
      <c r="C2" s="4" t="inlineStr">
        <is>
          <t xml:space="preserve"> </t>
        </is>
      </c>
      <c r="D2" s="4" t="inlineStr">
        <is>
          <t xml:space="preserve"> </t>
        </is>
      </c>
      <c r="E2" s="4" t="inlineStr">
        <is>
          <t xml:space="preserve"> </t>
        </is>
      </c>
    </row>
    <row r="3">
      <c r="A3" s="4" t="inlineStr">
        <is>
          <t>Annual basis pay</t>
        </is>
      </c>
      <c r="B3" s="6" t="n">
        <v>100000</v>
      </c>
      <c r="C3" s="4" t="inlineStr">
        <is>
          <t xml:space="preserve"> </t>
        </is>
      </c>
      <c r="D3" s="4" t="inlineStr">
        <is>
          <t xml:space="preserve"> </t>
        </is>
      </c>
      <c r="E3" s="4" t="inlineStr">
        <is>
          <t xml:space="preserve"> </t>
        </is>
      </c>
    </row>
    <row r="4">
      <c r="A4" s="4" t="inlineStr">
        <is>
          <t>Purchase price</t>
        </is>
      </c>
      <c r="B4" s="5" t="n">
        <v>600000</v>
      </c>
      <c r="C4" s="4" t="inlineStr">
        <is>
          <t xml:space="preserve"> </t>
        </is>
      </c>
      <c r="D4" s="4" t="inlineStr">
        <is>
          <t xml:space="preserve"> </t>
        </is>
      </c>
      <c r="E4" s="4" t="inlineStr">
        <is>
          <t xml:space="preserve"> </t>
        </is>
      </c>
    </row>
    <row r="5">
      <c r="A5" s="4" t="inlineStr">
        <is>
          <t>Additional holdback amount</t>
        </is>
      </c>
      <c r="B5" s="5" t="n">
        <v>100000</v>
      </c>
      <c r="C5" s="4" t="inlineStr">
        <is>
          <t xml:space="preserve"> </t>
        </is>
      </c>
      <c r="D5" s="4" t="inlineStr">
        <is>
          <t xml:space="preserve"> </t>
        </is>
      </c>
      <c r="E5" s="4" t="inlineStr">
        <is>
          <t xml:space="preserve"> </t>
        </is>
      </c>
    </row>
    <row r="6">
      <c r="A6" s="4" t="inlineStr">
        <is>
          <t>Holdback amount</t>
        </is>
      </c>
      <c r="B6" s="5" t="n">
        <v>103000</v>
      </c>
      <c r="C6" s="6" t="n">
        <v>100000</v>
      </c>
      <c r="D6" s="4" t="inlineStr">
        <is>
          <t xml:space="preserve"> </t>
        </is>
      </c>
      <c r="E6" s="4" t="inlineStr">
        <is>
          <t xml:space="preserve"> </t>
        </is>
      </c>
    </row>
    <row r="7">
      <c r="A7" s="4" t="inlineStr">
        <is>
          <t>Debt discount outstanding</t>
        </is>
      </c>
      <c r="B7" s="5" t="n">
        <v>1349</v>
      </c>
      <c r="C7" s="5" t="n">
        <v>0</v>
      </c>
      <c r="D7" s="4" t="inlineStr">
        <is>
          <t xml:space="preserve"> </t>
        </is>
      </c>
      <c r="E7" s="4" t="inlineStr">
        <is>
          <t xml:space="preserve"> </t>
        </is>
      </c>
    </row>
    <row r="8">
      <c r="A8" s="4" t="inlineStr">
        <is>
          <t>Earn out amount</t>
        </is>
      </c>
      <c r="B8" s="6" t="n">
        <v>412000</v>
      </c>
      <c r="C8" s="5" t="n">
        <v>400000</v>
      </c>
      <c r="D8" s="4" t="inlineStr">
        <is>
          <t xml:space="preserve"> </t>
        </is>
      </c>
      <c r="E8" s="4" t="inlineStr">
        <is>
          <t xml:space="preserve"> </t>
        </is>
      </c>
    </row>
    <row r="9">
      <c r="A9" s="4" t="inlineStr">
        <is>
          <t>Fee percentage</t>
        </is>
      </c>
      <c r="B9" s="9" t="n">
        <v>0.03</v>
      </c>
      <c r="C9" s="4" t="inlineStr">
        <is>
          <t xml:space="preserve"> </t>
        </is>
      </c>
      <c r="D9" s="4" t="inlineStr">
        <is>
          <t xml:space="preserve"> </t>
        </is>
      </c>
      <c r="E9" s="9" t="n">
        <v>0.03</v>
      </c>
    </row>
    <row r="10">
      <c r="A10" s="4" t="inlineStr">
        <is>
          <t>Share payment</t>
        </is>
      </c>
      <c r="B10" s="6" t="n">
        <v>1000000</v>
      </c>
      <c r="C10" s="4" t="inlineStr">
        <is>
          <t xml:space="preserve"> </t>
        </is>
      </c>
      <c r="D10" s="4" t="inlineStr">
        <is>
          <t xml:space="preserve"> </t>
        </is>
      </c>
      <c r="E10" s="4" t="inlineStr">
        <is>
          <t xml:space="preserve"> </t>
        </is>
      </c>
    </row>
    <row r="11">
      <c r="A11" s="4" t="inlineStr">
        <is>
          <t>Acquisitions payable</t>
        </is>
      </c>
      <c r="B11" s="5" t="n">
        <v>1030000</v>
      </c>
      <c r="C11" s="5" t="n">
        <v>1000000</v>
      </c>
      <c r="D11" s="4" t="inlineStr">
        <is>
          <t xml:space="preserve"> </t>
        </is>
      </c>
      <c r="E11" s="4" t="inlineStr">
        <is>
          <t xml:space="preserve"> </t>
        </is>
      </c>
    </row>
    <row r="12">
      <c r="A12" s="4" t="inlineStr">
        <is>
          <t>Skynet [Member]</t>
        </is>
      </c>
      <c r="B12" s="4" t="inlineStr">
        <is>
          <t xml:space="preserve"> </t>
        </is>
      </c>
      <c r="C12" s="4" t="inlineStr">
        <is>
          <t xml:space="preserve"> </t>
        </is>
      </c>
      <c r="D12" s="4" t="inlineStr">
        <is>
          <t xml:space="preserve"> </t>
        </is>
      </c>
      <c r="E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0</v>
      </c>
      <c r="C14" s="4" t="inlineStr">
        <is>
          <t xml:space="preserve"> </t>
        </is>
      </c>
      <c r="D14" s="6" t="n">
        <v>19842</v>
      </c>
      <c r="E14" s="4" t="inlineStr">
        <is>
          <t xml:space="preserve"> </t>
        </is>
      </c>
    </row>
    <row r="15">
      <c r="A15" s="4" t="inlineStr">
        <is>
          <t>Debt discount outstanding</t>
        </is>
      </c>
      <c r="B15" s="6" t="n">
        <v>2699</v>
      </c>
      <c r="C15" s="6" t="n">
        <v>0</v>
      </c>
      <c r="D15" s="4" t="inlineStr">
        <is>
          <t xml:space="preserve"> </t>
        </is>
      </c>
      <c r="E1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 width="14" customWidth="1" min="5" max="5"/>
  </cols>
  <sheetData>
    <row r="1">
      <c r="A1" s="1" t="inlineStr">
        <is>
          <t>Convertible Notes Payable (Details) - USD ($)</t>
        </is>
      </c>
      <c r="B1" s="2" t="inlineStr">
        <is>
          <t>6 Months Ended</t>
        </is>
      </c>
    </row>
    <row r="2">
      <c r="B2" s="2" t="inlineStr">
        <is>
          <t>Jan. 31, 2024</t>
        </is>
      </c>
      <c r="C2" s="2" t="inlineStr">
        <is>
          <t>Jan. 31, 2023</t>
        </is>
      </c>
      <c r="D2" s="2" t="inlineStr">
        <is>
          <t>Dec. 31, 2023</t>
        </is>
      </c>
      <c r="E2" s="2" t="inlineStr">
        <is>
          <t>Jul. 31, 2023</t>
        </is>
      </c>
    </row>
    <row r="3">
      <c r="A3" s="3" t="inlineStr">
        <is>
          <t>Convertible Notes Payable [Line Items]</t>
        </is>
      </c>
      <c r="B3" s="4" t="inlineStr">
        <is>
          <t xml:space="preserve"> </t>
        </is>
      </c>
      <c r="C3" s="4" t="inlineStr">
        <is>
          <t xml:space="preserve"> </t>
        </is>
      </c>
      <c r="D3" s="4" t="inlineStr">
        <is>
          <t xml:space="preserve"> </t>
        </is>
      </c>
      <c r="E3" s="4" t="inlineStr">
        <is>
          <t xml:space="preserve"> </t>
        </is>
      </c>
    </row>
    <row r="4">
      <c r="A4" s="4" t="inlineStr">
        <is>
          <t>Additional conversion price, description</t>
        </is>
      </c>
      <c r="B4" s="4" t="inlineStr">
        <is>
          <t>Additional terms No.1: The
Holder of the Note originally dated October 13, 2020 with a balance of $178,448 as of January 31, 2024, shall have the right to convert
any portion of the outstanding and unpaid principal balance into fully paid and nonassessable shares of common stock. The conversion price
(the “Conversion Price”) shall equal $0.05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t>
        </is>
      </c>
      <c r="C4" s="4" t="inlineStr">
        <is>
          <t xml:space="preserve"> </t>
        </is>
      </c>
      <c r="D4" s="4" t="inlineStr">
        <is>
          <t xml:space="preserve"> </t>
        </is>
      </c>
      <c r="E4" s="4" t="inlineStr">
        <is>
          <t xml:space="preserve"> </t>
        </is>
      </c>
    </row>
    <row r="5">
      <c r="A5" s="4" t="inlineStr">
        <is>
          <t>Convertible note balances</t>
        </is>
      </c>
      <c r="B5" s="6" t="n">
        <v>178448</v>
      </c>
      <c r="C5" s="4" t="inlineStr">
        <is>
          <t xml:space="preserve"> </t>
        </is>
      </c>
      <c r="D5" s="4" t="inlineStr">
        <is>
          <t xml:space="preserve"> </t>
        </is>
      </c>
      <c r="E5" s="4" t="inlineStr">
        <is>
          <t xml:space="preserve"> </t>
        </is>
      </c>
    </row>
    <row r="6">
      <c r="A6" s="4" t="inlineStr">
        <is>
          <t>Amortized of debt discount as interest expense</t>
        </is>
      </c>
      <c r="B6" s="6" t="n">
        <v>974422</v>
      </c>
      <c r="C6" s="6" t="n">
        <v>612911</v>
      </c>
      <c r="D6" s="4" t="inlineStr">
        <is>
          <t xml:space="preserve"> </t>
        </is>
      </c>
      <c r="E6" s="4" t="inlineStr">
        <is>
          <t xml:space="preserve"> </t>
        </is>
      </c>
    </row>
    <row r="7">
      <c r="A7" s="4" t="inlineStr">
        <is>
          <t>Consideration fee</t>
        </is>
      </c>
      <c r="B7" s="4" t="inlineStr">
        <is>
          <t xml:space="preserve"> </t>
        </is>
      </c>
      <c r="C7" s="4" t="inlineStr">
        <is>
          <t xml:space="preserve"> </t>
        </is>
      </c>
      <c r="D7" s="9" t="n">
        <v>0.03</v>
      </c>
      <c r="E7" s="4" t="inlineStr">
        <is>
          <t xml:space="preserve"> </t>
        </is>
      </c>
    </row>
    <row r="8">
      <c r="A8" s="4" t="inlineStr">
        <is>
          <t>Conversion Price [Member]</t>
        </is>
      </c>
      <c r="B8" s="4" t="inlineStr">
        <is>
          <t xml:space="preserve"> </t>
        </is>
      </c>
      <c r="C8" s="4" t="inlineStr">
        <is>
          <t xml:space="preserve"> </t>
        </is>
      </c>
      <c r="D8" s="4" t="inlineStr">
        <is>
          <t xml:space="preserve"> </t>
        </is>
      </c>
      <c r="E8" s="4" t="inlineStr">
        <is>
          <t xml:space="preserve"> </t>
        </is>
      </c>
    </row>
    <row r="9">
      <c r="A9" s="3" t="inlineStr">
        <is>
          <t>Convertible Notes Payable [Line Items]</t>
        </is>
      </c>
      <c r="B9" s="4" t="inlineStr">
        <is>
          <t xml:space="preserve"> </t>
        </is>
      </c>
      <c r="C9" s="4" t="inlineStr">
        <is>
          <t xml:space="preserve"> </t>
        </is>
      </c>
      <c r="D9" s="4" t="inlineStr">
        <is>
          <t xml:space="preserve"> </t>
        </is>
      </c>
      <c r="E9" s="4" t="inlineStr">
        <is>
          <t xml:space="preserve"> </t>
        </is>
      </c>
    </row>
    <row r="10">
      <c r="A10" s="4" t="inlineStr">
        <is>
          <t>Conversion price (in Dollars per share)</t>
        </is>
      </c>
      <c r="B10" s="8" t="n">
        <v>0.05</v>
      </c>
      <c r="C10" s="4" t="inlineStr">
        <is>
          <t xml:space="preserve"> </t>
        </is>
      </c>
      <c r="D10" s="8" t="n">
        <v>0.05</v>
      </c>
      <c r="E10" s="4" t="inlineStr">
        <is>
          <t xml:space="preserve"> </t>
        </is>
      </c>
    </row>
    <row r="11">
      <c r="A11" s="4" t="inlineStr">
        <is>
          <t>Outstanding principal balance</t>
        </is>
      </c>
      <c r="B11" s="4" t="inlineStr">
        <is>
          <t xml:space="preserve"> </t>
        </is>
      </c>
      <c r="C11" s="4" t="inlineStr">
        <is>
          <t xml:space="preserve"> </t>
        </is>
      </c>
      <c r="D11" s="9" t="n">
        <v>0.4</v>
      </c>
      <c r="E11" s="4" t="inlineStr">
        <is>
          <t xml:space="preserve"> </t>
        </is>
      </c>
    </row>
    <row r="12">
      <c r="A12" s="4" t="inlineStr">
        <is>
          <t>Convertible [Member]</t>
        </is>
      </c>
      <c r="B12" s="4" t="inlineStr">
        <is>
          <t xml:space="preserve"> </t>
        </is>
      </c>
      <c r="C12" s="4" t="inlineStr">
        <is>
          <t xml:space="preserve"> </t>
        </is>
      </c>
      <c r="D12" s="4" t="inlineStr">
        <is>
          <t xml:space="preserve"> </t>
        </is>
      </c>
      <c r="E12" s="4" t="inlineStr">
        <is>
          <t xml:space="preserve"> </t>
        </is>
      </c>
    </row>
    <row r="13">
      <c r="A13" s="3" t="inlineStr">
        <is>
          <t>Convertible Notes Payable [Line Items]</t>
        </is>
      </c>
      <c r="B13" s="4" t="inlineStr">
        <is>
          <t xml:space="preserve"> </t>
        </is>
      </c>
      <c r="C13" s="4" t="inlineStr">
        <is>
          <t xml:space="preserve"> </t>
        </is>
      </c>
      <c r="D13" s="4" t="inlineStr">
        <is>
          <t xml:space="preserve"> </t>
        </is>
      </c>
      <c r="E13" s="4" t="inlineStr">
        <is>
          <t xml:space="preserve"> </t>
        </is>
      </c>
    </row>
    <row r="14">
      <c r="A14" s="4" t="inlineStr">
        <is>
          <t>Unamortized discount on convertible notes</t>
        </is>
      </c>
      <c r="B14" s="6" t="n">
        <v>460352</v>
      </c>
      <c r="C14" s="4" t="inlineStr">
        <is>
          <t xml:space="preserve"> </t>
        </is>
      </c>
      <c r="D14" s="4" t="inlineStr">
        <is>
          <t xml:space="preserve"> </t>
        </is>
      </c>
      <c r="E14" s="6" t="n">
        <v>959922</v>
      </c>
    </row>
    <row r="15">
      <c r="A15" s="4" t="inlineStr">
        <is>
          <t>Principal balance outstanding</t>
        </is>
      </c>
      <c r="B15" s="6" t="n">
        <v>8225983</v>
      </c>
      <c r="C15" s="4" t="inlineStr">
        <is>
          <t xml:space="preserve"> </t>
        </is>
      </c>
      <c r="D15" s="4" t="inlineStr">
        <is>
          <t xml:space="preserve"> </t>
        </is>
      </c>
      <c r="E15" s="6" t="n">
        <v>9176225</v>
      </c>
    </row>
    <row r="16">
      <c r="A16" s="4" t="inlineStr">
        <is>
          <t>Forbearance Agreement [Member]</t>
        </is>
      </c>
      <c r="B16" s="4" t="inlineStr">
        <is>
          <t xml:space="preserve"> </t>
        </is>
      </c>
      <c r="C16" s="4" t="inlineStr">
        <is>
          <t xml:space="preserve"> </t>
        </is>
      </c>
      <c r="D16" s="4" t="inlineStr">
        <is>
          <t xml:space="preserve"> </t>
        </is>
      </c>
      <c r="E16" s="4" t="inlineStr">
        <is>
          <t xml:space="preserve"> </t>
        </is>
      </c>
    </row>
    <row r="17">
      <c r="A17" s="3" t="inlineStr">
        <is>
          <t>Convertible Notes Payable [Line Items]</t>
        </is>
      </c>
      <c r="B17" s="4" t="inlineStr">
        <is>
          <t xml:space="preserve"> </t>
        </is>
      </c>
      <c r="C17" s="4" t="inlineStr">
        <is>
          <t xml:space="preserve"> </t>
        </is>
      </c>
      <c r="D17" s="4" t="inlineStr">
        <is>
          <t xml:space="preserve"> </t>
        </is>
      </c>
      <c r="E17" s="4" t="inlineStr">
        <is>
          <t xml:space="preserve"> </t>
        </is>
      </c>
    </row>
    <row r="18">
      <c r="A18" s="4" t="inlineStr">
        <is>
          <t>Conversion price (in Dollars per share)</t>
        </is>
      </c>
      <c r="B18" s="4" t="inlineStr">
        <is>
          <t xml:space="preserve"> </t>
        </is>
      </c>
      <c r="C18" s="4" t="inlineStr">
        <is>
          <t xml:space="preserve"> </t>
        </is>
      </c>
      <c r="D18" s="8" t="n">
        <v>0.05</v>
      </c>
      <c r="E18" s="4" t="inlineStr">
        <is>
          <t xml:space="preserve"> </t>
        </is>
      </c>
    </row>
    <row r="19">
      <c r="A19" s="4" t="inlineStr">
        <is>
          <t>Outstanding principal balance</t>
        </is>
      </c>
      <c r="B19" s="4" t="inlineStr">
        <is>
          <t xml:space="preserve"> </t>
        </is>
      </c>
      <c r="C19" s="4" t="inlineStr">
        <is>
          <t xml:space="preserve"> </t>
        </is>
      </c>
      <c r="D19" s="9" t="n">
        <v>0.2</v>
      </c>
      <c r="E19" s="4" t="inlineStr">
        <is>
          <t xml:space="preserve"> </t>
        </is>
      </c>
    </row>
    <row r="20">
      <c r="A20" s="4" t="inlineStr">
        <is>
          <t>Consideration fee</t>
        </is>
      </c>
      <c r="B20" s="4" t="inlineStr">
        <is>
          <t xml:space="preserve"> </t>
        </is>
      </c>
      <c r="C20" s="4" t="inlineStr">
        <is>
          <t xml:space="preserve"> </t>
        </is>
      </c>
      <c r="D20" s="9" t="n">
        <v>0.03</v>
      </c>
      <c r="E2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Convertible Notes Payable (Details) - Schedule of Convertible Notes Payable - USD ($)</t>
        </is>
      </c>
      <c r="C1" s="2" t="inlineStr">
        <is>
          <t>Jan. 31, 2024</t>
        </is>
      </c>
      <c r="E1" s="2" t="inlineStr">
        <is>
          <t>Jul. 31, 2023</t>
        </is>
      </c>
    </row>
    <row r="2">
      <c r="A2" s="3" t="inlineStr">
        <is>
          <t>Convertible Notes Payable (Details) - Schedule of Convertible Notes Payable [Line Items]</t>
        </is>
      </c>
      <c r="C2" s="4" t="inlineStr">
        <is>
          <t xml:space="preserve"> </t>
        </is>
      </c>
      <c r="E2" s="4" t="inlineStr">
        <is>
          <t xml:space="preserve"> </t>
        </is>
      </c>
    </row>
    <row r="3">
      <c r="A3" s="4" t="inlineStr">
        <is>
          <t>Total convertible notes payables non-derivative</t>
        </is>
      </c>
      <c r="C3" s="6" t="n">
        <v>7114361</v>
      </c>
      <c r="E3" s="6" t="n">
        <v>8114603</v>
      </c>
    </row>
    <row r="4">
      <c r="A4" s="4" t="inlineStr">
        <is>
          <t>Total convertible notes payable - derivative</t>
        </is>
      </c>
      <c r="C4" s="5" t="n">
        <v>1111622</v>
      </c>
      <c r="E4" s="5" t="n">
        <v>1061622</v>
      </c>
    </row>
    <row r="5">
      <c r="A5" s="4" t="inlineStr">
        <is>
          <t>Total convertible notes payable derivative and non-derivative</t>
        </is>
      </c>
      <c r="C5" s="5" t="n">
        <v>8225983</v>
      </c>
      <c r="E5" s="5" t="n">
        <v>9176225</v>
      </c>
    </row>
    <row r="6">
      <c r="A6" s="4" t="inlineStr">
        <is>
          <t>Less: debt discount</t>
        </is>
      </c>
      <c r="C6" s="5" t="n">
        <v>-460352</v>
      </c>
      <c r="E6" s="5" t="n">
        <v>-959922</v>
      </c>
    </row>
    <row r="7">
      <c r="A7" s="4" t="inlineStr">
        <is>
          <t>Total convertible notes payable, net of discount</t>
        </is>
      </c>
      <c r="C7" s="5" t="n">
        <v>7765631</v>
      </c>
      <c r="E7" s="5" t="n">
        <v>8216303</v>
      </c>
    </row>
    <row r="8">
      <c r="A8" s="4" t="inlineStr">
        <is>
          <t>Less: current portion of convertible notes payable</t>
        </is>
      </c>
      <c r="C8" s="5" t="n">
        <v>-7765631</v>
      </c>
      <c r="E8" s="5" t="n">
        <v>-8216303</v>
      </c>
    </row>
    <row r="9">
      <c r="A9" s="4" t="inlineStr">
        <is>
          <t>Long-term portion of convertible notes payable</t>
        </is>
      </c>
      <c r="C9" s="4" t="inlineStr">
        <is>
          <t xml:space="preserve"> </t>
        </is>
      </c>
      <c r="E9" s="4" t="inlineStr">
        <is>
          <t xml:space="preserve"> </t>
        </is>
      </c>
    </row>
    <row r="10">
      <c r="A10" s="4" t="inlineStr">
        <is>
          <t>Convertible Notes Payable One [Member]</t>
        </is>
      </c>
      <c r="C10" s="4" t="inlineStr">
        <is>
          <t xml:space="preserve"> </t>
        </is>
      </c>
      <c r="E10" s="4" t="inlineStr">
        <is>
          <t xml:space="preserve"> </t>
        </is>
      </c>
    </row>
    <row r="11">
      <c r="A11" s="3" t="inlineStr">
        <is>
          <t>Convertible Notes Payable (Details) - Schedule of Convertible Notes Payable [Line Items]</t>
        </is>
      </c>
      <c r="C11" s="4" t="inlineStr">
        <is>
          <t xml:space="preserve"> </t>
        </is>
      </c>
      <c r="E11" s="4" t="inlineStr">
        <is>
          <t xml:space="preserve"> </t>
        </is>
      </c>
    </row>
    <row r="12">
      <c r="A12" s="4" t="inlineStr">
        <is>
          <t>Total convertible notes payables non-derivative</t>
        </is>
      </c>
      <c r="B12" s="4" t="inlineStr">
        <is>
          <t>[1],[2],[3],[4]</t>
        </is>
      </c>
      <c r="C12" s="5" t="n">
        <v>178448</v>
      </c>
      <c r="E12" s="5" t="n">
        <v>173250</v>
      </c>
    </row>
    <row r="13">
      <c r="A13" s="4" t="inlineStr">
        <is>
          <t>Convertible Notes Payable Two [Member]</t>
        </is>
      </c>
      <c r="C13" s="4" t="inlineStr">
        <is>
          <t xml:space="preserve"> </t>
        </is>
      </c>
      <c r="E13" s="4" t="inlineStr">
        <is>
          <t xml:space="preserve"> </t>
        </is>
      </c>
    </row>
    <row r="14">
      <c r="A14" s="3" t="inlineStr">
        <is>
          <t>Convertible Notes Payable (Details) - Schedule of Convertible Notes Payable [Line Items]</t>
        </is>
      </c>
      <c r="C14" s="4" t="inlineStr">
        <is>
          <t xml:space="preserve"> </t>
        </is>
      </c>
      <c r="E14" s="4" t="inlineStr">
        <is>
          <t xml:space="preserve"> </t>
        </is>
      </c>
    </row>
    <row r="15">
      <c r="A15" s="4" t="inlineStr">
        <is>
          <t>Total convertible notes payables non-derivative</t>
        </is>
      </c>
      <c r="B15" s="4" t="inlineStr">
        <is>
          <t>[1],[2],[3],[4]</t>
        </is>
      </c>
      <c r="C15" s="5" t="n">
        <v>261250</v>
      </c>
      <c r="E15" s="5" t="n">
        <v>375000</v>
      </c>
    </row>
    <row r="16">
      <c r="A16" s="4" t="inlineStr">
        <is>
          <t>Convertible Notes Payable Three [Member]</t>
        </is>
      </c>
      <c r="C16" s="4" t="inlineStr">
        <is>
          <t xml:space="preserve"> </t>
        </is>
      </c>
      <c r="E16" s="4" t="inlineStr">
        <is>
          <t xml:space="preserve"> </t>
        </is>
      </c>
    </row>
    <row r="17">
      <c r="A17" s="3" t="inlineStr">
        <is>
          <t>Convertible Notes Payable (Details) - Schedule of Convertible Notes Payable [Line Items]</t>
        </is>
      </c>
      <c r="C17" s="4" t="inlineStr">
        <is>
          <t xml:space="preserve"> </t>
        </is>
      </c>
      <c r="E17" s="4" t="inlineStr">
        <is>
          <t xml:space="preserve"> </t>
        </is>
      </c>
    </row>
    <row r="18">
      <c r="A18" s="4" t="inlineStr">
        <is>
          <t>Total convertible notes payables non-derivative</t>
        </is>
      </c>
      <c r="B18" s="4" t="inlineStr">
        <is>
          <t>[1],[2],[3],[4]</t>
        </is>
      </c>
      <c r="C18" s="5" t="n">
        <v>386250</v>
      </c>
      <c r="E18" s="5" t="n">
        <v>375000</v>
      </c>
    </row>
    <row r="19">
      <c r="A19" s="4" t="inlineStr">
        <is>
          <t>Convertible Notes Payables Four [Member]</t>
        </is>
      </c>
      <c r="C19" s="4" t="inlineStr">
        <is>
          <t xml:space="preserve"> </t>
        </is>
      </c>
      <c r="E19" s="4" t="inlineStr">
        <is>
          <t xml:space="preserve"> </t>
        </is>
      </c>
    </row>
    <row r="20">
      <c r="A20" s="3" t="inlineStr">
        <is>
          <t>Convertible Notes Payable (Details) - Schedule of Convertible Notes Payable [Line Items]</t>
        </is>
      </c>
      <c r="C20" s="4" t="inlineStr">
        <is>
          <t xml:space="preserve"> </t>
        </is>
      </c>
      <c r="E20" s="4" t="inlineStr">
        <is>
          <t xml:space="preserve"> </t>
        </is>
      </c>
    </row>
    <row r="21">
      <c r="A21" s="4" t="inlineStr">
        <is>
          <t>Total convertible notes payables non-derivative</t>
        </is>
      </c>
      <c r="B21" s="4" t="inlineStr">
        <is>
          <t>[1],[2],[3],[4]</t>
        </is>
      </c>
      <c r="C21" s="5" t="n">
        <v>111240</v>
      </c>
      <c r="E21" s="5" t="n">
        <v>108000</v>
      </c>
    </row>
    <row r="22">
      <c r="A22" s="4" t="inlineStr">
        <is>
          <t>Convertible Notes Payables Five [Member]</t>
        </is>
      </c>
      <c r="C22" s="4" t="inlineStr">
        <is>
          <t xml:space="preserve"> </t>
        </is>
      </c>
      <c r="E22" s="4" t="inlineStr">
        <is>
          <t xml:space="preserve"> </t>
        </is>
      </c>
    </row>
    <row r="23">
      <c r="A23" s="3" t="inlineStr">
        <is>
          <t>Convertible Notes Payable (Details) - Schedule of Convertible Notes Payable [Line Items]</t>
        </is>
      </c>
      <c r="C23" s="4" t="inlineStr">
        <is>
          <t xml:space="preserve"> </t>
        </is>
      </c>
      <c r="E23" s="4" t="inlineStr">
        <is>
          <t xml:space="preserve"> </t>
        </is>
      </c>
    </row>
    <row r="24">
      <c r="A24" s="4" t="inlineStr">
        <is>
          <t>Total convertible notes payables non-derivative</t>
        </is>
      </c>
      <c r="B24" s="4" t="inlineStr">
        <is>
          <t>[1],[2],[3],[4]</t>
        </is>
      </c>
      <c r="C24" s="5" t="n">
        <v>111240</v>
      </c>
      <c r="E24" s="5" t="n">
        <v>108000</v>
      </c>
    </row>
    <row r="25">
      <c r="A25" s="4" t="inlineStr">
        <is>
          <t>Convertible Notes Payables Six [Member]</t>
        </is>
      </c>
      <c r="C25" s="4" t="inlineStr">
        <is>
          <t xml:space="preserve"> </t>
        </is>
      </c>
      <c r="E25" s="4" t="inlineStr">
        <is>
          <t xml:space="preserve"> </t>
        </is>
      </c>
    </row>
    <row r="26">
      <c r="A26" s="3" t="inlineStr">
        <is>
          <t>Convertible Notes Payable (Details) - Schedule of Convertible Notes Payable [Line Items]</t>
        </is>
      </c>
      <c r="C26" s="4" t="inlineStr">
        <is>
          <t xml:space="preserve"> </t>
        </is>
      </c>
      <c r="E26" s="4" t="inlineStr">
        <is>
          <t xml:space="preserve"> </t>
        </is>
      </c>
    </row>
    <row r="27">
      <c r="A27" s="4" t="inlineStr">
        <is>
          <t>Total convertible notes payables non-derivative</t>
        </is>
      </c>
      <c r="B27" s="4" t="inlineStr">
        <is>
          <t>[1],[2],[3],[4]</t>
        </is>
      </c>
      <c r="C27" s="5" t="n">
        <v>216300</v>
      </c>
      <c r="E27" s="5" t="n">
        <v>210000</v>
      </c>
    </row>
    <row r="28">
      <c r="A28" s="4" t="inlineStr">
        <is>
          <t>Convertible Notes Payables Seven [Member]</t>
        </is>
      </c>
      <c r="C28" s="4" t="inlineStr">
        <is>
          <t xml:space="preserve"> </t>
        </is>
      </c>
      <c r="E28" s="4" t="inlineStr">
        <is>
          <t xml:space="preserve"> </t>
        </is>
      </c>
    </row>
    <row r="29">
      <c r="A29" s="3" t="inlineStr">
        <is>
          <t>Convertible Notes Payable (Details) - Schedule of Convertible Notes Payable [Line Items]</t>
        </is>
      </c>
      <c r="C29" s="4" t="inlineStr">
        <is>
          <t xml:space="preserve"> </t>
        </is>
      </c>
      <c r="E29" s="4" t="inlineStr">
        <is>
          <t xml:space="preserve"> </t>
        </is>
      </c>
    </row>
    <row r="30">
      <c r="A30" s="4" t="inlineStr">
        <is>
          <t>Total convertible notes payables non-derivative</t>
        </is>
      </c>
      <c r="B30" s="4" t="inlineStr">
        <is>
          <t>[2]</t>
        </is>
      </c>
      <c r="C30" s="4" t="inlineStr">
        <is>
          <t xml:space="preserve"> </t>
        </is>
      </c>
      <c r="E30" s="5" t="n">
        <v>1000000</v>
      </c>
    </row>
    <row r="31">
      <c r="A31" s="4" t="inlineStr">
        <is>
          <t>Convertible Notes Payables Eight [Member]</t>
        </is>
      </c>
      <c r="C31" s="4" t="inlineStr">
        <is>
          <t xml:space="preserve"> </t>
        </is>
      </c>
      <c r="E31" s="4" t="inlineStr">
        <is>
          <t xml:space="preserve"> </t>
        </is>
      </c>
    </row>
    <row r="32">
      <c r="A32" s="3" t="inlineStr">
        <is>
          <t>Convertible Notes Payable (Details) - Schedule of Convertible Notes Payable [Line Items]</t>
        </is>
      </c>
      <c r="C32" s="4" t="inlineStr">
        <is>
          <t xml:space="preserve"> </t>
        </is>
      </c>
      <c r="E32" s="4" t="inlineStr">
        <is>
          <t xml:space="preserve"> </t>
        </is>
      </c>
    </row>
    <row r="33">
      <c r="A33" s="4" t="inlineStr">
        <is>
          <t>Total convertible notes payables non-derivative</t>
        </is>
      </c>
      <c r="B33" s="4" t="inlineStr">
        <is>
          <t>[1],[2],[3],[4]</t>
        </is>
      </c>
      <c r="C33" s="5" t="n">
        <v>329600</v>
      </c>
      <c r="E33" s="5" t="n">
        <v>320000</v>
      </c>
    </row>
    <row r="34">
      <c r="A34" s="4" t="inlineStr">
        <is>
          <t>Convertible Notes Payables Nine [Member]</t>
        </is>
      </c>
      <c r="C34" s="4" t="inlineStr">
        <is>
          <t xml:space="preserve"> </t>
        </is>
      </c>
      <c r="E34" s="4" t="inlineStr">
        <is>
          <t xml:space="preserve"> </t>
        </is>
      </c>
    </row>
    <row r="35">
      <c r="A35" s="3" t="inlineStr">
        <is>
          <t>Convertible Notes Payable (Details) - Schedule of Convertible Notes Payable [Line Items]</t>
        </is>
      </c>
      <c r="C35" s="4" t="inlineStr">
        <is>
          <t xml:space="preserve"> </t>
        </is>
      </c>
      <c r="E35" s="4" t="inlineStr">
        <is>
          <t xml:space="preserve"> </t>
        </is>
      </c>
    </row>
    <row r="36">
      <c r="A36" s="4" t="inlineStr">
        <is>
          <t>Total convertible notes payables non-derivative</t>
        </is>
      </c>
      <c r="B36" s="4" t="inlineStr">
        <is>
          <t>[1],[2],[3],[4]</t>
        </is>
      </c>
      <c r="C36" s="5" t="n">
        <v>329600</v>
      </c>
      <c r="E36" s="5" t="n">
        <v>320000</v>
      </c>
    </row>
    <row r="37">
      <c r="A37" s="4" t="inlineStr">
        <is>
          <t>Convertible Notes Payables Ten [Member]</t>
        </is>
      </c>
      <c r="C37" s="4" t="inlineStr">
        <is>
          <t xml:space="preserve"> </t>
        </is>
      </c>
      <c r="E37" s="4" t="inlineStr">
        <is>
          <t xml:space="preserve"> </t>
        </is>
      </c>
    </row>
    <row r="38">
      <c r="A38" s="3" t="inlineStr">
        <is>
          <t>Convertible Notes Payable (Details) - Schedule of Convertible Notes Payable [Line Items]</t>
        </is>
      </c>
      <c r="C38" s="4" t="inlineStr">
        <is>
          <t xml:space="preserve"> </t>
        </is>
      </c>
      <c r="E38" s="4" t="inlineStr">
        <is>
          <t xml:space="preserve"> </t>
        </is>
      </c>
    </row>
    <row r="39">
      <c r="A39" s="4" t="inlineStr">
        <is>
          <t>Total convertible notes payables non-derivative</t>
        </is>
      </c>
      <c r="B39" s="4" t="inlineStr">
        <is>
          <t>[1],[2],[3],[4]</t>
        </is>
      </c>
      <c r="C39" s="5" t="n">
        <v>200850</v>
      </c>
      <c r="E39" s="5" t="n">
        <v>195000</v>
      </c>
    </row>
    <row r="40">
      <c r="A40" s="4" t="inlineStr">
        <is>
          <t>Convertible Notes Payables Eleven [Member]</t>
        </is>
      </c>
      <c r="C40" s="4" t="inlineStr">
        <is>
          <t xml:space="preserve"> </t>
        </is>
      </c>
      <c r="E40" s="4" t="inlineStr">
        <is>
          <t xml:space="preserve"> </t>
        </is>
      </c>
    </row>
    <row r="41">
      <c r="A41" s="3" t="inlineStr">
        <is>
          <t>Convertible Notes Payable (Details) - Schedule of Convertible Notes Payable [Line Items]</t>
        </is>
      </c>
      <c r="C41" s="4" t="inlineStr">
        <is>
          <t xml:space="preserve"> </t>
        </is>
      </c>
      <c r="E41" s="4" t="inlineStr">
        <is>
          <t xml:space="preserve"> </t>
        </is>
      </c>
    </row>
    <row r="42">
      <c r="A42" s="4" t="inlineStr">
        <is>
          <t>Total convertible notes payables non-derivative</t>
        </is>
      </c>
      <c r="B42" s="4" t="inlineStr">
        <is>
          <t>[1],[2],[4]</t>
        </is>
      </c>
      <c r="C42" s="5" t="n">
        <v>77250</v>
      </c>
      <c r="E42" s="5" t="n">
        <v>75000</v>
      </c>
    </row>
    <row r="43">
      <c r="A43" s="4" t="inlineStr">
        <is>
          <t>Convertible Notes Payables Twelve [Member]</t>
        </is>
      </c>
      <c r="C43" s="4" t="inlineStr">
        <is>
          <t xml:space="preserve"> </t>
        </is>
      </c>
      <c r="E43" s="4" t="inlineStr">
        <is>
          <t xml:space="preserve"> </t>
        </is>
      </c>
    </row>
    <row r="44">
      <c r="A44" s="3" t="inlineStr">
        <is>
          <t>Convertible Notes Payable (Details) - Schedule of Convertible Notes Payable [Line Items]</t>
        </is>
      </c>
      <c r="C44" s="4" t="inlineStr">
        <is>
          <t xml:space="preserve"> </t>
        </is>
      </c>
      <c r="E44" s="4" t="inlineStr">
        <is>
          <t xml:space="preserve"> </t>
        </is>
      </c>
    </row>
    <row r="45">
      <c r="A45" s="4" t="inlineStr">
        <is>
          <t>Total convertible notes payables non-derivative</t>
        </is>
      </c>
      <c r="B45" s="4" t="inlineStr">
        <is>
          <t>[1],[2],[4]</t>
        </is>
      </c>
      <c r="C45" s="5" t="n">
        <v>169950</v>
      </c>
      <c r="E45" s="5" t="n">
        <v>165000</v>
      </c>
    </row>
    <row r="46">
      <c r="A46" s="4" t="inlineStr">
        <is>
          <t>Convertible Notes Payables Thirteen [Member]</t>
        </is>
      </c>
      <c r="C46" s="4" t="inlineStr">
        <is>
          <t xml:space="preserve"> </t>
        </is>
      </c>
      <c r="E46" s="4" t="inlineStr">
        <is>
          <t xml:space="preserve"> </t>
        </is>
      </c>
    </row>
    <row r="47">
      <c r="A47" s="3" t="inlineStr">
        <is>
          <t>Convertible Notes Payable (Details) - Schedule of Convertible Notes Payable [Line Items]</t>
        </is>
      </c>
      <c r="C47" s="4" t="inlineStr">
        <is>
          <t xml:space="preserve"> </t>
        </is>
      </c>
      <c r="E47" s="4" t="inlineStr">
        <is>
          <t xml:space="preserve"> </t>
        </is>
      </c>
    </row>
    <row r="48">
      <c r="A48" s="4" t="inlineStr">
        <is>
          <t>Total convertible notes payables non-derivative</t>
        </is>
      </c>
      <c r="B48" s="4" t="inlineStr">
        <is>
          <t>[1],[2],[4]</t>
        </is>
      </c>
      <c r="C48" s="5" t="n">
        <v>39655</v>
      </c>
      <c r="E48" s="5" t="n">
        <v>38500</v>
      </c>
    </row>
    <row r="49">
      <c r="A49" s="4" t="inlineStr">
        <is>
          <t>Convertible Notes Payables Fourteen [Member]</t>
        </is>
      </c>
      <c r="C49" s="4" t="inlineStr">
        <is>
          <t xml:space="preserve"> </t>
        </is>
      </c>
      <c r="E49" s="4" t="inlineStr">
        <is>
          <t xml:space="preserve"> </t>
        </is>
      </c>
    </row>
    <row r="50">
      <c r="A50" s="3" t="inlineStr">
        <is>
          <t>Convertible Notes Payable (Details) - Schedule of Convertible Notes Payable [Line Items]</t>
        </is>
      </c>
      <c r="C50" s="4" t="inlineStr">
        <is>
          <t xml:space="preserve"> </t>
        </is>
      </c>
      <c r="E50" s="4" t="inlineStr">
        <is>
          <t xml:space="preserve"> </t>
        </is>
      </c>
    </row>
    <row r="51">
      <c r="A51" s="4" t="inlineStr">
        <is>
          <t>Total convertible notes payables non-derivative</t>
        </is>
      </c>
      <c r="B51" s="4" t="inlineStr">
        <is>
          <t>[1],[2],[4]</t>
        </is>
      </c>
      <c r="C51" s="5" t="n">
        <v>73645</v>
      </c>
      <c r="E51" s="5" t="n">
        <v>71500</v>
      </c>
    </row>
    <row r="52">
      <c r="A52" s="4" t="inlineStr">
        <is>
          <t>Convertible Notes Payables Fifteen [Member]</t>
        </is>
      </c>
      <c r="C52" s="4" t="inlineStr">
        <is>
          <t xml:space="preserve"> </t>
        </is>
      </c>
      <c r="E52" s="4" t="inlineStr">
        <is>
          <t xml:space="preserve"> </t>
        </is>
      </c>
    </row>
    <row r="53">
      <c r="A53" s="3" t="inlineStr">
        <is>
          <t>Convertible Notes Payable (Details) - Schedule of Convertible Notes Payable [Line Items]</t>
        </is>
      </c>
      <c r="C53" s="4" t="inlineStr">
        <is>
          <t xml:space="preserve"> </t>
        </is>
      </c>
      <c r="E53" s="4" t="inlineStr">
        <is>
          <t xml:space="preserve"> </t>
        </is>
      </c>
    </row>
    <row r="54">
      <c r="A54" s="4" t="inlineStr">
        <is>
          <t>Total convertible notes payables non-derivative</t>
        </is>
      </c>
      <c r="B54" s="4" t="inlineStr">
        <is>
          <t>[1],[2],[3],[5]</t>
        </is>
      </c>
      <c r="C54" s="5" t="n">
        <v>360500</v>
      </c>
      <c r="E54" s="5" t="n">
        <v>350000</v>
      </c>
    </row>
    <row r="55">
      <c r="A55" s="4" t="inlineStr">
        <is>
          <t>Convertible Notes Payables Sixteen [Member]</t>
        </is>
      </c>
      <c r="C55" s="4" t="inlineStr">
        <is>
          <t xml:space="preserve"> </t>
        </is>
      </c>
      <c r="E55" s="4" t="inlineStr">
        <is>
          <t xml:space="preserve"> </t>
        </is>
      </c>
    </row>
    <row r="56">
      <c r="A56" s="3" t="inlineStr">
        <is>
          <t>Convertible Notes Payable (Details) - Schedule of Convertible Notes Payable [Line Items]</t>
        </is>
      </c>
      <c r="C56" s="4" t="inlineStr">
        <is>
          <t xml:space="preserve"> </t>
        </is>
      </c>
      <c r="E56" s="4" t="inlineStr">
        <is>
          <t xml:space="preserve"> </t>
        </is>
      </c>
    </row>
    <row r="57">
      <c r="A57" s="4" t="inlineStr">
        <is>
          <t>Total convertible notes payables non-derivative</t>
        </is>
      </c>
      <c r="B57" s="4" t="inlineStr">
        <is>
          <t>[1],[2],[3],[5]</t>
        </is>
      </c>
      <c r="C57" s="5" t="n">
        <v>1673592</v>
      </c>
      <c r="E57" s="5" t="n">
        <v>1670000</v>
      </c>
    </row>
    <row r="58">
      <c r="A58" s="4" t="inlineStr">
        <is>
          <t>Convertible Notes Payables Seventeen [Member]</t>
        </is>
      </c>
      <c r="C58" s="4" t="inlineStr">
        <is>
          <t xml:space="preserve"> </t>
        </is>
      </c>
      <c r="E58" s="4" t="inlineStr">
        <is>
          <t xml:space="preserve"> </t>
        </is>
      </c>
    </row>
    <row r="59">
      <c r="A59" s="3" t="inlineStr">
        <is>
          <t>Convertible Notes Payable (Details) - Schedule of Convertible Notes Payable [Line Items]</t>
        </is>
      </c>
      <c r="C59" s="4" t="inlineStr">
        <is>
          <t xml:space="preserve"> </t>
        </is>
      </c>
      <c r="E59" s="4" t="inlineStr">
        <is>
          <t xml:space="preserve"> </t>
        </is>
      </c>
    </row>
    <row r="60">
      <c r="A60" s="4" t="inlineStr">
        <is>
          <t>Total convertible notes payables non-derivative</t>
        </is>
      </c>
      <c r="B60" s="4" t="inlineStr">
        <is>
          <t>[1],[2],[5]</t>
        </is>
      </c>
      <c r="C60" s="5" t="n">
        <v>123489</v>
      </c>
      <c r="E60" s="5" t="n">
        <v>119897</v>
      </c>
    </row>
    <row r="61">
      <c r="A61" s="4" t="inlineStr">
        <is>
          <t>Convertible Notes Payables Eighteen [Member]</t>
        </is>
      </c>
      <c r="C61" s="4" t="inlineStr">
        <is>
          <t xml:space="preserve"> </t>
        </is>
      </c>
      <c r="E61" s="4" t="inlineStr">
        <is>
          <t xml:space="preserve"> </t>
        </is>
      </c>
    </row>
    <row r="62">
      <c r="A62" s="3" t="inlineStr">
        <is>
          <t>Convertible Notes Payable (Details) - Schedule of Convertible Notes Payable [Line Items]</t>
        </is>
      </c>
      <c r="C62" s="4" t="inlineStr">
        <is>
          <t xml:space="preserve"> </t>
        </is>
      </c>
      <c r="E62" s="4" t="inlineStr">
        <is>
          <t xml:space="preserve"> </t>
        </is>
      </c>
    </row>
    <row r="63">
      <c r="A63" s="4" t="inlineStr">
        <is>
          <t>Total convertible notes payables non-derivative</t>
        </is>
      </c>
      <c r="B63" s="4" t="inlineStr">
        <is>
          <t>[1],[2],[3],[5]</t>
        </is>
      </c>
      <c r="C63" s="5" t="n">
        <v>192065</v>
      </c>
      <c r="E63" s="5" t="n">
        <v>186471</v>
      </c>
    </row>
    <row r="64">
      <c r="A64" s="4" t="inlineStr">
        <is>
          <t>Convertible Notes Payables Nineteen [Member]</t>
        </is>
      </c>
      <c r="C64" s="4" t="inlineStr">
        <is>
          <t xml:space="preserve"> </t>
        </is>
      </c>
      <c r="E64" s="4" t="inlineStr">
        <is>
          <t xml:space="preserve"> </t>
        </is>
      </c>
    </row>
    <row r="65">
      <c r="A65" s="3" t="inlineStr">
        <is>
          <t>Convertible Notes Payable (Details) - Schedule of Convertible Notes Payable [Line Items]</t>
        </is>
      </c>
      <c r="C65" s="4" t="inlineStr">
        <is>
          <t xml:space="preserve"> </t>
        </is>
      </c>
      <c r="E65" s="4" t="inlineStr">
        <is>
          <t xml:space="preserve"> </t>
        </is>
      </c>
    </row>
    <row r="66">
      <c r="A66" s="4" t="inlineStr">
        <is>
          <t>Total convertible notes payables non-derivative</t>
        </is>
      </c>
      <c r="B66" s="4" t="inlineStr">
        <is>
          <t>[1],[2],[3],[5]</t>
        </is>
      </c>
      <c r="C66" s="5" t="n">
        <v>157745</v>
      </c>
      <c r="E66" s="5" t="n">
        <v>191985</v>
      </c>
    </row>
    <row r="67">
      <c r="A67" s="4" t="inlineStr">
        <is>
          <t>Convertible Notes Payable Twenty [Member]</t>
        </is>
      </c>
      <c r="C67" s="4" t="inlineStr">
        <is>
          <t xml:space="preserve"> </t>
        </is>
      </c>
      <c r="E67" s="4" t="inlineStr">
        <is>
          <t xml:space="preserve"> </t>
        </is>
      </c>
    </row>
    <row r="68">
      <c r="A68" s="3" t="inlineStr">
        <is>
          <t>Convertible Notes Payable (Details) - Schedule of Convertible Notes Payable [Line Items]</t>
        </is>
      </c>
      <c r="C68" s="4" t="inlineStr">
        <is>
          <t xml:space="preserve"> </t>
        </is>
      </c>
      <c r="E68" s="4" t="inlineStr">
        <is>
          <t xml:space="preserve"> </t>
        </is>
      </c>
    </row>
    <row r="69">
      <c r="A69" s="4" t="inlineStr">
        <is>
          <t>Total convertible notes payables non-derivative</t>
        </is>
      </c>
      <c r="B69" s="4" t="inlineStr">
        <is>
          <t>[1],[2],[4]</t>
        </is>
      </c>
      <c r="C69" s="5" t="n">
        <v>113300</v>
      </c>
      <c r="E69" s="5" t="n">
        <v>110000</v>
      </c>
    </row>
    <row r="70">
      <c r="A70" s="4" t="inlineStr">
        <is>
          <t>Convertible Notes Payable Twenty One [Member]</t>
        </is>
      </c>
      <c r="C70" s="4" t="inlineStr">
        <is>
          <t xml:space="preserve"> </t>
        </is>
      </c>
      <c r="E70" s="4" t="inlineStr">
        <is>
          <t xml:space="preserve"> </t>
        </is>
      </c>
    </row>
    <row r="71">
      <c r="A71" s="3" t="inlineStr">
        <is>
          <t>Convertible Notes Payable (Details) - Schedule of Convertible Notes Payable [Line Items]</t>
        </is>
      </c>
      <c r="C71" s="4" t="inlineStr">
        <is>
          <t xml:space="preserve"> </t>
        </is>
      </c>
      <c r="E71" s="4" t="inlineStr">
        <is>
          <t xml:space="preserve"> </t>
        </is>
      </c>
    </row>
    <row r="72">
      <c r="A72" s="4" t="inlineStr">
        <is>
          <t>Total convertible notes payables non-derivative</t>
        </is>
      </c>
      <c r="B72" s="4" t="inlineStr">
        <is>
          <t>[1],[2],[3],[5]</t>
        </is>
      </c>
      <c r="C72" s="5" t="n">
        <v>679800</v>
      </c>
      <c r="E72" s="5" t="n">
        <v>660000</v>
      </c>
    </row>
    <row r="73">
      <c r="A73" s="4" t="inlineStr">
        <is>
          <t>Convertible Notes Payables Twenty Two [Member]</t>
        </is>
      </c>
      <c r="C73" s="4" t="inlineStr">
        <is>
          <t xml:space="preserve"> </t>
        </is>
      </c>
      <c r="E73" s="4" t="inlineStr">
        <is>
          <t xml:space="preserve"> </t>
        </is>
      </c>
    </row>
    <row r="74">
      <c r="A74" s="3" t="inlineStr">
        <is>
          <t>Convertible Notes Payable (Details) - Schedule of Convertible Notes Payable [Line Items]</t>
        </is>
      </c>
      <c r="C74" s="4" t="inlineStr">
        <is>
          <t xml:space="preserve"> </t>
        </is>
      </c>
      <c r="E74" s="4" t="inlineStr">
        <is>
          <t xml:space="preserve"> </t>
        </is>
      </c>
    </row>
    <row r="75">
      <c r="A75" s="4" t="inlineStr">
        <is>
          <t>Total convertible notes payables non-derivative</t>
        </is>
      </c>
      <c r="B75" s="4" t="inlineStr">
        <is>
          <t>[1],[2],[3],[5]</t>
        </is>
      </c>
      <c r="C75" s="5" t="n">
        <v>679800</v>
      </c>
      <c r="E75" s="5" t="n">
        <v>660000</v>
      </c>
    </row>
    <row r="76">
      <c r="A76" s="4" t="inlineStr">
        <is>
          <t>Convertible Notes Payables Twenty Three [Member]</t>
        </is>
      </c>
      <c r="C76" s="4" t="inlineStr">
        <is>
          <t xml:space="preserve"> </t>
        </is>
      </c>
      <c r="E76" s="4" t="inlineStr">
        <is>
          <t xml:space="preserve"> </t>
        </is>
      </c>
    </row>
    <row r="77">
      <c r="A77" s="3" t="inlineStr">
        <is>
          <t>Convertible Notes Payable (Details) - Schedule of Convertible Notes Payable [Line Items]</t>
        </is>
      </c>
      <c r="C77" s="4" t="inlineStr">
        <is>
          <t xml:space="preserve"> </t>
        </is>
      </c>
      <c r="E77" s="4" t="inlineStr">
        <is>
          <t xml:space="preserve"> </t>
        </is>
      </c>
    </row>
    <row r="78">
      <c r="A78" s="4" t="inlineStr">
        <is>
          <t>Total convertible notes payables non-derivative</t>
        </is>
      </c>
      <c r="B78" s="4" t="inlineStr">
        <is>
          <t>[1],[2],[4]</t>
        </is>
      </c>
      <c r="C78" s="5" t="n">
        <v>113300</v>
      </c>
      <c r="E78" s="5" t="n">
        <v>110000</v>
      </c>
    </row>
    <row r="79">
      <c r="A79" s="4" t="inlineStr">
        <is>
          <t>Convertible Notes Payables Twenty Four [Member]</t>
        </is>
      </c>
      <c r="C79" s="4" t="inlineStr">
        <is>
          <t xml:space="preserve"> </t>
        </is>
      </c>
      <c r="E79" s="4" t="inlineStr">
        <is>
          <t xml:space="preserve"> </t>
        </is>
      </c>
    </row>
    <row r="80">
      <c r="A80" s="3" t="inlineStr">
        <is>
          <t>Convertible Notes Payable (Details) - Schedule of Convertible Notes Payable [Line Items]</t>
        </is>
      </c>
      <c r="C80" s="4" t="inlineStr">
        <is>
          <t xml:space="preserve"> </t>
        </is>
      </c>
      <c r="E80" s="4" t="inlineStr">
        <is>
          <t xml:space="preserve"> </t>
        </is>
      </c>
    </row>
    <row r="81">
      <c r="A81" s="4" t="inlineStr">
        <is>
          <t>Total convertible notes payables non-derivative</t>
        </is>
      </c>
      <c r="B81" s="4" t="inlineStr">
        <is>
          <t>[1],[2],[5]</t>
        </is>
      </c>
      <c r="C81" s="5" t="n">
        <v>195592</v>
      </c>
      <c r="E81" s="5" t="n">
        <v>192000</v>
      </c>
    </row>
    <row r="82">
      <c r="A82" s="4" t="inlineStr">
        <is>
          <t>Convertible Notes Payable Twenty Five [Member]</t>
        </is>
      </c>
      <c r="C82" s="4" t="inlineStr">
        <is>
          <t xml:space="preserve"> </t>
        </is>
      </c>
      <c r="E82" s="4" t="inlineStr">
        <is>
          <t xml:space="preserve"> </t>
        </is>
      </c>
    </row>
    <row r="83">
      <c r="A83" s="3" t="inlineStr">
        <is>
          <t>Convertible Notes Payable (Details) - Schedule of Convertible Notes Payable [Line Items]</t>
        </is>
      </c>
      <c r="C83" s="4" t="inlineStr">
        <is>
          <t xml:space="preserve"> </t>
        </is>
      </c>
      <c r="E83" s="4" t="inlineStr">
        <is>
          <t xml:space="preserve"> </t>
        </is>
      </c>
    </row>
    <row r="84">
      <c r="A84" s="4" t="inlineStr">
        <is>
          <t>Total convertible notes payables non-derivative</t>
        </is>
      </c>
      <c r="B84" s="4" t="inlineStr">
        <is>
          <t>[1],[2],[5]</t>
        </is>
      </c>
      <c r="C84" s="5" t="n">
        <v>283250</v>
      </c>
      <c r="E84" s="5" t="n">
        <v>275000</v>
      </c>
    </row>
    <row r="85">
      <c r="A85" s="4" t="inlineStr">
        <is>
          <t>Convertible Notes Payables Twenty Six [Member]</t>
        </is>
      </c>
      <c r="C85" s="4" t="inlineStr">
        <is>
          <t xml:space="preserve"> </t>
        </is>
      </c>
      <c r="E85" s="4" t="inlineStr">
        <is>
          <t xml:space="preserve"> </t>
        </is>
      </c>
    </row>
    <row r="86">
      <c r="A86" s="3" t="inlineStr">
        <is>
          <t>Convertible Notes Payable (Details) - Schedule of Convertible Notes Payable [Line Items]</t>
        </is>
      </c>
      <c r="C86" s="4" t="inlineStr">
        <is>
          <t xml:space="preserve"> </t>
        </is>
      </c>
      <c r="E86" s="4" t="inlineStr">
        <is>
          <t xml:space="preserve"> </t>
        </is>
      </c>
    </row>
    <row r="87">
      <c r="A87" s="4" t="inlineStr">
        <is>
          <t>Total convertible notes payables non-derivative</t>
        </is>
      </c>
      <c r="B87" s="4" t="inlineStr">
        <is>
          <t>[1],[4]</t>
        </is>
      </c>
      <c r="C87" s="5" t="n">
        <v>56650</v>
      </c>
      <c r="D87" s="4" t="inlineStr">
        <is>
          <t>[2]</t>
        </is>
      </c>
      <c r="E87" s="5" t="n">
        <v>55000</v>
      </c>
    </row>
    <row r="88">
      <c r="A88" s="4" t="inlineStr">
        <is>
          <t>Convertible Notes Payable Derivative One [Member]</t>
        </is>
      </c>
      <c r="C88" s="4" t="inlineStr">
        <is>
          <t xml:space="preserve"> </t>
        </is>
      </c>
      <c r="E88" s="4" t="inlineStr">
        <is>
          <t xml:space="preserve"> </t>
        </is>
      </c>
    </row>
    <row r="89">
      <c r="A89" s="3" t="inlineStr">
        <is>
          <t>Convertible Notes Payable (Details) - Schedule of Convertible Notes Payable [Line Items]</t>
        </is>
      </c>
      <c r="C89" s="4" t="inlineStr">
        <is>
          <t xml:space="preserve"> </t>
        </is>
      </c>
      <c r="E89" s="4" t="inlineStr">
        <is>
          <t xml:space="preserve"> </t>
        </is>
      </c>
    </row>
    <row r="90">
      <c r="A90" s="4" t="inlineStr">
        <is>
          <t>Total convertible notes payable - derivative</t>
        </is>
      </c>
      <c r="B90" s="4" t="inlineStr">
        <is>
          <t>[3],[4],[6]</t>
        </is>
      </c>
      <c r="C90" s="5" t="n">
        <v>390000</v>
      </c>
      <c r="E90" s="5" t="n">
        <v>390000</v>
      </c>
    </row>
    <row r="91">
      <c r="A91" s="4" t="inlineStr">
        <is>
          <t>Convertible Notes Payable Derivative Two [Member]</t>
        </is>
      </c>
      <c r="C91" s="4" t="inlineStr">
        <is>
          <t xml:space="preserve"> </t>
        </is>
      </c>
      <c r="E91" s="4" t="inlineStr">
        <is>
          <t xml:space="preserve"> </t>
        </is>
      </c>
    </row>
    <row r="92">
      <c r="A92" s="3" t="inlineStr">
        <is>
          <t>Convertible Notes Payable (Details) - Schedule of Convertible Notes Payable [Line Items]</t>
        </is>
      </c>
      <c r="C92" s="4" t="inlineStr">
        <is>
          <t xml:space="preserve"> </t>
        </is>
      </c>
      <c r="E92" s="4" t="inlineStr">
        <is>
          <t xml:space="preserve"> </t>
        </is>
      </c>
    </row>
    <row r="93">
      <c r="A93" s="4" t="inlineStr">
        <is>
          <t>Total convertible notes payable - derivative</t>
        </is>
      </c>
      <c r="B93" s="4" t="inlineStr">
        <is>
          <t>[3],[4],[6]</t>
        </is>
      </c>
      <c r="C93" s="5" t="n">
        <v>233000</v>
      </c>
      <c r="E93" s="5" t="n">
        <v>233000</v>
      </c>
    </row>
    <row r="94">
      <c r="A94" s="4" t="inlineStr">
        <is>
          <t>Convertible Notes Payable Derivative Three [Member]</t>
        </is>
      </c>
      <c r="C94" s="4" t="inlineStr">
        <is>
          <t xml:space="preserve"> </t>
        </is>
      </c>
      <c r="E94" s="4" t="inlineStr">
        <is>
          <t xml:space="preserve"> </t>
        </is>
      </c>
    </row>
    <row r="95">
      <c r="A95" s="3" t="inlineStr">
        <is>
          <t>Convertible Notes Payable (Details) - Schedule of Convertible Notes Payable [Line Items]</t>
        </is>
      </c>
      <c r="C95" s="4" t="inlineStr">
        <is>
          <t xml:space="preserve"> </t>
        </is>
      </c>
      <c r="E95" s="4" t="inlineStr">
        <is>
          <t xml:space="preserve"> </t>
        </is>
      </c>
    </row>
    <row r="96">
      <c r="A96" s="4" t="inlineStr">
        <is>
          <t>Total convertible notes payable - derivative</t>
        </is>
      </c>
      <c r="B96" s="4" t="inlineStr">
        <is>
          <t>[3],[4],[6]</t>
        </is>
      </c>
      <c r="C96" s="6" t="n">
        <v>338750</v>
      </c>
      <c r="E96" s="6" t="n">
        <v>288750</v>
      </c>
    </row>
    <row r="97"/>
    <row r="98">
      <c r="A98" s="4" t="inlineStr">
        <is>
          <t>[1] The
Company determines at each reporting period if any default provisions and other requirements triggered a variable conversion price and
if the note needs to be classified as a derivative instrument. The Company analyzed the Note and determined that it does not require to be accounted as a derivative instrument. The Company evaluated the amendment(s) and accounted for these changes as an extinguishment of debt. The conversion price was amended to be $0.05 for 40% of the outstanding principal balance at December 31, 2023 and a 3% fee was applied as consideration of the Extension and Forbearance Agreement dated January 2024. The conversion price was amended to be $0.05 for 20% of the outstanding principal balance at December 31, 2023 and a 3% fee was applied as consideration of the Extension and Forbearance Agreement dated January 2024. The Company analyzed the note for derivative accounting consideration and determined that the embedded conversion option qualified as a derivative instrument, due to the variable conversion price.</t>
        </is>
      </c>
    </row>
  </sheetData>
  <mergeCells count="4">
    <mergeCell ref="A1:B1"/>
    <mergeCell ref="C1:D1"/>
    <mergeCell ref="A97:D97"/>
    <mergeCell ref="A98:D9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Convertible Notes Payable (Details) - Schedule of Future Principal Payments</t>
        </is>
      </c>
      <c r="B1" s="2" t="inlineStr">
        <is>
          <t>Jul. 31, 2023 USD ($)</t>
        </is>
      </c>
    </row>
    <row r="2">
      <c r="A2" s="3" t="inlineStr">
        <is>
          <t>Schedule of Future Principal Payments [Abstract]</t>
        </is>
      </c>
      <c r="B2" s="4" t="inlineStr">
        <is>
          <t xml:space="preserve"> </t>
        </is>
      </c>
    </row>
    <row r="3">
      <c r="A3" s="4" t="inlineStr">
        <is>
          <t>2024</t>
        </is>
      </c>
      <c r="B3" s="6" t="n">
        <v>7765631</v>
      </c>
    </row>
    <row r="4">
      <c r="A4" s="4" t="inlineStr">
        <is>
          <t>2025</t>
        </is>
      </c>
      <c r="B4" s="4" t="inlineStr">
        <is>
          <t xml:space="preserve"> </t>
        </is>
      </c>
    </row>
    <row r="5">
      <c r="A5" s="4" t="inlineStr">
        <is>
          <t>Total future payments:</t>
        </is>
      </c>
      <c r="B5" s="6" t="n">
        <v>77656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s>
  <sheetData>
    <row r="1">
      <c r="A1" s="1" t="inlineStr">
        <is>
          <t>Leases (Details) - USD ($)</t>
        </is>
      </c>
      <c r="C1" s="2" t="inlineStr">
        <is>
          <t>1 Months Ended</t>
        </is>
      </c>
      <c r="D1" s="2" t="inlineStr">
        <is>
          <t>6 Months Ended</t>
        </is>
      </c>
    </row>
    <row r="2">
      <c r="B2" s="2" t="inlineStr">
        <is>
          <t>Dec. 31, 2023</t>
        </is>
      </c>
      <c r="C2" s="2" t="inlineStr">
        <is>
          <t>Feb. 28, 2022</t>
        </is>
      </c>
      <c r="D2" s="2" t="inlineStr">
        <is>
          <t>Jan. 31, 2024</t>
        </is>
      </c>
    </row>
    <row r="3">
      <c r="A3" s="3" t="inlineStr">
        <is>
          <t>Leases [Line Items]</t>
        </is>
      </c>
      <c r="B3" s="4" t="inlineStr">
        <is>
          <t xml:space="preserve"> </t>
        </is>
      </c>
      <c r="C3" s="4" t="inlineStr">
        <is>
          <t xml:space="preserve"> </t>
        </is>
      </c>
      <c r="D3" s="4" t="inlineStr">
        <is>
          <t xml:space="preserve"> </t>
        </is>
      </c>
    </row>
    <row r="4">
      <c r="A4" s="4" t="inlineStr">
        <is>
          <t>Leases expire term</t>
        </is>
      </c>
      <c r="B4" s="4" t="inlineStr">
        <is>
          <t xml:space="preserve"> </t>
        </is>
      </c>
      <c r="C4" s="4" t="inlineStr">
        <is>
          <t xml:space="preserve"> </t>
        </is>
      </c>
      <c r="D4" s="4" t="inlineStr">
        <is>
          <t>December 2027</t>
        </is>
      </c>
    </row>
    <row r="5">
      <c r="A5" s="4" t="inlineStr">
        <is>
          <t>Lease payment</t>
        </is>
      </c>
      <c r="B5" s="6" t="n">
        <v>75000</v>
      </c>
      <c r="C5" s="4" t="inlineStr">
        <is>
          <t xml:space="preserve"> </t>
        </is>
      </c>
      <c r="D5" s="4" t="inlineStr">
        <is>
          <t xml:space="preserve"> </t>
        </is>
      </c>
    </row>
    <row r="6">
      <c r="A6" s="4" t="inlineStr">
        <is>
          <t>Security deposit</t>
        </is>
      </c>
      <c r="B6" s="5" t="n">
        <v>12000</v>
      </c>
      <c r="C6" s="4" t="inlineStr">
        <is>
          <t xml:space="preserve"> </t>
        </is>
      </c>
      <c r="D6" s="4" t="inlineStr">
        <is>
          <t xml:space="preserve"> </t>
        </is>
      </c>
    </row>
    <row r="7">
      <c r="A7" s="4" t="inlineStr">
        <is>
          <t>Acquisition of NLI [Member]</t>
        </is>
      </c>
      <c r="B7" s="4" t="inlineStr">
        <is>
          <t xml:space="preserve"> </t>
        </is>
      </c>
      <c r="C7" s="4" t="inlineStr">
        <is>
          <t xml:space="preserve"> </t>
        </is>
      </c>
      <c r="D7" s="4" t="inlineStr">
        <is>
          <t xml:space="preserve"> </t>
        </is>
      </c>
    </row>
    <row r="8">
      <c r="A8" s="3" t="inlineStr">
        <is>
          <t>Leases [Line Items]</t>
        </is>
      </c>
      <c r="B8" s="4" t="inlineStr">
        <is>
          <t xml:space="preserve"> </t>
        </is>
      </c>
      <c r="C8" s="4" t="inlineStr">
        <is>
          <t xml:space="preserve"> </t>
        </is>
      </c>
      <c r="D8" s="4" t="inlineStr">
        <is>
          <t xml:space="preserve"> </t>
        </is>
      </c>
    </row>
    <row r="9">
      <c r="A9" s="4" t="inlineStr">
        <is>
          <t>Leases expire term</t>
        </is>
      </c>
      <c r="B9" s="4" t="inlineStr">
        <is>
          <t xml:space="preserve"> </t>
        </is>
      </c>
      <c r="C9" s="4" t="inlineStr">
        <is>
          <t xml:space="preserve"> </t>
        </is>
      </c>
      <c r="D9" s="4" t="inlineStr">
        <is>
          <t>March 2026</t>
        </is>
      </c>
    </row>
    <row r="10">
      <c r="A10" s="4" t="inlineStr">
        <is>
          <t>Lease extended</t>
        </is>
      </c>
      <c r="B10" s="4" t="inlineStr">
        <is>
          <t xml:space="preserve"> </t>
        </is>
      </c>
      <c r="C10" s="4" t="inlineStr">
        <is>
          <t xml:space="preserve"> </t>
        </is>
      </c>
      <c r="D10" s="4" t="inlineStr">
        <is>
          <t>two</t>
        </is>
      </c>
    </row>
    <row r="11">
      <c r="A11" s="4" t="inlineStr">
        <is>
          <t>Lease payment</t>
        </is>
      </c>
      <c r="B11" s="4" t="inlineStr">
        <is>
          <t xml:space="preserve"> </t>
        </is>
      </c>
      <c r="C11" s="6" t="n">
        <v>30222</v>
      </c>
      <c r="D11" s="4" t="inlineStr">
        <is>
          <t xml:space="preserve"> </t>
        </is>
      </c>
    </row>
    <row r="12">
      <c r="A12" s="4" t="inlineStr">
        <is>
          <t>Skynet Telecom LLC’s [Member]</t>
        </is>
      </c>
      <c r="B12" s="4" t="inlineStr">
        <is>
          <t xml:space="preserve"> </t>
        </is>
      </c>
      <c r="C12" s="4" t="inlineStr">
        <is>
          <t xml:space="preserve"> </t>
        </is>
      </c>
      <c r="D12" s="4" t="inlineStr">
        <is>
          <t xml:space="preserve"> </t>
        </is>
      </c>
    </row>
    <row r="13">
      <c r="A13" s="3" t="inlineStr">
        <is>
          <t>Leases [Line Items]</t>
        </is>
      </c>
      <c r="B13" s="4" t="inlineStr">
        <is>
          <t xml:space="preserve"> </t>
        </is>
      </c>
      <c r="C13" s="4" t="inlineStr">
        <is>
          <t xml:space="preserve"> </t>
        </is>
      </c>
      <c r="D13" s="4" t="inlineStr">
        <is>
          <t xml:space="preserve"> </t>
        </is>
      </c>
    </row>
    <row r="14">
      <c r="A14" s="4" t="inlineStr">
        <is>
          <t>Lease extended</t>
        </is>
      </c>
      <c r="B14" s="4" t="inlineStr">
        <is>
          <t xml:space="preserve"> </t>
        </is>
      </c>
      <c r="C14" s="4" t="inlineStr">
        <is>
          <t xml:space="preserve"> </t>
        </is>
      </c>
      <c r="D14" s="4" t="inlineStr">
        <is>
          <t>five</t>
        </is>
      </c>
    </row>
    <row r="15">
      <c r="A15" s="4" t="inlineStr">
        <is>
          <t>Lease extended term</t>
        </is>
      </c>
      <c r="B15" s="4" t="inlineStr">
        <is>
          <t xml:space="preserve"> </t>
        </is>
      </c>
      <c r="C15" s="4" t="inlineStr">
        <is>
          <t xml:space="preserve"> </t>
        </is>
      </c>
      <c r="D15" s="4" t="inlineStr">
        <is>
          <t>September
2027</t>
        </is>
      </c>
    </row>
    <row r="16">
      <c r="A16" s="4" t="inlineStr">
        <is>
          <t>Ft. Myers [Member]</t>
        </is>
      </c>
      <c r="B16" s="4" t="inlineStr">
        <is>
          <t xml:space="preserve"> </t>
        </is>
      </c>
      <c r="C16" s="4" t="inlineStr">
        <is>
          <t xml:space="preserve"> </t>
        </is>
      </c>
      <c r="D16" s="4" t="inlineStr">
        <is>
          <t xml:space="preserve"> </t>
        </is>
      </c>
    </row>
    <row r="17">
      <c r="A17" s="3" t="inlineStr">
        <is>
          <t>Leases [Line Items]</t>
        </is>
      </c>
      <c r="B17" s="4" t="inlineStr">
        <is>
          <t xml:space="preserve"> </t>
        </is>
      </c>
      <c r="C17" s="4" t="inlineStr">
        <is>
          <t xml:space="preserve"> </t>
        </is>
      </c>
      <c r="D17" s="4" t="inlineStr">
        <is>
          <t xml:space="preserve"> </t>
        </is>
      </c>
    </row>
    <row r="18">
      <c r="A18" s="4" t="inlineStr">
        <is>
          <t>Lease payment</t>
        </is>
      </c>
      <c r="B18" s="6" t="n">
        <v>25000</v>
      </c>
      <c r="C18" s="4" t="inlineStr">
        <is>
          <t xml:space="preserve"> </t>
        </is>
      </c>
      <c r="D18" s="4" t="inlineStr">
        <is>
          <t xml:space="preserve"> </t>
        </is>
      </c>
    </row>
    <row r="19">
      <c r="A19" s="4" t="inlineStr">
        <is>
          <t>Wireless Internet Network Leases [Member]</t>
        </is>
      </c>
      <c r="B19" s="4" t="inlineStr">
        <is>
          <t xml:space="preserve"> </t>
        </is>
      </c>
      <c r="C19" s="4" t="inlineStr">
        <is>
          <t xml:space="preserve"> </t>
        </is>
      </c>
      <c r="D19" s="4" t="inlineStr">
        <is>
          <t xml:space="preserve"> </t>
        </is>
      </c>
    </row>
    <row r="20">
      <c r="A20" s="3" t="inlineStr">
        <is>
          <t>Leases [Line Items]</t>
        </is>
      </c>
      <c r="B20" s="4" t="inlineStr">
        <is>
          <t xml:space="preserve"> </t>
        </is>
      </c>
      <c r="C20" s="4" t="inlineStr">
        <is>
          <t xml:space="preserve"> </t>
        </is>
      </c>
      <c r="D20" s="4" t="inlineStr">
        <is>
          <t xml:space="preserve"> </t>
        </is>
      </c>
    </row>
    <row r="21">
      <c r="A21" s="4" t="inlineStr">
        <is>
          <t>Discount rate</t>
        </is>
      </c>
      <c r="B21" s="4" t="inlineStr">
        <is>
          <t xml:space="preserve"> </t>
        </is>
      </c>
      <c r="C21" s="4" t="inlineStr">
        <is>
          <t xml:space="preserve"> </t>
        </is>
      </c>
      <c r="D21" s="9" t="n">
        <v>0.04</v>
      </c>
    </row>
    <row r="22">
      <c r="A22" s="4" t="inlineStr">
        <is>
          <t>Right-of-Use asset and liability</t>
        </is>
      </c>
      <c r="B22" s="4" t="inlineStr">
        <is>
          <t xml:space="preserve"> </t>
        </is>
      </c>
      <c r="C22" s="4" t="inlineStr">
        <is>
          <t xml:space="preserve"> </t>
        </is>
      </c>
      <c r="D22" s="6" t="n">
        <v>482865</v>
      </c>
    </row>
    <row r="23">
      <c r="A23" s="4" t="inlineStr">
        <is>
          <t>Wireless Internet Network Leases [Member] | Minimum [Member]</t>
        </is>
      </c>
      <c r="B23" s="4" t="inlineStr">
        <is>
          <t xml:space="preserve"> </t>
        </is>
      </c>
      <c r="C23" s="4" t="inlineStr">
        <is>
          <t xml:space="preserve"> </t>
        </is>
      </c>
      <c r="D23" s="4" t="inlineStr">
        <is>
          <t xml:space="preserve"> </t>
        </is>
      </c>
    </row>
    <row r="24">
      <c r="A24" s="3" t="inlineStr">
        <is>
          <t>Leases [Line Items]</t>
        </is>
      </c>
      <c r="B24" s="4" t="inlineStr">
        <is>
          <t xml:space="preserve"> </t>
        </is>
      </c>
      <c r="C24" s="4" t="inlineStr">
        <is>
          <t xml:space="preserve"> </t>
        </is>
      </c>
      <c r="D24" s="4" t="inlineStr">
        <is>
          <t xml:space="preserve"> </t>
        </is>
      </c>
    </row>
    <row r="25">
      <c r="A25" s="4" t="inlineStr">
        <is>
          <t>Lease extended</t>
        </is>
      </c>
      <c r="B25" s="4" t="inlineStr">
        <is>
          <t xml:space="preserve"> </t>
        </is>
      </c>
      <c r="C25" s="4" t="inlineStr">
        <is>
          <t xml:space="preserve"> </t>
        </is>
      </c>
      <c r="D25" s="4" t="inlineStr">
        <is>
          <t>one</t>
        </is>
      </c>
    </row>
    <row r="26">
      <c r="A26" s="4" t="inlineStr">
        <is>
          <t>Wireless Internet Network Leases [Member] | Maximum [Member]</t>
        </is>
      </c>
      <c r="B26" s="4" t="inlineStr">
        <is>
          <t xml:space="preserve"> </t>
        </is>
      </c>
      <c r="C26" s="4" t="inlineStr">
        <is>
          <t xml:space="preserve"> </t>
        </is>
      </c>
      <c r="D26" s="4" t="inlineStr">
        <is>
          <t xml:space="preserve"> </t>
        </is>
      </c>
    </row>
    <row r="27">
      <c r="A27" s="3" t="inlineStr">
        <is>
          <t>Leases [Line Items]</t>
        </is>
      </c>
      <c r="B27" s="4" t="inlineStr">
        <is>
          <t xml:space="preserve"> </t>
        </is>
      </c>
      <c r="C27" s="4" t="inlineStr">
        <is>
          <t xml:space="preserve"> </t>
        </is>
      </c>
      <c r="D27" s="4" t="inlineStr">
        <is>
          <t xml:space="preserve"> </t>
        </is>
      </c>
    </row>
    <row r="28">
      <c r="A28" s="4" t="inlineStr">
        <is>
          <t>Lease extended</t>
        </is>
      </c>
      <c r="B28" s="4" t="inlineStr">
        <is>
          <t xml:space="preserve"> </t>
        </is>
      </c>
      <c r="C28" s="4" t="inlineStr">
        <is>
          <t xml:space="preserve"> </t>
        </is>
      </c>
      <c r="D28" s="4" t="inlineStr">
        <is>
          <t>fiv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8" customWidth="1" min="1" max="1"/>
    <col width="26" customWidth="1" min="2" max="2"/>
  </cols>
  <sheetData>
    <row r="1">
      <c r="A1" s="1" t="inlineStr">
        <is>
          <t>Leases  (Details) - Schedule of Leased Properties have a Remaining Lease Term</t>
        </is>
      </c>
      <c r="B1" s="2" t="inlineStr">
        <is>
          <t>6 Months Ended</t>
        </is>
      </c>
    </row>
    <row r="2">
      <c r="B2" s="2" t="inlineStr">
        <is>
          <t>Jan. 31, 2024 USD ($) ft²</t>
        </is>
      </c>
    </row>
    <row r="3">
      <c r="A3" s="4" t="inlineStr">
        <is>
          <t>8023 Vantage Dr., Suite 660, San Antonio, Texas 78230 [Member]</t>
        </is>
      </c>
      <c r="B3" s="4" t="inlineStr">
        <is>
          <t xml:space="preserve"> </t>
        </is>
      </c>
    </row>
    <row r="4">
      <c r="A4" s="3" t="inlineStr">
        <is>
          <t>Schedule of Leased Properties have a Remaining Lease Term [Line Items]</t>
        </is>
      </c>
      <c r="B4" s="4" t="inlineStr">
        <is>
          <t xml:space="preserve"> </t>
        </is>
      </c>
    </row>
    <row r="5">
      <c r="A5" s="4" t="inlineStr">
        <is>
          <t>Annual Rent | $</t>
        </is>
      </c>
      <c r="B5" s="6" t="n">
        <v>49136</v>
      </c>
    </row>
    <row r="6">
      <c r="A6" s="4" t="inlineStr">
        <is>
          <t>Lease Expiration Date</t>
        </is>
      </c>
      <c r="B6" s="4" t="inlineStr">
        <is>
          <t>Sep-27</t>
        </is>
      </c>
    </row>
    <row r="7">
      <c r="A7" s="4" t="inlineStr">
        <is>
          <t>Business Use</t>
        </is>
      </c>
      <c r="B7" s="4" t="inlineStr">
        <is>
          <t>Executive offices</t>
        </is>
      </c>
    </row>
    <row r="8">
      <c r="A8" s="4" t="inlineStr">
        <is>
          <t>Approx. Sq. Ft. | ft²</t>
        </is>
      </c>
      <c r="B8" s="5" t="n">
        <v>2843</v>
      </c>
    </row>
    <row r="9">
      <c r="A9" s="4" t="inlineStr">
        <is>
          <t>10967 Via Frontera, San Diego, CA 92127 [Member]</t>
        </is>
      </c>
      <c r="B9" s="4" t="inlineStr">
        <is>
          <t xml:space="preserve"> </t>
        </is>
      </c>
    </row>
    <row r="10">
      <c r="A10" s="3" t="inlineStr">
        <is>
          <t>Schedule of Leased Properties have a Remaining Lease Term [Line Items]</t>
        </is>
      </c>
      <c r="B10" s="4" t="inlineStr">
        <is>
          <t xml:space="preserve"> </t>
        </is>
      </c>
    </row>
    <row r="11">
      <c r="A11" s="4" t="inlineStr">
        <is>
          <t>Annual Rent | $</t>
        </is>
      </c>
      <c r="B11" s="6" t="n">
        <v>369229</v>
      </c>
    </row>
    <row r="12">
      <c r="A12" s="4" t="inlineStr">
        <is>
          <t>Lease Expiration Date</t>
        </is>
      </c>
      <c r="B12" s="4" t="inlineStr">
        <is>
          <t>Mar-26</t>
        </is>
      </c>
    </row>
    <row r="13">
      <c r="A13" s="4" t="inlineStr">
        <is>
          <t>Business Use</t>
        </is>
      </c>
      <c r="B13" s="4" t="inlineStr">
        <is>
          <t>Office space</t>
        </is>
      </c>
    </row>
    <row r="14">
      <c r="A14" s="4" t="inlineStr">
        <is>
          <t>Approx. Sq. Ft. | ft²</t>
        </is>
      </c>
      <c r="B14" s="5" t="n">
        <v>18541</v>
      </c>
    </row>
    <row r="15">
      <c r="A15" s="4" t="inlineStr">
        <is>
          <t>7218 McNeil Dr., FL-1, Austin, TX 78729 [Member]</t>
        </is>
      </c>
      <c r="B15" s="4" t="inlineStr">
        <is>
          <t xml:space="preserve"> </t>
        </is>
      </c>
    </row>
    <row r="16">
      <c r="A16" s="3" t="inlineStr">
        <is>
          <t>Schedule of Leased Properties have a Remaining Lease Term [Line Items]</t>
        </is>
      </c>
      <c r="B16" s="4" t="inlineStr">
        <is>
          <t xml:space="preserve"> </t>
        </is>
      </c>
    </row>
    <row r="17">
      <c r="A17" s="4" t="inlineStr">
        <is>
          <t>Annual Rent | $</t>
        </is>
      </c>
      <c r="B17" s="6" t="n">
        <v>21000</v>
      </c>
    </row>
    <row r="18">
      <c r="A18" s="4" t="inlineStr">
        <is>
          <t>Lease Expiration Date</t>
        </is>
      </c>
      <c r="B18" s="4" t="inlineStr">
        <is>
          <t>Mar-24</t>
        </is>
      </c>
    </row>
    <row r="19">
      <c r="A19" s="4" t="inlineStr">
        <is>
          <t>Business Use</t>
        </is>
      </c>
      <c r="B19" s="4" t="inlineStr">
        <is>
          <t>Network facilities</t>
        </is>
      </c>
    </row>
    <row r="20">
      <c r="A20" s="4" t="inlineStr">
        <is>
          <t>Approx. Sq. Ft. | ft²</t>
        </is>
      </c>
      <c r="B20" s="5" t="n">
        <v>25</v>
      </c>
    </row>
    <row r="21">
      <c r="A21" s="4" t="inlineStr">
        <is>
          <t>9701 S. John Young Parkway, Orlando, FL 32819 [Member]</t>
        </is>
      </c>
      <c r="B21" s="4" t="inlineStr">
        <is>
          <t xml:space="preserve"> </t>
        </is>
      </c>
    </row>
    <row r="22">
      <c r="A22" s="3" t="inlineStr">
        <is>
          <t>Schedule of Leased Properties have a Remaining Lease Term [Line Items]</t>
        </is>
      </c>
      <c r="B22" s="4" t="inlineStr">
        <is>
          <t xml:space="preserve"> </t>
        </is>
      </c>
    </row>
    <row r="23">
      <c r="A23" s="4" t="inlineStr">
        <is>
          <t>Annual Rent | $</t>
        </is>
      </c>
      <c r="B23" s="6" t="n">
        <v>25440</v>
      </c>
    </row>
    <row r="24">
      <c r="A24" s="4" t="inlineStr">
        <is>
          <t>Lease Expiration Date</t>
        </is>
      </c>
      <c r="B24" s="4" t="inlineStr">
        <is>
          <t>May-26</t>
        </is>
      </c>
    </row>
    <row r="25">
      <c r="A25" s="4" t="inlineStr">
        <is>
          <t>Business Use</t>
        </is>
      </c>
      <c r="B25" s="4" t="inlineStr">
        <is>
          <t>Network facilities</t>
        </is>
      </c>
    </row>
    <row r="26">
      <c r="A26" s="4" t="inlineStr">
        <is>
          <t>Approx. Sq. Ft. | ft²</t>
        </is>
      </c>
      <c r="B26" s="5" t="n">
        <v>540</v>
      </c>
    </row>
    <row r="27">
      <c r="A27" s="4" t="inlineStr">
        <is>
          <t>8333 NW 53rd St, Doral, FL 33166 [Member]</t>
        </is>
      </c>
      <c r="B27" s="4" t="inlineStr">
        <is>
          <t xml:space="preserve"> </t>
        </is>
      </c>
    </row>
    <row r="28">
      <c r="A28" s="3" t="inlineStr">
        <is>
          <t>Schedule of Leased Properties have a Remaining Lease Term [Line Items]</t>
        </is>
      </c>
      <c r="B28" s="4" t="inlineStr">
        <is>
          <t xml:space="preserve"> </t>
        </is>
      </c>
    </row>
    <row r="29">
      <c r="A29" s="4" t="inlineStr">
        <is>
          <t>Annual Rent | $</t>
        </is>
      </c>
      <c r="B29" s="6" t="n">
        <v>14021</v>
      </c>
    </row>
    <row r="30">
      <c r="A30" s="4" t="inlineStr">
        <is>
          <t>Lease Expiration Date</t>
        </is>
      </c>
      <c r="B30" s="4" t="inlineStr">
        <is>
          <t>Jul-25</t>
        </is>
      </c>
    </row>
    <row r="31">
      <c r="A31" s="4" t="inlineStr">
        <is>
          <t>Business Use</t>
        </is>
      </c>
      <c r="B31" s="4" t="inlineStr">
        <is>
          <t>Wireless internet network</t>
        </is>
      </c>
    </row>
    <row r="32">
      <c r="A32" s="4" t="inlineStr">
        <is>
          <t>Approx. Sq. Ft. | ft²</t>
        </is>
      </c>
      <c r="B32" s="5" t="n">
        <v>100</v>
      </c>
    </row>
    <row r="33">
      <c r="A33" s="4" t="inlineStr">
        <is>
          <t>100 SE 2nd Street, Miami, FL 33131 [Member]</t>
        </is>
      </c>
      <c r="B33" s="4" t="inlineStr">
        <is>
          <t xml:space="preserve"> </t>
        </is>
      </c>
    </row>
    <row r="34">
      <c r="A34" s="3" t="inlineStr">
        <is>
          <t>Schedule of Leased Properties have a Remaining Lease Term [Line Items]</t>
        </is>
      </c>
      <c r="B34" s="4" t="inlineStr">
        <is>
          <t xml:space="preserve"> </t>
        </is>
      </c>
    </row>
    <row r="35">
      <c r="A35" s="4" t="inlineStr">
        <is>
          <t>Annual Rent | $</t>
        </is>
      </c>
      <c r="B35" s="6" t="n">
        <v>36466</v>
      </c>
    </row>
    <row r="36">
      <c r="A36" s="4" t="inlineStr">
        <is>
          <t>Lease Expiration Date</t>
        </is>
      </c>
      <c r="B36" s="4" t="inlineStr">
        <is>
          <t>Jan-24</t>
        </is>
      </c>
    </row>
    <row r="37">
      <c r="A37" s="4" t="inlineStr">
        <is>
          <t>Business Use</t>
        </is>
      </c>
      <c r="B37" s="4" t="inlineStr">
        <is>
          <t>Wireless internet network</t>
        </is>
      </c>
    </row>
    <row r="38">
      <c r="A38" s="4" t="inlineStr">
        <is>
          <t>Approx. Sq. Ft. | ft²</t>
        </is>
      </c>
      <c r="B38" s="5" t="n">
        <v>100</v>
      </c>
    </row>
    <row r="39">
      <c r="A39" s="4" t="inlineStr">
        <is>
          <t>9517 Fontainebleau Blvd., Miami, FL 33172 [Member]</t>
        </is>
      </c>
      <c r="B39" s="4" t="inlineStr">
        <is>
          <t xml:space="preserve"> </t>
        </is>
      </c>
    </row>
    <row r="40">
      <c r="A40" s="3" t="inlineStr">
        <is>
          <t>Schedule of Leased Properties have a Remaining Lease Term [Line Items]</t>
        </is>
      </c>
      <c r="B40" s="4" t="inlineStr">
        <is>
          <t xml:space="preserve"> </t>
        </is>
      </c>
    </row>
    <row r="41">
      <c r="A41" s="4" t="inlineStr">
        <is>
          <t>Annual Rent | $</t>
        </is>
      </c>
      <c r="B41" s="6" t="n">
        <v>11907</v>
      </c>
    </row>
    <row r="42">
      <c r="A42" s="4" t="inlineStr">
        <is>
          <t>Lease Expiration Date</t>
        </is>
      </c>
      <c r="B42" s="4" t="inlineStr">
        <is>
          <t>Aug-24</t>
        </is>
      </c>
    </row>
    <row r="43">
      <c r="A43" s="4" t="inlineStr">
        <is>
          <t>Business Use</t>
        </is>
      </c>
      <c r="B43" s="4" t="inlineStr">
        <is>
          <t>Wireless internet network</t>
        </is>
      </c>
    </row>
    <row r="44">
      <c r="A44" s="4" t="inlineStr">
        <is>
          <t>Approx. Sq. Ft. | ft²</t>
        </is>
      </c>
      <c r="B44" s="5" t="n">
        <v>1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25" customWidth="1" min="2" max="2"/>
  </cols>
  <sheetData>
    <row r="1">
      <c r="A1" s="1" t="inlineStr">
        <is>
          <t>Leases  (Details) - Schedule of Operating Leases</t>
        </is>
      </c>
      <c r="B1" s="2" t="inlineStr">
        <is>
          <t>6 Months Ended</t>
        </is>
      </c>
    </row>
    <row r="2">
      <c r="B2" s="2" t="inlineStr">
        <is>
          <t>Jan. 31, 2024 USD ($)</t>
        </is>
      </c>
    </row>
    <row r="3">
      <c r="A3" s="3" t="inlineStr">
        <is>
          <t>Schedule of Operating Leases [Abstract]</t>
        </is>
      </c>
      <c r="B3" s="4" t="inlineStr">
        <is>
          <t xml:space="preserve"> </t>
        </is>
      </c>
    </row>
    <row r="4">
      <c r="A4" s="4" t="inlineStr">
        <is>
          <t>ROU Asset</t>
        </is>
      </c>
      <c r="B4" s="6" t="n">
        <v>1911639</v>
      </c>
    </row>
    <row r="5">
      <c r="A5" s="4" t="inlineStr">
        <is>
          <t>Lease Liability</t>
        </is>
      </c>
      <c r="B5" s="5" t="n">
        <v>1981976</v>
      </c>
    </row>
    <row r="6">
      <c r="A6" s="4" t="inlineStr">
        <is>
          <t>Amortization</t>
        </is>
      </c>
      <c r="B6" s="5" t="n">
        <v>-318814</v>
      </c>
    </row>
    <row r="7">
      <c r="A7" s="4" t="inlineStr">
        <is>
          <t>Cancellation - Liability</t>
        </is>
      </c>
      <c r="B7" s="5" t="n">
        <v>-561931</v>
      </c>
    </row>
    <row r="8">
      <c r="A8" s="4" t="inlineStr">
        <is>
          <t>Lease Liability</t>
        </is>
      </c>
      <c r="B8" s="5" t="n">
        <v>1101231</v>
      </c>
    </row>
    <row r="9">
      <c r="A9" s="4" t="inlineStr">
        <is>
          <t>Lease Liability Short term</t>
        </is>
      </c>
      <c r="B9" s="5" t="n">
        <v>527424</v>
      </c>
    </row>
    <row r="10">
      <c r="A10" s="4" t="inlineStr">
        <is>
          <t>Lease Liability Long term</t>
        </is>
      </c>
      <c r="B10" s="5" t="n">
        <v>573807</v>
      </c>
    </row>
    <row r="11">
      <c r="A11" s="4" t="inlineStr">
        <is>
          <t>Lease Liability Total:</t>
        </is>
      </c>
      <c r="B11" s="5" t="n">
        <v>1101231</v>
      </c>
    </row>
    <row r="12">
      <c r="A12" s="4" t="inlineStr">
        <is>
          <t>Operating lease cost:</t>
        </is>
      </c>
      <c r="B12" s="5" t="n">
        <v>318543</v>
      </c>
    </row>
    <row r="13">
      <c r="A13" s="3" t="inlineStr">
        <is>
          <t>Cash paid for amounts included in the measurement of lease labilities:</t>
        </is>
      </c>
      <c r="B13" s="4" t="inlineStr">
        <is>
          <t xml:space="preserve"> </t>
        </is>
      </c>
    </row>
    <row r="14">
      <c r="A14" s="4" t="inlineStr">
        <is>
          <t>Operating cashflow from operating leases:</t>
        </is>
      </c>
      <c r="B14" s="6" t="n">
        <v>318543</v>
      </c>
    </row>
    <row r="15">
      <c r="A15" s="4" t="inlineStr">
        <is>
          <t>Weighted-average remain lease term-operating lease:</t>
        </is>
      </c>
      <c r="B15" s="4" t="inlineStr">
        <is>
          <t>2 years 8 months 12 days</t>
        </is>
      </c>
    </row>
    <row r="16">
      <c r="A16" s="4" t="inlineStr">
        <is>
          <t>Weighted-average discount rate</t>
        </is>
      </c>
      <c r="B16" s="9" t="n">
        <v>0.05</v>
      </c>
    </row>
    <row r="17">
      <c r="A17" s="4" t="inlineStr">
        <is>
          <t>Amortization</t>
        </is>
      </c>
      <c r="B17" s="6" t="n">
        <v>-299103</v>
      </c>
    </row>
    <row r="18">
      <c r="A18" s="4" t="inlineStr">
        <is>
          <t>Cancellation - Asset</t>
        </is>
      </c>
      <c r="B18" s="5" t="n">
        <v>-561931</v>
      </c>
    </row>
    <row r="19">
      <c r="A19" s="4" t="inlineStr">
        <is>
          <t>ROU Asset</t>
        </is>
      </c>
      <c r="B19" s="6" t="n">
        <v>10506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48" customWidth="1" min="2" max="2"/>
    <col width="48" customWidth="1" min="3" max="3"/>
    <col width="48" customWidth="1" min="4" max="4"/>
    <col width="48" customWidth="1" min="5" max="5"/>
    <col width="13" customWidth="1" min="6" max="6"/>
    <col width="27" customWidth="1" min="7" max="7"/>
    <col width="20" customWidth="1" min="8" max="8"/>
    <col width="27" customWidth="1" min="9" max="9"/>
    <col width="20" customWidth="1" min="10" max="10"/>
    <col width="24" customWidth="1" min="11" max="11"/>
    <col width="13" customWidth="1" min="12" max="12"/>
  </cols>
  <sheetData>
    <row r="1">
      <c r="A1" s="1" t="inlineStr">
        <is>
          <t>Consolidated Statements of Stockholders' Deficit (Unaudited) - USD ($) $ in Thousands</t>
        </is>
      </c>
      <c r="B1" s="2" t="inlineStr">
        <is>
          <t>Preferred Convertible Series A Shares Preferred</t>
        </is>
      </c>
      <c r="C1" s="2" t="inlineStr">
        <is>
          <t>Preferred Convertible Series B Shares Preferred</t>
        </is>
      </c>
      <c r="D1" s="2" t="inlineStr">
        <is>
          <t>Preferred Convertible Series C Shares Preferred</t>
        </is>
      </c>
      <c r="E1" s="2" t="inlineStr">
        <is>
          <t>Preferred Convertible Series F Shares Preferred</t>
        </is>
      </c>
      <c r="F1" s="2" t="inlineStr">
        <is>
          <t>Common Stock</t>
        </is>
      </c>
      <c r="G1" s="2" t="inlineStr">
        <is>
          <t>Additional Paid-in Capital</t>
        </is>
      </c>
      <c r="H1" s="2" t="inlineStr">
        <is>
          <t>Accumulated Deficit</t>
        </is>
      </c>
      <c r="I1" s="2" t="inlineStr">
        <is>
          <t>Other Comprehensive Income</t>
        </is>
      </c>
      <c r="J1" s="2" t="inlineStr">
        <is>
          <t>Stockholders Equity</t>
        </is>
      </c>
      <c r="K1" s="2" t="inlineStr">
        <is>
          <t>Noncontrolling Interest</t>
        </is>
      </c>
      <c r="L1" s="2" t="inlineStr">
        <is>
          <t>Total</t>
        </is>
      </c>
    </row>
    <row r="2">
      <c r="A2" s="4" t="inlineStr">
        <is>
          <t>Balance at Jul. 31, 2022</t>
        </is>
      </c>
      <c r="B2" s="4" t="inlineStr">
        <is>
          <t xml:space="preserve"> </t>
        </is>
      </c>
      <c r="C2" s="4" t="inlineStr">
        <is>
          <t xml:space="preserve"> </t>
        </is>
      </c>
      <c r="D2" s="4" t="inlineStr">
        <is>
          <t xml:space="preserve"> </t>
        </is>
      </c>
      <c r="E2" s="4" t="inlineStr">
        <is>
          <t xml:space="preserve"> </t>
        </is>
      </c>
      <c r="F2" s="6" t="n">
        <v>142</v>
      </c>
      <c r="G2" s="6" t="n">
        <v>89487</v>
      </c>
      <c r="H2" s="6" t="n">
        <v>-113393</v>
      </c>
      <c r="I2" s="6" t="n">
        <v>1</v>
      </c>
      <c r="J2" s="6" t="n">
        <v>-23763</v>
      </c>
      <c r="K2" s="6" t="n">
        <v>-2055</v>
      </c>
      <c r="L2" s="6" t="n">
        <v>-25818</v>
      </c>
    </row>
    <row r="3">
      <c r="A3" s="4" t="inlineStr">
        <is>
          <t>Balance (in Shares) at Jul. 31, 2022</t>
        </is>
      </c>
      <c r="B3" s="5" t="n">
        <v>225000</v>
      </c>
      <c r="C3" s="5" t="n">
        <v>425442</v>
      </c>
      <c r="D3" s="5" t="n">
        <v>55400</v>
      </c>
      <c r="E3" s="5" t="n">
        <v>100</v>
      </c>
      <c r="F3" s="5" t="n">
        <v>142088039</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option expense</t>
        </is>
      </c>
      <c r="B4" s="4" t="inlineStr">
        <is>
          <t xml:space="preserve"> </t>
        </is>
      </c>
      <c r="C4" s="4" t="inlineStr">
        <is>
          <t xml:space="preserve"> </t>
        </is>
      </c>
      <c r="D4" s="4" t="inlineStr">
        <is>
          <t xml:space="preserve"> </t>
        </is>
      </c>
      <c r="E4" s="4" t="inlineStr">
        <is>
          <t xml:space="preserve"> </t>
        </is>
      </c>
      <c r="F4" s="4" t="inlineStr">
        <is>
          <t xml:space="preserve"> </t>
        </is>
      </c>
      <c r="G4" s="5" t="n">
        <v>23</v>
      </c>
      <c r="H4" s="4" t="inlineStr">
        <is>
          <t xml:space="preserve"> </t>
        </is>
      </c>
      <c r="I4" s="4" t="inlineStr">
        <is>
          <t xml:space="preserve"> </t>
        </is>
      </c>
      <c r="J4" s="5" t="n">
        <v>23</v>
      </c>
      <c r="K4" s="4" t="inlineStr">
        <is>
          <t xml:space="preserve"> </t>
        </is>
      </c>
      <c r="L4" s="5" t="n">
        <v>23</v>
      </c>
    </row>
    <row r="5">
      <c r="A5" s="4" t="inlineStr">
        <is>
          <t>Common stock issued for conversion of Convertible Series A Preferred stock</t>
        </is>
      </c>
      <c r="B5" s="4" t="inlineStr">
        <is>
          <t xml:space="preserve"> </t>
        </is>
      </c>
      <c r="C5" s="4" t="inlineStr">
        <is>
          <t xml:space="preserve"> </t>
        </is>
      </c>
      <c r="D5" s="4" t="inlineStr">
        <is>
          <t xml:space="preserve"> </t>
        </is>
      </c>
      <c r="E5" s="4" t="inlineStr">
        <is>
          <t xml:space="preserve"> </t>
        </is>
      </c>
      <c r="F5" s="4" t="inlineStr">
        <is>
          <t xml:space="preserve"> </t>
        </is>
      </c>
      <c r="G5" s="5" t="n">
        <v>7</v>
      </c>
      <c r="H5" s="4" t="inlineStr">
        <is>
          <t xml:space="preserve"> </t>
        </is>
      </c>
      <c r="I5" s="4" t="inlineStr">
        <is>
          <t xml:space="preserve"> </t>
        </is>
      </c>
      <c r="J5" s="5" t="n">
        <v>7</v>
      </c>
      <c r="K5" s="4" t="inlineStr">
        <is>
          <t xml:space="preserve"> </t>
        </is>
      </c>
      <c r="L5" s="5" t="n">
        <v>7</v>
      </c>
    </row>
    <row r="6">
      <c r="A6" s="4" t="inlineStr">
        <is>
          <t>Common stock issued for conversion of Convertible Series A Preferred stock (in Shares)</t>
        </is>
      </c>
      <c r="B6" s="5" t="n">
        <v>-25000</v>
      </c>
      <c r="C6" s="4" t="inlineStr">
        <is>
          <t xml:space="preserve"> </t>
        </is>
      </c>
      <c r="D6" s="4" t="inlineStr">
        <is>
          <t xml:space="preserve"> </t>
        </is>
      </c>
      <c r="E6" s="4" t="inlineStr">
        <is>
          <t xml:space="preserve"> </t>
        </is>
      </c>
      <c r="F6" s="5" t="n">
        <v>10572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issued for exercise of warrants</t>
        </is>
      </c>
      <c r="B7" s="4" t="inlineStr">
        <is>
          <t xml:space="preserve"> </t>
        </is>
      </c>
      <c r="C7" s="4" t="inlineStr">
        <is>
          <t xml:space="preserve"> </t>
        </is>
      </c>
      <c r="D7" s="4" t="inlineStr">
        <is>
          <t xml:space="preserve"> </t>
        </is>
      </c>
      <c r="E7" s="4" t="inlineStr">
        <is>
          <t xml:space="preserve"> </t>
        </is>
      </c>
      <c r="F7" s="4" t="inlineStr">
        <is>
          <t xml:space="preserve"> </t>
        </is>
      </c>
      <c r="G7" s="5" t="n">
        <v>21</v>
      </c>
      <c r="H7" s="4" t="inlineStr">
        <is>
          <t xml:space="preserve"> </t>
        </is>
      </c>
      <c r="I7" s="4" t="inlineStr">
        <is>
          <t xml:space="preserve"> </t>
        </is>
      </c>
      <c r="J7" s="5" t="n">
        <v>21</v>
      </c>
      <c r="K7" s="4" t="inlineStr">
        <is>
          <t xml:space="preserve"> </t>
        </is>
      </c>
      <c r="L7" s="5" t="n">
        <v>21</v>
      </c>
    </row>
    <row r="8">
      <c r="A8" s="4" t="inlineStr">
        <is>
          <t>Common stock issued for exercise of warrants (in Shares)</t>
        </is>
      </c>
      <c r="B8" s="4" t="inlineStr">
        <is>
          <t xml:space="preserve"> </t>
        </is>
      </c>
      <c r="C8" s="4" t="inlineStr">
        <is>
          <t xml:space="preserve"> </t>
        </is>
      </c>
      <c r="D8" s="4" t="inlineStr">
        <is>
          <t xml:space="preserve"> </t>
        </is>
      </c>
      <c r="E8" s="4" t="inlineStr">
        <is>
          <t xml:space="preserve"> </t>
        </is>
      </c>
      <c r="F8" s="5" t="n">
        <v>16062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issued for debt extension</t>
        </is>
      </c>
      <c r="B9" s="4" t="inlineStr">
        <is>
          <t xml:space="preserve"> </t>
        </is>
      </c>
      <c r="C9" s="4" t="inlineStr">
        <is>
          <t xml:space="preserve"> </t>
        </is>
      </c>
      <c r="D9" s="4" t="inlineStr">
        <is>
          <t xml:space="preserve"> </t>
        </is>
      </c>
      <c r="E9" s="4" t="inlineStr">
        <is>
          <t xml:space="preserve"> </t>
        </is>
      </c>
      <c r="F9" s="6" t="n">
        <v>2</v>
      </c>
      <c r="G9" s="5" t="n">
        <v>247</v>
      </c>
      <c r="H9" s="4" t="inlineStr">
        <is>
          <t xml:space="preserve"> </t>
        </is>
      </c>
      <c r="I9" s="4" t="inlineStr">
        <is>
          <t xml:space="preserve"> </t>
        </is>
      </c>
      <c r="J9" s="5" t="n">
        <v>249</v>
      </c>
      <c r="K9" s="4" t="inlineStr">
        <is>
          <t xml:space="preserve"> </t>
        </is>
      </c>
      <c r="L9" s="5" t="n">
        <v>249</v>
      </c>
    </row>
    <row r="10">
      <c r="A10" s="4" t="inlineStr">
        <is>
          <t>Common stock issued for debt extension (in Shares)</t>
        </is>
      </c>
      <c r="B10" s="4" t="inlineStr">
        <is>
          <t xml:space="preserve"> </t>
        </is>
      </c>
      <c r="C10" s="4" t="inlineStr">
        <is>
          <t xml:space="preserve"> </t>
        </is>
      </c>
      <c r="D10" s="4" t="inlineStr">
        <is>
          <t xml:space="preserve"> </t>
        </is>
      </c>
      <c r="E10" s="4" t="inlineStr">
        <is>
          <t xml:space="preserve"> </t>
        </is>
      </c>
      <c r="F10" s="5" t="n">
        <v>206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issued concurrent with convertible debt</t>
        </is>
      </c>
      <c r="B11" s="4" t="inlineStr">
        <is>
          <t xml:space="preserve"> </t>
        </is>
      </c>
      <c r="C11" s="4" t="inlineStr">
        <is>
          <t xml:space="preserve"> </t>
        </is>
      </c>
      <c r="D11" s="4" t="inlineStr">
        <is>
          <t xml:space="preserve"> </t>
        </is>
      </c>
      <c r="E11" s="4" t="inlineStr">
        <is>
          <t xml:space="preserve"> </t>
        </is>
      </c>
      <c r="F11" s="6" t="n">
        <v>1</v>
      </c>
      <c r="G11" s="5" t="n">
        <v>94</v>
      </c>
      <c r="H11" s="4" t="inlineStr">
        <is>
          <t xml:space="preserve"> </t>
        </is>
      </c>
      <c r="I11" s="4" t="inlineStr">
        <is>
          <t xml:space="preserve"> </t>
        </is>
      </c>
      <c r="J11" s="5" t="n">
        <v>95</v>
      </c>
      <c r="K11" s="4" t="inlineStr">
        <is>
          <t xml:space="preserve"> </t>
        </is>
      </c>
      <c r="L11" s="5" t="n">
        <v>95</v>
      </c>
    </row>
    <row r="12">
      <c r="A12" s="4" t="inlineStr">
        <is>
          <t>Common stock issued concurrent with convertible debt (in Shares)</t>
        </is>
      </c>
      <c r="B12" s="4" t="inlineStr">
        <is>
          <t xml:space="preserve"> </t>
        </is>
      </c>
      <c r="C12" s="4" t="inlineStr">
        <is>
          <t xml:space="preserve"> </t>
        </is>
      </c>
      <c r="D12" s="4" t="inlineStr">
        <is>
          <t xml:space="preserve"> </t>
        </is>
      </c>
      <c r="E12" s="4" t="inlineStr">
        <is>
          <t xml:space="preserve"> </t>
        </is>
      </c>
      <c r="F12" s="5" t="n">
        <v>65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vidends accrued</t>
        </is>
      </c>
      <c r="B13" s="4" t="inlineStr">
        <is>
          <t xml:space="preserve"> </t>
        </is>
      </c>
      <c r="C13" s="4" t="inlineStr">
        <is>
          <t xml:space="preserve"> </t>
        </is>
      </c>
      <c r="D13" s="4" t="inlineStr">
        <is>
          <t xml:space="preserve"> </t>
        </is>
      </c>
      <c r="E13" s="4" t="inlineStr">
        <is>
          <t xml:space="preserve"> </t>
        </is>
      </c>
      <c r="F13" s="4" t="inlineStr">
        <is>
          <t xml:space="preserve"> </t>
        </is>
      </c>
      <c r="G13" s="5" t="n">
        <v>-4</v>
      </c>
      <c r="H13" s="4" t="inlineStr">
        <is>
          <t xml:space="preserve"> </t>
        </is>
      </c>
      <c r="I13" s="4" t="inlineStr">
        <is>
          <t xml:space="preserve"> </t>
        </is>
      </c>
      <c r="J13" s="5" t="n">
        <v>-4</v>
      </c>
      <c r="K13" s="4" t="inlineStr">
        <is>
          <t xml:space="preserve"> </t>
        </is>
      </c>
      <c r="L13" s="5" t="n">
        <v>-4</v>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984</v>
      </c>
      <c r="I14" s="4" t="inlineStr">
        <is>
          <t xml:space="preserve"> </t>
        </is>
      </c>
      <c r="J14" s="5" t="n">
        <v>-4984</v>
      </c>
      <c r="K14" s="5" t="n">
        <v>-161</v>
      </c>
      <c r="L14" s="5" t="n">
        <v>-5145</v>
      </c>
    </row>
    <row r="15">
      <c r="A15" s="4" t="inlineStr">
        <is>
          <t>Balance at Oct. 31, 2022</t>
        </is>
      </c>
      <c r="B15" s="4" t="inlineStr">
        <is>
          <t xml:space="preserve"> </t>
        </is>
      </c>
      <c r="C15" s="4" t="inlineStr">
        <is>
          <t xml:space="preserve"> </t>
        </is>
      </c>
      <c r="D15" s="4" t="inlineStr">
        <is>
          <t xml:space="preserve"> </t>
        </is>
      </c>
      <c r="E15" s="4" t="inlineStr">
        <is>
          <t xml:space="preserve"> </t>
        </is>
      </c>
      <c r="F15" s="6" t="n">
        <v>145</v>
      </c>
      <c r="G15" s="5" t="n">
        <v>89875</v>
      </c>
      <c r="H15" s="5" t="n">
        <v>-118377</v>
      </c>
      <c r="I15" s="5" t="n">
        <v>1</v>
      </c>
      <c r="J15" s="5" t="n">
        <v>-28356</v>
      </c>
      <c r="K15" s="5" t="n">
        <v>-2216</v>
      </c>
      <c r="L15" s="5" t="n">
        <v>-30572</v>
      </c>
    </row>
    <row r="16">
      <c r="A16" s="4" t="inlineStr">
        <is>
          <t>Balance (in Shares) at Oct. 31, 2022</t>
        </is>
      </c>
      <c r="B16" s="5" t="n">
        <v>200000</v>
      </c>
      <c r="C16" s="5" t="n">
        <v>425442</v>
      </c>
      <c r="D16" s="5" t="n">
        <v>55400</v>
      </c>
      <c r="E16" s="5" t="n">
        <v>100</v>
      </c>
      <c r="F16" s="5" t="n">
        <v>14506439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lance at Jul. 31, 2022</t>
        </is>
      </c>
      <c r="B17" s="4" t="inlineStr">
        <is>
          <t xml:space="preserve"> </t>
        </is>
      </c>
      <c r="C17" s="4" t="inlineStr">
        <is>
          <t xml:space="preserve"> </t>
        </is>
      </c>
      <c r="D17" s="4" t="inlineStr">
        <is>
          <t xml:space="preserve"> </t>
        </is>
      </c>
      <c r="E17" s="4" t="inlineStr">
        <is>
          <t xml:space="preserve"> </t>
        </is>
      </c>
      <c r="F17" s="6" t="n">
        <v>142</v>
      </c>
      <c r="G17" s="5" t="n">
        <v>89487</v>
      </c>
      <c r="H17" s="5" t="n">
        <v>-113393</v>
      </c>
      <c r="I17" s="5" t="n">
        <v>1</v>
      </c>
      <c r="J17" s="5" t="n">
        <v>-23763</v>
      </c>
      <c r="K17" s="5" t="n">
        <v>-2055</v>
      </c>
      <c r="L17" s="5" t="n">
        <v>-25818</v>
      </c>
    </row>
    <row r="18">
      <c r="A18" s="4" t="inlineStr">
        <is>
          <t>Balance (in Shares) at Jul. 31, 2022</t>
        </is>
      </c>
      <c r="B18" s="5" t="n">
        <v>225000</v>
      </c>
      <c r="C18" s="5" t="n">
        <v>425442</v>
      </c>
      <c r="D18" s="5" t="n">
        <v>55400</v>
      </c>
      <c r="E18" s="5" t="n">
        <v>100</v>
      </c>
      <c r="F18" s="5" t="n">
        <v>14208803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5249</v>
      </c>
    </row>
    <row r="20">
      <c r="A20" s="4" t="inlineStr">
        <is>
          <t>Balance at Jan. 31, 2023</t>
        </is>
      </c>
      <c r="B20" s="4" t="inlineStr">
        <is>
          <t xml:space="preserve"> </t>
        </is>
      </c>
      <c r="C20" s="4" t="inlineStr">
        <is>
          <t xml:space="preserve"> </t>
        </is>
      </c>
      <c r="D20" s="4" t="inlineStr">
        <is>
          <t xml:space="preserve"> </t>
        </is>
      </c>
      <c r="E20" s="4" t="inlineStr">
        <is>
          <t xml:space="preserve"> </t>
        </is>
      </c>
      <c r="F20" s="6" t="n">
        <v>152</v>
      </c>
      <c r="G20" s="5" t="n">
        <v>92306</v>
      </c>
      <c r="H20" s="5" t="n">
        <v>-118153</v>
      </c>
      <c r="I20" s="5" t="n">
        <v>1</v>
      </c>
      <c r="J20" s="5" t="n">
        <v>-25694</v>
      </c>
      <c r="K20" s="5" t="n">
        <v>-2544</v>
      </c>
      <c r="L20" s="5" t="n">
        <v>-28238</v>
      </c>
    </row>
    <row r="21">
      <c r="A21" s="4" t="inlineStr">
        <is>
          <t>Balance (in Shares) at Jan. 31, 2023</t>
        </is>
      </c>
      <c r="B21" s="5" t="n">
        <v>25000</v>
      </c>
      <c r="C21" s="5" t="n">
        <v>425442</v>
      </c>
      <c r="D21" s="5" t="n">
        <v>55400</v>
      </c>
      <c r="E21" s="5" t="n">
        <v>100</v>
      </c>
      <c r="F21" s="5" t="n">
        <v>15248830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lance at Oct. 31, 2022</t>
        </is>
      </c>
      <c r="B22" s="4" t="inlineStr">
        <is>
          <t xml:space="preserve"> </t>
        </is>
      </c>
      <c r="C22" s="4" t="inlineStr">
        <is>
          <t xml:space="preserve"> </t>
        </is>
      </c>
      <c r="D22" s="4" t="inlineStr">
        <is>
          <t xml:space="preserve"> </t>
        </is>
      </c>
      <c r="E22" s="4" t="inlineStr">
        <is>
          <t xml:space="preserve"> </t>
        </is>
      </c>
      <c r="F22" s="6" t="n">
        <v>145</v>
      </c>
      <c r="G22" s="5" t="n">
        <v>89875</v>
      </c>
      <c r="H22" s="5" t="n">
        <v>-118377</v>
      </c>
      <c r="I22" s="5" t="n">
        <v>1</v>
      </c>
      <c r="J22" s="5" t="n">
        <v>-28356</v>
      </c>
      <c r="K22" s="5" t="n">
        <v>-2216</v>
      </c>
      <c r="L22" s="5" t="n">
        <v>-30572</v>
      </c>
    </row>
    <row r="23">
      <c r="A23" s="4" t="inlineStr">
        <is>
          <t>Balance (in Shares) at Oct. 31, 2022</t>
        </is>
      </c>
      <c r="B23" s="5" t="n">
        <v>200000</v>
      </c>
      <c r="C23" s="5" t="n">
        <v>425442</v>
      </c>
      <c r="D23" s="5" t="n">
        <v>55400</v>
      </c>
      <c r="E23" s="5" t="n">
        <v>100</v>
      </c>
      <c r="F23" s="5" t="n">
        <v>14506439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issued for conversion of Convertible Series A Preferred stock</t>
        </is>
      </c>
      <c r="B24" s="4" t="inlineStr">
        <is>
          <t xml:space="preserve"> </t>
        </is>
      </c>
      <c r="C24" s="4" t="inlineStr">
        <is>
          <t xml:space="preserve"> </t>
        </is>
      </c>
      <c r="D24" s="4" t="inlineStr">
        <is>
          <t xml:space="preserve"> </t>
        </is>
      </c>
      <c r="E24" s="4" t="inlineStr">
        <is>
          <t xml:space="preserve"> </t>
        </is>
      </c>
      <c r="F24" s="6" t="n">
        <v>1</v>
      </c>
      <c r="G24" s="5" t="n">
        <v>49</v>
      </c>
      <c r="H24" s="4" t="inlineStr">
        <is>
          <t xml:space="preserve"> </t>
        </is>
      </c>
      <c r="I24" s="4" t="inlineStr">
        <is>
          <t xml:space="preserve"> </t>
        </is>
      </c>
      <c r="J24" s="5" t="n">
        <v>50</v>
      </c>
      <c r="K24" s="4" t="inlineStr">
        <is>
          <t xml:space="preserve"> </t>
        </is>
      </c>
      <c r="L24" s="5" t="n">
        <v>50</v>
      </c>
    </row>
    <row r="25">
      <c r="A25" s="4" t="inlineStr">
        <is>
          <t>Common stock issued for conversion of Convertible Series A Preferred stock (in Shares)</t>
        </is>
      </c>
      <c r="B25" s="5" t="n">
        <v>-175000</v>
      </c>
      <c r="C25" s="4" t="inlineStr">
        <is>
          <t xml:space="preserve"> </t>
        </is>
      </c>
      <c r="D25" s="4" t="inlineStr">
        <is>
          <t xml:space="preserve"> </t>
        </is>
      </c>
      <c r="E25" s="4" t="inlineStr">
        <is>
          <t xml:space="preserve"> </t>
        </is>
      </c>
      <c r="F25" s="5" t="n">
        <v>749327</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issued for exercise of warrants</t>
        </is>
      </c>
      <c r="B26" s="4" t="inlineStr">
        <is>
          <t xml:space="preserve"> </t>
        </is>
      </c>
      <c r="C26" s="4" t="inlineStr">
        <is>
          <t xml:space="preserve"> </t>
        </is>
      </c>
      <c r="D26" s="4" t="inlineStr">
        <is>
          <t xml:space="preserve"> </t>
        </is>
      </c>
      <c r="E26" s="4" t="inlineStr">
        <is>
          <t xml:space="preserve"> </t>
        </is>
      </c>
      <c r="F26" s="4" t="inlineStr">
        <is>
          <t xml:space="preserve"> </t>
        </is>
      </c>
      <c r="G26" s="5" t="n">
        <v>1</v>
      </c>
      <c r="H26" s="4" t="inlineStr">
        <is>
          <t xml:space="preserve"> </t>
        </is>
      </c>
      <c r="I26" s="4" t="inlineStr">
        <is>
          <t xml:space="preserve"> </t>
        </is>
      </c>
      <c r="J26" s="5" t="n">
        <v>1</v>
      </c>
      <c r="K26" s="4" t="inlineStr">
        <is>
          <t xml:space="preserve"> </t>
        </is>
      </c>
      <c r="L26" s="5" t="n">
        <v>1</v>
      </c>
    </row>
    <row r="27">
      <c r="A27" s="4" t="inlineStr">
        <is>
          <t>Common stock issued for exercise of warrants (in Shares)</t>
        </is>
      </c>
      <c r="B27" s="4" t="inlineStr">
        <is>
          <t xml:space="preserve"> </t>
        </is>
      </c>
      <c r="C27" s="4" t="inlineStr">
        <is>
          <t xml:space="preserve"> </t>
        </is>
      </c>
      <c r="D27" s="4" t="inlineStr">
        <is>
          <t xml:space="preserve"> </t>
        </is>
      </c>
      <c r="E27" s="4" t="inlineStr">
        <is>
          <t xml:space="preserve"> </t>
        </is>
      </c>
      <c r="F27" s="5" t="n">
        <v>9677</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issued for debt conversion and settlement</t>
        </is>
      </c>
      <c r="B28" s="4" t="inlineStr">
        <is>
          <t xml:space="preserve"> </t>
        </is>
      </c>
      <c r="C28" s="4" t="inlineStr">
        <is>
          <t xml:space="preserve"> </t>
        </is>
      </c>
      <c r="D28" s="4" t="inlineStr">
        <is>
          <t xml:space="preserve"> </t>
        </is>
      </c>
      <c r="E28" s="4" t="inlineStr">
        <is>
          <t xml:space="preserve"> </t>
        </is>
      </c>
      <c r="F28" s="6" t="n">
        <v>1</v>
      </c>
      <c r="G28" s="5" t="n">
        <v>74</v>
      </c>
      <c r="H28" s="4" t="inlineStr">
        <is>
          <t xml:space="preserve"> </t>
        </is>
      </c>
      <c r="I28" s="4" t="inlineStr">
        <is>
          <t xml:space="preserve"> </t>
        </is>
      </c>
      <c r="J28" s="5" t="n">
        <v>75</v>
      </c>
      <c r="K28" s="4" t="inlineStr">
        <is>
          <t xml:space="preserve"> </t>
        </is>
      </c>
      <c r="L28" s="5" t="n">
        <v>75</v>
      </c>
    </row>
    <row r="29">
      <c r="A29" s="4" t="inlineStr">
        <is>
          <t>Common stock issued for debt conversion and settlement (in Shares)</t>
        </is>
      </c>
      <c r="B29" s="4" t="inlineStr">
        <is>
          <t xml:space="preserve"> </t>
        </is>
      </c>
      <c r="C29" s="4" t="inlineStr">
        <is>
          <t xml:space="preserve"> </t>
        </is>
      </c>
      <c r="D29" s="4" t="inlineStr">
        <is>
          <t xml:space="preserve"> </t>
        </is>
      </c>
      <c r="E29" s="4" t="inlineStr">
        <is>
          <t xml:space="preserve"> </t>
        </is>
      </c>
      <c r="F29" s="5" t="n">
        <v>15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 issued with debt - debt discount</t>
        </is>
      </c>
      <c r="B30" s="4" t="inlineStr">
        <is>
          <t xml:space="preserve"> </t>
        </is>
      </c>
      <c r="C30" s="4" t="inlineStr">
        <is>
          <t xml:space="preserve"> </t>
        </is>
      </c>
      <c r="D30" s="4" t="inlineStr">
        <is>
          <t xml:space="preserve"> </t>
        </is>
      </c>
      <c r="E30" s="4" t="inlineStr">
        <is>
          <t xml:space="preserve"> </t>
        </is>
      </c>
      <c r="F30" s="4" t="inlineStr">
        <is>
          <t xml:space="preserve"> </t>
        </is>
      </c>
      <c r="G30" s="5" t="n">
        <v>667</v>
      </c>
      <c r="H30" s="4" t="inlineStr">
        <is>
          <t xml:space="preserve"> </t>
        </is>
      </c>
      <c r="I30" s="4" t="inlineStr">
        <is>
          <t xml:space="preserve"> </t>
        </is>
      </c>
      <c r="J30" s="5" t="n">
        <v>667</v>
      </c>
      <c r="K30" s="4" t="inlineStr">
        <is>
          <t xml:space="preserve"> </t>
        </is>
      </c>
      <c r="L30" s="5" t="n">
        <v>667</v>
      </c>
    </row>
    <row r="31">
      <c r="A31" s="4" t="inlineStr">
        <is>
          <t>Beneficial conversion feature on convertible debt - debt discount</t>
        </is>
      </c>
      <c r="B31" s="4" t="inlineStr">
        <is>
          <t xml:space="preserve"> </t>
        </is>
      </c>
      <c r="C31" s="4" t="inlineStr">
        <is>
          <t xml:space="preserve"> </t>
        </is>
      </c>
      <c r="D31" s="4" t="inlineStr">
        <is>
          <t xml:space="preserve"> </t>
        </is>
      </c>
      <c r="E31" s="4" t="inlineStr">
        <is>
          <t xml:space="preserve"> </t>
        </is>
      </c>
      <c r="F31" s="4" t="inlineStr">
        <is>
          <t xml:space="preserve"> </t>
        </is>
      </c>
      <c r="G31" s="5" t="n">
        <v>1275</v>
      </c>
      <c r="H31" s="4" t="inlineStr">
        <is>
          <t xml:space="preserve"> </t>
        </is>
      </c>
      <c r="I31" s="4" t="inlineStr">
        <is>
          <t xml:space="preserve"> </t>
        </is>
      </c>
      <c r="J31" s="5" t="n">
        <v>1275</v>
      </c>
      <c r="K31" s="4" t="inlineStr">
        <is>
          <t xml:space="preserve"> </t>
        </is>
      </c>
      <c r="L31" s="5" t="n">
        <v>1275</v>
      </c>
    </row>
    <row r="32">
      <c r="A32" s="4" t="inlineStr">
        <is>
          <t>Amortization of employee stock options</t>
        </is>
      </c>
      <c r="B32" s="4" t="inlineStr">
        <is>
          <t xml:space="preserve"> </t>
        </is>
      </c>
      <c r="C32" s="4" t="inlineStr">
        <is>
          <t xml:space="preserve"> </t>
        </is>
      </c>
      <c r="D32" s="4" t="inlineStr">
        <is>
          <t xml:space="preserve"> </t>
        </is>
      </c>
      <c r="E32" s="4" t="inlineStr">
        <is>
          <t xml:space="preserve"> </t>
        </is>
      </c>
      <c r="F32" s="4" t="inlineStr">
        <is>
          <t xml:space="preserve"> </t>
        </is>
      </c>
      <c r="G32" s="5" t="n">
        <v>23</v>
      </c>
      <c r="H32" s="4" t="inlineStr">
        <is>
          <t xml:space="preserve"> </t>
        </is>
      </c>
      <c r="I32" s="4" t="inlineStr">
        <is>
          <t xml:space="preserve"> </t>
        </is>
      </c>
      <c r="J32" s="5" t="n">
        <v>23</v>
      </c>
      <c r="K32" s="4" t="inlineStr">
        <is>
          <t xml:space="preserve"> </t>
        </is>
      </c>
      <c r="L32" s="5" t="n">
        <v>23</v>
      </c>
    </row>
    <row r="33">
      <c r="A33" s="4" t="inlineStr">
        <is>
          <t>Common stock issued for debt extension</t>
        </is>
      </c>
      <c r="B33" s="4" t="inlineStr">
        <is>
          <t xml:space="preserve"> </t>
        </is>
      </c>
      <c r="C33" s="4" t="inlineStr">
        <is>
          <t xml:space="preserve"> </t>
        </is>
      </c>
      <c r="D33" s="4" t="inlineStr">
        <is>
          <t xml:space="preserve"> </t>
        </is>
      </c>
      <c r="E33" s="4" t="inlineStr">
        <is>
          <t xml:space="preserve"> </t>
        </is>
      </c>
      <c r="F33" s="6" t="n">
        <v>1</v>
      </c>
      <c r="G33" s="5" t="n">
        <v>90</v>
      </c>
      <c r="H33" s="4" t="inlineStr">
        <is>
          <t xml:space="preserve"> </t>
        </is>
      </c>
      <c r="I33" s="4" t="inlineStr">
        <is>
          <t xml:space="preserve"> </t>
        </is>
      </c>
      <c r="J33" s="5" t="n">
        <v>91</v>
      </c>
      <c r="K33" s="4" t="inlineStr">
        <is>
          <t xml:space="preserve"> </t>
        </is>
      </c>
      <c r="L33" s="5" t="n">
        <v>91</v>
      </c>
    </row>
    <row r="34">
      <c r="A34" s="4" t="inlineStr">
        <is>
          <t>Common stock issued for debt extension (in Shares)</t>
        </is>
      </c>
      <c r="B34" s="4" t="inlineStr">
        <is>
          <t xml:space="preserve"> </t>
        </is>
      </c>
      <c r="C34" s="4" t="inlineStr">
        <is>
          <t xml:space="preserve"> </t>
        </is>
      </c>
      <c r="D34" s="4" t="inlineStr">
        <is>
          <t xml:space="preserve"> </t>
        </is>
      </c>
      <c r="E34" s="4" t="inlineStr">
        <is>
          <t xml:space="preserve"> </t>
        </is>
      </c>
      <c r="F34" s="5" t="n">
        <v>1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issued concurrent with convertible debt</t>
        </is>
      </c>
      <c r="B35" s="4" t="inlineStr">
        <is>
          <t xml:space="preserve"> </t>
        </is>
      </c>
      <c r="C35" s="4" t="inlineStr">
        <is>
          <t xml:space="preserve"> </t>
        </is>
      </c>
      <c r="D35" s="4" t="inlineStr">
        <is>
          <t xml:space="preserve"> </t>
        </is>
      </c>
      <c r="E35" s="4" t="inlineStr">
        <is>
          <t xml:space="preserve"> </t>
        </is>
      </c>
      <c r="F35" s="6" t="n">
        <v>4</v>
      </c>
      <c r="G35" s="5" t="n">
        <v>256</v>
      </c>
      <c r="H35" s="4" t="inlineStr">
        <is>
          <t xml:space="preserve"> </t>
        </is>
      </c>
      <c r="I35" s="4" t="inlineStr">
        <is>
          <t xml:space="preserve"> </t>
        </is>
      </c>
      <c r="J35" s="5" t="n">
        <v>260</v>
      </c>
      <c r="K35" s="4" t="inlineStr">
        <is>
          <t xml:space="preserve"> </t>
        </is>
      </c>
      <c r="L35" s="5" t="n">
        <v>260</v>
      </c>
    </row>
    <row r="36">
      <c r="A36" s="4" t="inlineStr">
        <is>
          <t>Common stock issued concurrent with convertible debt (in Shares)</t>
        </is>
      </c>
      <c r="B36" s="4" t="inlineStr">
        <is>
          <t xml:space="preserve"> </t>
        </is>
      </c>
      <c r="C36" s="4" t="inlineStr">
        <is>
          <t xml:space="preserve"> </t>
        </is>
      </c>
      <c r="D36" s="4" t="inlineStr">
        <is>
          <t xml:space="preserve"> </t>
        </is>
      </c>
      <c r="E36" s="4" t="inlineStr">
        <is>
          <t xml:space="preserve"> </t>
        </is>
      </c>
      <c r="F36" s="5" t="n">
        <v>416490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ividends accrued</t>
        </is>
      </c>
      <c r="B37" s="4" t="inlineStr">
        <is>
          <t xml:space="preserve"> </t>
        </is>
      </c>
      <c r="C37" s="4" t="inlineStr">
        <is>
          <t xml:space="preserve"> </t>
        </is>
      </c>
      <c r="D37" s="4" t="inlineStr">
        <is>
          <t xml:space="preserve"> </t>
        </is>
      </c>
      <c r="E37" s="4" t="inlineStr">
        <is>
          <t xml:space="preserve"> </t>
        </is>
      </c>
      <c r="F37" s="4" t="inlineStr">
        <is>
          <t xml:space="preserve"> </t>
        </is>
      </c>
      <c r="G37" s="5" t="n">
        <v>-4</v>
      </c>
      <c r="H37" s="4" t="inlineStr">
        <is>
          <t xml:space="preserve"> </t>
        </is>
      </c>
      <c r="I37" s="4" t="inlineStr">
        <is>
          <t xml:space="preserve"> </t>
        </is>
      </c>
      <c r="J37" s="5" t="n">
        <v>-4</v>
      </c>
      <c r="K37" s="4" t="inlineStr">
        <is>
          <t xml:space="preserve"> </t>
        </is>
      </c>
      <c r="L37" s="5" t="n">
        <v>-4</v>
      </c>
    </row>
    <row r="38">
      <c r="A38" s="4" t="inlineStr">
        <is>
          <t>Net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24</v>
      </c>
      <c r="I38" s="4" t="inlineStr">
        <is>
          <t xml:space="preserve"> </t>
        </is>
      </c>
      <c r="J38" s="5" t="n">
        <v>224</v>
      </c>
      <c r="K38" s="5" t="n">
        <v>-328</v>
      </c>
      <c r="L38" s="5" t="n">
        <v>-104</v>
      </c>
    </row>
    <row r="39">
      <c r="A39" s="4" t="inlineStr">
        <is>
          <t>Balance at Jan. 31, 2023</t>
        </is>
      </c>
      <c r="B39" s="4" t="inlineStr">
        <is>
          <t xml:space="preserve"> </t>
        </is>
      </c>
      <c r="C39" s="4" t="inlineStr">
        <is>
          <t xml:space="preserve"> </t>
        </is>
      </c>
      <c r="D39" s="4" t="inlineStr">
        <is>
          <t xml:space="preserve"> </t>
        </is>
      </c>
      <c r="E39" s="4" t="inlineStr">
        <is>
          <t xml:space="preserve"> </t>
        </is>
      </c>
      <c r="F39" s="6" t="n">
        <v>152</v>
      </c>
      <c r="G39" s="5" t="n">
        <v>92306</v>
      </c>
      <c r="H39" s="5" t="n">
        <v>-118153</v>
      </c>
      <c r="I39" s="5" t="n">
        <v>1</v>
      </c>
      <c r="J39" s="5" t="n">
        <v>-25694</v>
      </c>
      <c r="K39" s="5" t="n">
        <v>-2544</v>
      </c>
      <c r="L39" s="5" t="n">
        <v>-28238</v>
      </c>
    </row>
    <row r="40">
      <c r="A40" s="4" t="inlineStr">
        <is>
          <t>Balance (in Shares) at Jan. 31, 2023</t>
        </is>
      </c>
      <c r="B40" s="5" t="n">
        <v>25000</v>
      </c>
      <c r="C40" s="5" t="n">
        <v>425442</v>
      </c>
      <c r="D40" s="5" t="n">
        <v>55400</v>
      </c>
      <c r="E40" s="5" t="n">
        <v>100</v>
      </c>
      <c r="F40" s="5" t="n">
        <v>15248830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alance at Jul. 31, 2023</t>
        </is>
      </c>
      <c r="B41" s="4" t="inlineStr">
        <is>
          <t xml:space="preserve"> </t>
        </is>
      </c>
      <c r="C41" s="4" t="inlineStr">
        <is>
          <t xml:space="preserve"> </t>
        </is>
      </c>
      <c r="D41" s="4" t="inlineStr">
        <is>
          <t xml:space="preserve"> </t>
        </is>
      </c>
      <c r="E41" s="4" t="inlineStr">
        <is>
          <t xml:space="preserve"> </t>
        </is>
      </c>
      <c r="F41" s="6" t="n">
        <v>161</v>
      </c>
      <c r="G41" s="5" t="n">
        <v>93911</v>
      </c>
      <c r="H41" s="5" t="n">
        <v>-121684</v>
      </c>
      <c r="I41" s="5" t="n">
        <v>1</v>
      </c>
      <c r="J41" s="5" t="n">
        <v>-27611</v>
      </c>
      <c r="K41" s="5" t="n">
        <v>-3293</v>
      </c>
      <c r="L41" s="5" t="n">
        <v>-30904</v>
      </c>
    </row>
    <row r="42">
      <c r="A42" s="4" t="inlineStr">
        <is>
          <t>Balance (in Shares) at Jul. 31, 2023</t>
        </is>
      </c>
      <c r="B42" s="4" t="inlineStr">
        <is>
          <t xml:space="preserve"> </t>
        </is>
      </c>
      <c r="C42" s="5" t="n">
        <v>425442</v>
      </c>
      <c r="D42" s="5" t="n">
        <v>55400</v>
      </c>
      <c r="E42" s="5" t="n">
        <v>100</v>
      </c>
      <c r="F42" s="5" t="n">
        <v>16093168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ock option expense</t>
        </is>
      </c>
      <c r="B43" s="4" t="inlineStr">
        <is>
          <t xml:space="preserve"> </t>
        </is>
      </c>
      <c r="C43" s="4" t="inlineStr">
        <is>
          <t xml:space="preserve"> </t>
        </is>
      </c>
      <c r="D43" s="4" t="inlineStr">
        <is>
          <t xml:space="preserve"> </t>
        </is>
      </c>
      <c r="E43" s="4" t="inlineStr">
        <is>
          <t xml:space="preserve"> </t>
        </is>
      </c>
      <c r="F43" s="4" t="inlineStr">
        <is>
          <t xml:space="preserve"> </t>
        </is>
      </c>
      <c r="G43" s="5" t="n">
        <v>12</v>
      </c>
      <c r="H43" s="4" t="inlineStr">
        <is>
          <t xml:space="preserve"> </t>
        </is>
      </c>
      <c r="I43" s="4" t="inlineStr">
        <is>
          <t xml:space="preserve"> </t>
        </is>
      </c>
      <c r="J43" s="5" t="n">
        <v>12</v>
      </c>
      <c r="K43" s="4" t="inlineStr">
        <is>
          <t xml:space="preserve"> </t>
        </is>
      </c>
      <c r="L43" s="5" t="n">
        <v>12</v>
      </c>
    </row>
    <row r="44">
      <c r="A44" s="4" t="inlineStr">
        <is>
          <t>Common stock issued for debt extension</t>
        </is>
      </c>
      <c r="B44" s="4" t="inlineStr">
        <is>
          <t xml:space="preserve"> </t>
        </is>
      </c>
      <c r="C44" s="4" t="inlineStr">
        <is>
          <t xml:space="preserve"> </t>
        </is>
      </c>
      <c r="D44" s="4" t="inlineStr">
        <is>
          <t xml:space="preserve"> </t>
        </is>
      </c>
      <c r="E44" s="4" t="inlineStr">
        <is>
          <t xml:space="preserve"> </t>
        </is>
      </c>
      <c r="F44" s="6" t="n">
        <v>1</v>
      </c>
      <c r="G44" s="5" t="n">
        <v>41</v>
      </c>
      <c r="H44" s="4" t="inlineStr">
        <is>
          <t xml:space="preserve"> </t>
        </is>
      </c>
      <c r="I44" s="4" t="inlineStr">
        <is>
          <t xml:space="preserve"> </t>
        </is>
      </c>
      <c r="J44" s="5" t="n">
        <v>42</v>
      </c>
      <c r="K44" s="4" t="inlineStr">
        <is>
          <t xml:space="preserve"> </t>
        </is>
      </c>
      <c r="L44" s="5" t="n">
        <v>42</v>
      </c>
    </row>
    <row r="45">
      <c r="A45" s="4" t="inlineStr">
        <is>
          <t>Common stock issued for debt extension (in Shares)</t>
        </is>
      </c>
      <c r="B45" s="4" t="inlineStr">
        <is>
          <t xml:space="preserve"> </t>
        </is>
      </c>
      <c r="C45" s="4" t="inlineStr">
        <is>
          <t xml:space="preserve"> </t>
        </is>
      </c>
      <c r="D45" s="4" t="inlineStr">
        <is>
          <t xml:space="preserve"> </t>
        </is>
      </c>
      <c r="E45" s="4" t="inlineStr">
        <is>
          <t xml:space="preserve"> </t>
        </is>
      </c>
      <c r="F45" s="5" t="n">
        <v>99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ersal of conversion feature</t>
        </is>
      </c>
      <c r="B46" s="4" t="inlineStr">
        <is>
          <t xml:space="preserve"> </t>
        </is>
      </c>
      <c r="C46" s="4" t="inlineStr">
        <is>
          <t xml:space="preserve"> </t>
        </is>
      </c>
      <c r="D46" s="4" t="inlineStr">
        <is>
          <t xml:space="preserve"> </t>
        </is>
      </c>
      <c r="E46" s="4" t="inlineStr">
        <is>
          <t xml:space="preserve"> </t>
        </is>
      </c>
      <c r="F46" s="4" t="inlineStr">
        <is>
          <t xml:space="preserve"> </t>
        </is>
      </c>
      <c r="G46" s="5" t="n">
        <v>-56</v>
      </c>
      <c r="H46" s="4" t="inlineStr">
        <is>
          <t xml:space="preserve"> </t>
        </is>
      </c>
      <c r="I46" s="4" t="inlineStr">
        <is>
          <t xml:space="preserve"> </t>
        </is>
      </c>
      <c r="J46" s="5" t="n">
        <v>-56</v>
      </c>
      <c r="K46" s="5" t="n">
        <v>-7</v>
      </c>
      <c r="L46" s="5" t="n">
        <v>-63</v>
      </c>
    </row>
    <row r="47">
      <c r="A47" s="4" t="inlineStr">
        <is>
          <t>Net incom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4085</v>
      </c>
      <c r="I47" s="4" t="inlineStr">
        <is>
          <t xml:space="preserve"> </t>
        </is>
      </c>
      <c r="J47" s="5" t="n">
        <v>-4085</v>
      </c>
      <c r="K47" s="5" t="n">
        <v>-395</v>
      </c>
      <c r="L47" s="5" t="n">
        <v>-4480</v>
      </c>
    </row>
    <row r="48">
      <c r="A48" s="4" t="inlineStr">
        <is>
          <t>Balance at Oct. 31, 2023</t>
        </is>
      </c>
      <c r="B48" s="4" t="inlineStr">
        <is>
          <t xml:space="preserve"> </t>
        </is>
      </c>
      <c r="C48" s="4" t="inlineStr">
        <is>
          <t xml:space="preserve"> </t>
        </is>
      </c>
      <c r="D48" s="4" t="inlineStr">
        <is>
          <t xml:space="preserve"> </t>
        </is>
      </c>
      <c r="E48" s="4" t="inlineStr">
        <is>
          <t xml:space="preserve"> </t>
        </is>
      </c>
      <c r="F48" s="6" t="n">
        <v>162</v>
      </c>
      <c r="G48" s="5" t="n">
        <v>93908</v>
      </c>
      <c r="H48" s="5" t="n">
        <v>-125769</v>
      </c>
      <c r="I48" s="5" t="n">
        <v>1</v>
      </c>
      <c r="J48" s="5" t="n">
        <v>-31698</v>
      </c>
      <c r="K48" s="5" t="n">
        <v>-3695</v>
      </c>
      <c r="L48" s="5" t="n">
        <v>-35393</v>
      </c>
    </row>
    <row r="49">
      <c r="A49" s="4" t="inlineStr">
        <is>
          <t>Balance (in Shares) at Oct. 31, 2023</t>
        </is>
      </c>
      <c r="B49" s="4" t="inlineStr">
        <is>
          <t xml:space="preserve"> </t>
        </is>
      </c>
      <c r="C49" s="5" t="n">
        <v>425442</v>
      </c>
      <c r="D49" s="5" t="n">
        <v>55400</v>
      </c>
      <c r="E49" s="5" t="n">
        <v>100</v>
      </c>
      <c r="F49" s="5" t="n">
        <v>16192168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alance at Jul. 31, 2023</t>
        </is>
      </c>
      <c r="B50" s="4" t="inlineStr">
        <is>
          <t xml:space="preserve"> </t>
        </is>
      </c>
      <c r="C50" s="4" t="inlineStr">
        <is>
          <t xml:space="preserve"> </t>
        </is>
      </c>
      <c r="D50" s="4" t="inlineStr">
        <is>
          <t xml:space="preserve"> </t>
        </is>
      </c>
      <c r="E50" s="4" t="inlineStr">
        <is>
          <t xml:space="preserve"> </t>
        </is>
      </c>
      <c r="F50" s="6" t="n">
        <v>161</v>
      </c>
      <c r="G50" s="5" t="n">
        <v>93911</v>
      </c>
      <c r="H50" s="5" t="n">
        <v>-121684</v>
      </c>
      <c r="I50" s="5" t="n">
        <v>1</v>
      </c>
      <c r="J50" s="5" t="n">
        <v>-27611</v>
      </c>
      <c r="K50" s="5" t="n">
        <v>-3293</v>
      </c>
      <c r="L50" s="5" t="n">
        <v>-30904</v>
      </c>
    </row>
    <row r="51">
      <c r="A51" s="4" t="inlineStr">
        <is>
          <t>Balance (in Shares) at Jul. 31, 2023</t>
        </is>
      </c>
      <c r="B51" s="4" t="inlineStr">
        <is>
          <t xml:space="preserve"> </t>
        </is>
      </c>
      <c r="C51" s="5" t="n">
        <v>425442</v>
      </c>
      <c r="D51" s="5" t="n">
        <v>55400</v>
      </c>
      <c r="E51" s="5" t="n">
        <v>100</v>
      </c>
      <c r="F51" s="5" t="n">
        <v>16093168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et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8504</v>
      </c>
    </row>
    <row r="53">
      <c r="A53" s="4" t="inlineStr">
        <is>
          <t>Balance at Jan. 31, 2024</t>
        </is>
      </c>
      <c r="B53" s="4" t="inlineStr">
        <is>
          <t xml:space="preserve"> </t>
        </is>
      </c>
      <c r="C53" s="4" t="inlineStr">
        <is>
          <t xml:space="preserve"> </t>
        </is>
      </c>
      <c r="D53" s="4" t="inlineStr">
        <is>
          <t xml:space="preserve"> </t>
        </is>
      </c>
      <c r="E53" s="4" t="inlineStr">
        <is>
          <t xml:space="preserve"> </t>
        </is>
      </c>
      <c r="F53" s="6" t="n">
        <v>175</v>
      </c>
      <c r="G53" s="5" t="n">
        <v>94659</v>
      </c>
      <c r="H53" s="5" t="n">
        <v>-129325</v>
      </c>
      <c r="I53" s="5" t="n">
        <v>1</v>
      </c>
      <c r="J53" s="5" t="n">
        <v>-34490</v>
      </c>
      <c r="K53" s="5" t="n">
        <v>-4163</v>
      </c>
      <c r="L53" s="5" t="n">
        <v>-38653</v>
      </c>
    </row>
    <row r="54">
      <c r="A54" s="4" t="inlineStr">
        <is>
          <t>Balance (in Shares) at Jan. 31, 2024</t>
        </is>
      </c>
      <c r="B54" s="4" t="inlineStr">
        <is>
          <t xml:space="preserve"> </t>
        </is>
      </c>
      <c r="C54" s="5" t="n">
        <v>425442</v>
      </c>
      <c r="D54" s="5" t="n">
        <v>55400</v>
      </c>
      <c r="E54" s="5" t="n">
        <v>100</v>
      </c>
      <c r="F54" s="5" t="n">
        <v>174897296</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alance at Oct. 31, 2023</t>
        </is>
      </c>
      <c r="B55" s="4" t="inlineStr">
        <is>
          <t xml:space="preserve"> </t>
        </is>
      </c>
      <c r="C55" s="4" t="inlineStr">
        <is>
          <t xml:space="preserve"> </t>
        </is>
      </c>
      <c r="D55" s="4" t="inlineStr">
        <is>
          <t xml:space="preserve"> </t>
        </is>
      </c>
      <c r="E55" s="4" t="inlineStr">
        <is>
          <t xml:space="preserve"> </t>
        </is>
      </c>
      <c r="F55" s="6" t="n">
        <v>162</v>
      </c>
      <c r="G55" s="5" t="n">
        <v>93908</v>
      </c>
      <c r="H55" s="5" t="n">
        <v>-125769</v>
      </c>
      <c r="I55" s="5" t="n">
        <v>1</v>
      </c>
      <c r="J55" s="5" t="n">
        <v>-31698</v>
      </c>
      <c r="K55" s="5" t="n">
        <v>-3695</v>
      </c>
      <c r="L55" s="5" t="n">
        <v>-35393</v>
      </c>
    </row>
    <row r="56">
      <c r="A56" s="4" t="inlineStr">
        <is>
          <t>Balance (in Shares) at Oct. 31, 2023</t>
        </is>
      </c>
      <c r="B56" s="4" t="inlineStr">
        <is>
          <t xml:space="preserve"> </t>
        </is>
      </c>
      <c r="C56" s="5" t="n">
        <v>425442</v>
      </c>
      <c r="D56" s="5" t="n">
        <v>55400</v>
      </c>
      <c r="E56" s="5" t="n">
        <v>100</v>
      </c>
      <c r="F56" s="5" t="n">
        <v>16192168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tock option expense</t>
        </is>
      </c>
      <c r="B57" s="4" t="inlineStr">
        <is>
          <t xml:space="preserve"> </t>
        </is>
      </c>
      <c r="C57" s="4" t="inlineStr">
        <is>
          <t xml:space="preserve"> </t>
        </is>
      </c>
      <c r="D57" s="4" t="inlineStr">
        <is>
          <t xml:space="preserve"> </t>
        </is>
      </c>
      <c r="E57" s="4" t="inlineStr">
        <is>
          <t xml:space="preserve"> </t>
        </is>
      </c>
      <c r="F57" s="4" t="inlineStr">
        <is>
          <t xml:space="preserve"> </t>
        </is>
      </c>
      <c r="G57" s="5" t="n">
        <v>4</v>
      </c>
      <c r="H57" s="4" t="inlineStr">
        <is>
          <t xml:space="preserve"> </t>
        </is>
      </c>
      <c r="I57" s="4" t="inlineStr">
        <is>
          <t xml:space="preserve"> </t>
        </is>
      </c>
      <c r="J57" s="5" t="n">
        <v>4</v>
      </c>
      <c r="K57" s="4" t="inlineStr">
        <is>
          <t xml:space="preserve"> </t>
        </is>
      </c>
      <c r="L57" s="5" t="n">
        <v>4</v>
      </c>
    </row>
    <row r="58">
      <c r="A58" s="4" t="inlineStr">
        <is>
          <t>Common stock issued for debt conversion and settlement</t>
        </is>
      </c>
      <c r="B58" s="4" t="inlineStr">
        <is>
          <t xml:space="preserve"> </t>
        </is>
      </c>
      <c r="C58" s="4" t="inlineStr">
        <is>
          <t xml:space="preserve"> </t>
        </is>
      </c>
      <c r="D58" s="4" t="inlineStr">
        <is>
          <t xml:space="preserve"> </t>
        </is>
      </c>
      <c r="E58" s="4" t="inlineStr">
        <is>
          <t xml:space="preserve"> </t>
        </is>
      </c>
      <c r="F58" s="6" t="n">
        <v>5</v>
      </c>
      <c r="G58" s="5" t="n">
        <v>284</v>
      </c>
      <c r="H58" s="4" t="inlineStr">
        <is>
          <t xml:space="preserve"> </t>
        </is>
      </c>
      <c r="I58" s="4" t="inlineStr">
        <is>
          <t xml:space="preserve"> </t>
        </is>
      </c>
      <c r="J58" s="5" t="n">
        <v>289</v>
      </c>
      <c r="K58" s="4" t="inlineStr">
        <is>
          <t xml:space="preserve"> </t>
        </is>
      </c>
      <c r="L58" s="5" t="n">
        <v>289</v>
      </c>
    </row>
    <row r="59">
      <c r="A59" s="4" t="inlineStr">
        <is>
          <t>Common stock issued for debt conversion and settlement (in Shares)</t>
        </is>
      </c>
      <c r="B59" s="4" t="inlineStr">
        <is>
          <t xml:space="preserve"> </t>
        </is>
      </c>
      <c r="C59" s="4" t="inlineStr">
        <is>
          <t xml:space="preserve"> </t>
        </is>
      </c>
      <c r="D59" s="4" t="inlineStr">
        <is>
          <t xml:space="preserve"> </t>
        </is>
      </c>
      <c r="E59" s="4" t="inlineStr">
        <is>
          <t xml:space="preserve"> </t>
        </is>
      </c>
      <c r="F59" s="5" t="n">
        <v>4813667</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mmon stock issued for warrant conversion</t>
        </is>
      </c>
      <c r="B60" s="4" t="inlineStr">
        <is>
          <t xml:space="preserve"> </t>
        </is>
      </c>
      <c r="C60" s="4" t="inlineStr">
        <is>
          <t xml:space="preserve"> </t>
        </is>
      </c>
      <c r="D60" s="4" t="inlineStr">
        <is>
          <t xml:space="preserve"> </t>
        </is>
      </c>
      <c r="E60" s="4" t="inlineStr">
        <is>
          <t xml:space="preserve"> </t>
        </is>
      </c>
      <c r="F60" s="6" t="n">
        <v>8</v>
      </c>
      <c r="G60" s="5" t="n">
        <v>322</v>
      </c>
      <c r="H60" s="4" t="inlineStr">
        <is>
          <t xml:space="preserve"> </t>
        </is>
      </c>
      <c r="I60" s="4" t="inlineStr">
        <is>
          <t xml:space="preserve"> </t>
        </is>
      </c>
      <c r="J60" s="5" t="n">
        <v>330</v>
      </c>
      <c r="K60" s="4" t="inlineStr">
        <is>
          <t xml:space="preserve"> </t>
        </is>
      </c>
      <c r="L60" s="5" t="n">
        <v>330</v>
      </c>
    </row>
    <row r="61">
      <c r="A61" s="4" t="inlineStr">
        <is>
          <t>Common stock issued for warrant conversion (in Shares)</t>
        </is>
      </c>
      <c r="B61" s="4" t="inlineStr">
        <is>
          <t xml:space="preserve"> </t>
        </is>
      </c>
      <c r="C61" s="4" t="inlineStr">
        <is>
          <t xml:space="preserve"> </t>
        </is>
      </c>
      <c r="D61" s="4" t="inlineStr">
        <is>
          <t xml:space="preserve"> </t>
        </is>
      </c>
      <c r="E61" s="4" t="inlineStr">
        <is>
          <t xml:space="preserve"> </t>
        </is>
      </c>
      <c r="F61" s="5" t="n">
        <v>8161944</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eneficial conversion feature on convertible debt - debt discount</t>
        </is>
      </c>
      <c r="B62" s="4" t="inlineStr">
        <is>
          <t xml:space="preserve"> </t>
        </is>
      </c>
      <c r="C62" s="4" t="inlineStr">
        <is>
          <t xml:space="preserve"> </t>
        </is>
      </c>
      <c r="D62" s="4" t="inlineStr">
        <is>
          <t xml:space="preserve"> </t>
        </is>
      </c>
      <c r="E62" s="4" t="inlineStr">
        <is>
          <t xml:space="preserve"> </t>
        </is>
      </c>
      <c r="F62" s="4" t="inlineStr">
        <is>
          <t xml:space="preserve"> </t>
        </is>
      </c>
      <c r="G62" s="5" t="n">
        <v>141</v>
      </c>
      <c r="H62" s="4" t="inlineStr">
        <is>
          <t xml:space="preserve"> </t>
        </is>
      </c>
      <c r="I62" s="4" t="inlineStr">
        <is>
          <t xml:space="preserve"> </t>
        </is>
      </c>
      <c r="J62" s="5" t="n">
        <v>141</v>
      </c>
      <c r="K62" s="4" t="inlineStr">
        <is>
          <t xml:space="preserve"> </t>
        </is>
      </c>
      <c r="L62" s="5" t="n">
        <v>141</v>
      </c>
    </row>
    <row r="63">
      <c r="A63" s="4" t="inlineStr">
        <is>
          <t>Net income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3556</v>
      </c>
      <c r="I63" s="4" t="inlineStr">
        <is>
          <t xml:space="preserve"> </t>
        </is>
      </c>
      <c r="J63" s="5" t="n">
        <v>-3556</v>
      </c>
      <c r="K63" s="5" t="n">
        <v>-468</v>
      </c>
      <c r="L63" s="5" t="n">
        <v>-4024</v>
      </c>
    </row>
    <row r="64">
      <c r="A64" s="4" t="inlineStr">
        <is>
          <t>Balance at Jan. 31, 2024</t>
        </is>
      </c>
      <c r="B64" s="4" t="inlineStr">
        <is>
          <t xml:space="preserve"> </t>
        </is>
      </c>
      <c r="C64" s="4" t="inlineStr">
        <is>
          <t xml:space="preserve"> </t>
        </is>
      </c>
      <c r="D64" s="4" t="inlineStr">
        <is>
          <t xml:space="preserve"> </t>
        </is>
      </c>
      <c r="E64" s="4" t="inlineStr">
        <is>
          <t xml:space="preserve"> </t>
        </is>
      </c>
      <c r="F64" s="6" t="n">
        <v>175</v>
      </c>
      <c r="G64" s="6" t="n">
        <v>94659</v>
      </c>
      <c r="H64" s="6" t="n">
        <v>-129325</v>
      </c>
      <c r="I64" s="6" t="n">
        <v>1</v>
      </c>
      <c r="J64" s="6" t="n">
        <v>-34490</v>
      </c>
      <c r="K64" s="6" t="n">
        <v>-4163</v>
      </c>
      <c r="L64" s="6" t="n">
        <v>-38653</v>
      </c>
    </row>
    <row r="65">
      <c r="A65" s="4" t="inlineStr">
        <is>
          <t>Balance (in Shares) at Jan. 31, 2024</t>
        </is>
      </c>
      <c r="B65" s="4" t="inlineStr">
        <is>
          <t xml:space="preserve"> </t>
        </is>
      </c>
      <c r="C65" s="5" t="n">
        <v>425442</v>
      </c>
      <c r="D65" s="5" t="n">
        <v>55400</v>
      </c>
      <c r="E65" s="5" t="n">
        <v>100</v>
      </c>
      <c r="F65" s="5" t="n">
        <v>174897296</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2" customWidth="1" min="2" max="2"/>
  </cols>
  <sheetData>
    <row r="1">
      <c r="A1" s="1" t="inlineStr">
        <is>
          <t>Leases  (Details) - Schedule of Future Minimum Lease Payment</t>
        </is>
      </c>
      <c r="B1" s="2" t="inlineStr">
        <is>
          <t>Jan. 31, 2024 USD ($)</t>
        </is>
      </c>
    </row>
    <row r="2">
      <c r="A2" s="3" t="inlineStr">
        <is>
          <t>Schedule of Future Minimum Lease Payment [Abstract]</t>
        </is>
      </c>
      <c r="B2" s="4" t="inlineStr">
        <is>
          <t xml:space="preserve"> </t>
        </is>
      </c>
    </row>
    <row r="3">
      <c r="A3" s="4" t="inlineStr">
        <is>
          <t>2024</t>
        </is>
      </c>
      <c r="B3" s="6" t="n">
        <v>353335</v>
      </c>
    </row>
    <row r="4">
      <c r="A4" s="4" t="inlineStr">
        <is>
          <t>2025</t>
        </is>
      </c>
      <c r="B4" s="5" t="n">
        <v>506331</v>
      </c>
    </row>
    <row r="5">
      <c r="A5" s="4" t="inlineStr">
        <is>
          <t>2026</t>
        </is>
      </c>
      <c r="B5" s="5" t="n">
        <v>340867</v>
      </c>
    </row>
    <row r="6">
      <c r="A6" s="4" t="inlineStr">
        <is>
          <t>2027</t>
        </is>
      </c>
      <c r="B6" s="5" t="n">
        <v>58424</v>
      </c>
    </row>
    <row r="7">
      <c r="A7" s="4" t="inlineStr">
        <is>
          <t>2028</t>
        </is>
      </c>
      <c r="B7" s="5" t="n">
        <v>6481</v>
      </c>
    </row>
    <row r="8">
      <c r="A8" s="4" t="inlineStr">
        <is>
          <t>Total:</t>
        </is>
      </c>
      <c r="B8" s="5" t="n">
        <v>1265438</v>
      </c>
    </row>
    <row r="9">
      <c r="A9" s="4" t="inlineStr">
        <is>
          <t>Less: amounts representing interest</t>
        </is>
      </c>
      <c r="B9" s="5" t="n">
        <v>164207</v>
      </c>
    </row>
    <row r="10">
      <c r="A10" s="4" t="inlineStr">
        <is>
          <t>Present value of net minimum operating lease payments</t>
        </is>
      </c>
      <c r="B10" s="6" t="n">
        <v>11012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2" customWidth="1" min="2" max="2"/>
  </cols>
  <sheetData>
    <row r="1">
      <c r="A1" s="1" t="inlineStr">
        <is>
          <t>Equipment Financing (Details) $ in Thousands</t>
        </is>
      </c>
      <c r="B1" s="2" t="inlineStr">
        <is>
          <t>6 Months Ended</t>
        </is>
      </c>
    </row>
    <row r="2">
      <c r="B2" s="2" t="inlineStr">
        <is>
          <t>Jan. 31, 2024 USD ($)</t>
        </is>
      </c>
    </row>
    <row r="3">
      <c r="A3" s="3" t="inlineStr">
        <is>
          <t>Equipment Financing [Line Items]</t>
        </is>
      </c>
      <c r="B3" s="4" t="inlineStr">
        <is>
          <t xml:space="preserve"> </t>
        </is>
      </c>
    </row>
    <row r="4">
      <c r="A4" s="4" t="inlineStr">
        <is>
          <t>Financing agreements amount</t>
        </is>
      </c>
      <c r="B4" s="6" t="n">
        <v>897745</v>
      </c>
    </row>
    <row r="5">
      <c r="A5" s="4" t="inlineStr">
        <is>
          <t>Monthly payment on equipment financing</t>
        </is>
      </c>
      <c r="B5" s="6" t="n">
        <v>3600</v>
      </c>
    </row>
    <row r="6">
      <c r="A6" s="4" t="inlineStr">
        <is>
          <t>Financing Agreement [Member]</t>
        </is>
      </c>
      <c r="B6" s="4" t="inlineStr">
        <is>
          <t xml:space="preserve"> </t>
        </is>
      </c>
    </row>
    <row r="7">
      <c r="A7" s="3" t="inlineStr">
        <is>
          <t>Equipment Financing [Line Items]</t>
        </is>
      </c>
      <c r="B7" s="4" t="inlineStr">
        <is>
          <t xml:space="preserve"> </t>
        </is>
      </c>
    </row>
    <row r="8">
      <c r="A8" s="4" t="inlineStr">
        <is>
          <t>Financing agreement interest percentage</t>
        </is>
      </c>
      <c r="B8" s="9" t="n">
        <v>0.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quipment Financing (Details) - Schedule of Amounts Recognized In Equipment Financing</t>
        </is>
      </c>
      <c r="B1" s="2" t="inlineStr">
        <is>
          <t>6 Months Ended</t>
        </is>
      </c>
    </row>
    <row r="2">
      <c r="B2" s="2" t="inlineStr">
        <is>
          <t>Jan. 31, 2024 USD ($)</t>
        </is>
      </c>
    </row>
    <row r="3">
      <c r="A3" s="3" t="inlineStr">
        <is>
          <t>Equipment Financing (Details) - Schedule of Amounts Recognized In Equipment Financing [Line Items]</t>
        </is>
      </c>
      <c r="B3" s="4" t="inlineStr">
        <is>
          <t xml:space="preserve"> </t>
        </is>
      </c>
    </row>
    <row r="4">
      <c r="A4" s="4" t="inlineStr">
        <is>
          <t>ROU Asset</t>
        </is>
      </c>
      <c r="B4" s="6" t="n">
        <v>577566</v>
      </c>
    </row>
    <row r="5">
      <c r="A5" s="4" t="inlineStr">
        <is>
          <t>Amortization</t>
        </is>
      </c>
      <c r="B5" s="5" t="n">
        <v>-254014</v>
      </c>
    </row>
    <row r="6">
      <c r="A6" s="4" t="inlineStr">
        <is>
          <t>Addition - Asset</t>
        </is>
      </c>
      <c r="B6" s="5" t="n">
        <v>897745</v>
      </c>
    </row>
    <row r="7">
      <c r="A7" s="4" t="inlineStr">
        <is>
          <t>ROU Asset</t>
        </is>
      </c>
      <c r="B7" s="5" t="n">
        <v>1221297</v>
      </c>
    </row>
    <row r="8">
      <c r="A8" s="4" t="inlineStr">
        <is>
          <t>Amortization</t>
        </is>
      </c>
      <c r="B8" s="5" t="n">
        <v>-355186</v>
      </c>
    </row>
    <row r="9">
      <c r="A9" s="4" t="inlineStr">
        <is>
          <t>Equipment Financing</t>
        </is>
      </c>
      <c r="B9" s="5" t="n">
        <v>1124064</v>
      </c>
    </row>
    <row r="10">
      <c r="A10" s="4" t="inlineStr">
        <is>
          <t>Equipment Financing, Short term</t>
        </is>
      </c>
      <c r="B10" s="5" t="n">
        <v>527377</v>
      </c>
    </row>
    <row r="11">
      <c r="A11" s="4" t="inlineStr">
        <is>
          <t>Equipment Financing, Long term</t>
        </is>
      </c>
      <c r="B11" s="5" t="n">
        <v>596687</v>
      </c>
    </row>
    <row r="12">
      <c r="A12" s="4" t="inlineStr">
        <is>
          <t>Equipment Financing, Total</t>
        </is>
      </c>
      <c r="B12" s="5" t="n">
        <v>1124064</v>
      </c>
    </row>
    <row r="13">
      <c r="A13" s="4" t="inlineStr">
        <is>
          <t>Equipment Financing [Member]</t>
        </is>
      </c>
      <c r="B13" s="4" t="inlineStr">
        <is>
          <t xml:space="preserve"> </t>
        </is>
      </c>
    </row>
    <row r="14">
      <c r="A14" s="3" t="inlineStr">
        <is>
          <t>Equipment Financing (Details) - Schedule of Amounts Recognized In Equipment Financing [Line Items]</t>
        </is>
      </c>
      <c r="B14" s="4" t="inlineStr">
        <is>
          <t xml:space="preserve"> </t>
        </is>
      </c>
    </row>
    <row r="15">
      <c r="A15" s="4" t="inlineStr">
        <is>
          <t>Equipment Financing</t>
        </is>
      </c>
      <c r="B15" s="5" t="n">
        <v>581505</v>
      </c>
    </row>
    <row r="16">
      <c r="A16" s="4" t="inlineStr">
        <is>
          <t>Addition - Equipment Financing</t>
        </is>
      </c>
      <c r="B16" s="6" t="n">
        <v>897745</v>
      </c>
    </row>
    <row r="17">
      <c r="A17" s="4" t="inlineStr">
        <is>
          <t>Equipment Financing</t>
        </is>
      </c>
      <c r="B1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Equipment Financing (Details) - Schedule of Future Payments Under the Equipment Financing Agreements</t>
        </is>
      </c>
      <c r="B1" s="2" t="inlineStr">
        <is>
          <t>6 Months Ended</t>
        </is>
      </c>
    </row>
    <row r="2">
      <c r="B2" s="2" t="inlineStr">
        <is>
          <t>Jan. 31, 2024 USD ($)</t>
        </is>
      </c>
    </row>
    <row r="3">
      <c r="A3" s="3" t="inlineStr">
        <is>
          <t>Schedule of Future Payments Under the Equipment Financing Agreements [Abstract]</t>
        </is>
      </c>
      <c r="B3" s="4" t="inlineStr">
        <is>
          <t xml:space="preserve"> </t>
        </is>
      </c>
    </row>
    <row r="4">
      <c r="A4" s="4" t="inlineStr">
        <is>
          <t>2024</t>
        </is>
      </c>
      <c r="B4" s="6" t="n">
        <v>279930</v>
      </c>
    </row>
    <row r="5">
      <c r="A5" s="4" t="inlineStr">
        <is>
          <t>2025</t>
        </is>
      </c>
      <c r="B5" s="5" t="n">
        <v>498557</v>
      </c>
    </row>
    <row r="6">
      <c r="A6" s="4" t="inlineStr">
        <is>
          <t>2026</t>
        </is>
      </c>
      <c r="B6" s="5" t="n">
        <v>389012</v>
      </c>
    </row>
    <row r="7">
      <c r="A7" s="4" t="inlineStr">
        <is>
          <t>2027</t>
        </is>
      </c>
      <c r="B7" s="5" t="n">
        <v>52542</v>
      </c>
    </row>
    <row r="8">
      <c r="A8" s="4" t="inlineStr">
        <is>
          <t>2028</t>
        </is>
      </c>
      <c r="B8" s="5" t="n">
        <v>1141</v>
      </c>
    </row>
    <row r="9">
      <c r="A9" s="4" t="inlineStr">
        <is>
          <t>Total future payments:</t>
        </is>
      </c>
      <c r="B9" s="5" t="n">
        <v>1221182</v>
      </c>
    </row>
    <row r="10">
      <c r="A10" s="4" t="inlineStr">
        <is>
          <t>Less: amounts representing interest</t>
        </is>
      </c>
      <c r="B10" s="5" t="n">
        <v>97118</v>
      </c>
    </row>
    <row r="11">
      <c r="A11" s="4" t="inlineStr">
        <is>
          <t>Present value of net minimum equipment financing payments</t>
        </is>
      </c>
      <c r="B11" s="5" t="n">
        <v>1124064</v>
      </c>
    </row>
    <row r="12">
      <c r="A12" s="3" t="inlineStr">
        <is>
          <t>Lease cost:</t>
        </is>
      </c>
      <c r="B12" s="4" t="inlineStr">
        <is>
          <t xml:space="preserve"> </t>
        </is>
      </c>
    </row>
    <row r="13">
      <c r="A13" s="4" t="inlineStr">
        <is>
          <t>Amortization of ROU assets</t>
        </is>
      </c>
      <c r="B13" s="5" t="n">
        <v>254014</v>
      </c>
    </row>
    <row r="14">
      <c r="A14" s="4" t="inlineStr">
        <is>
          <t>Interest on lease liabilities</t>
        </is>
      </c>
      <c r="B14" s="5" t="n">
        <v>46663</v>
      </c>
    </row>
    <row r="15">
      <c r="A15" s="3" t="inlineStr">
        <is>
          <t>Cash paid for amounts included in the measurement of lease liabilities:</t>
        </is>
      </c>
      <c r="B15" s="4" t="inlineStr">
        <is>
          <t xml:space="preserve"> </t>
        </is>
      </c>
    </row>
    <row r="16">
      <c r="A16" s="4" t="inlineStr">
        <is>
          <t>Operating cashflow from equipment financing:</t>
        </is>
      </c>
      <c r="B16" s="5" t="n">
        <v>46663</v>
      </c>
    </row>
    <row r="17">
      <c r="A17" s="4" t="inlineStr">
        <is>
          <t>Financing cashflow from equipment financing:</t>
        </is>
      </c>
      <c r="B17" s="6" t="n">
        <v>355186</v>
      </c>
    </row>
    <row r="18">
      <c r="A18" s="4" t="inlineStr">
        <is>
          <t>Weighted-average remaining lease term - equipment financing:</t>
        </is>
      </c>
      <c r="B18" s="4" t="inlineStr">
        <is>
          <t>2 years 3 months 18 days</t>
        </is>
      </c>
    </row>
    <row r="19">
      <c r="A19" s="4" t="inlineStr">
        <is>
          <t>Weighted-average discount rate</t>
        </is>
      </c>
      <c r="B19" s="9" t="n">
        <v>0.0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Equity (Details) - USD ($)</t>
        </is>
      </c>
      <c r="B1" s="2" t="inlineStr">
        <is>
          <t>6 Months Ended</t>
        </is>
      </c>
    </row>
    <row r="2">
      <c r="B2" s="2" t="inlineStr">
        <is>
          <t>Jan. 31, 2024</t>
        </is>
      </c>
      <c r="C2" s="2" t="inlineStr">
        <is>
          <t>Jul. 31, 2023</t>
        </is>
      </c>
    </row>
    <row r="3">
      <c r="A3" s="3" t="inlineStr">
        <is>
          <t>Equity [Line Items]</t>
        </is>
      </c>
      <c r="B3" s="4" t="inlineStr">
        <is>
          <t xml:space="preserve"> </t>
        </is>
      </c>
      <c r="C3" s="4" t="inlineStr">
        <is>
          <t xml:space="preserve"> </t>
        </is>
      </c>
    </row>
    <row r="4">
      <c r="A4" s="4" t="inlineStr">
        <is>
          <t>Common stock shares issued</t>
        </is>
      </c>
      <c r="B4" s="5" t="n">
        <v>174897296</v>
      </c>
      <c r="C4" s="5" t="n">
        <v>160931685</v>
      </c>
    </row>
    <row r="5">
      <c r="A5" s="4" t="inlineStr">
        <is>
          <t>Interest (in Dollars)</t>
        </is>
      </c>
      <c r="B5" s="6" t="n">
        <v>42000</v>
      </c>
      <c r="C5" s="4" t="inlineStr">
        <is>
          <t xml:space="preserve"> </t>
        </is>
      </c>
    </row>
    <row r="6">
      <c r="A6" s="4" t="inlineStr">
        <is>
          <t>Converted amount (in Dollars)</t>
        </is>
      </c>
      <c r="B6" s="6" t="n">
        <v>120000</v>
      </c>
      <c r="C6" s="4" t="inlineStr">
        <is>
          <t xml:space="preserve"> </t>
        </is>
      </c>
    </row>
    <row r="7">
      <c r="A7" s="4" t="inlineStr">
        <is>
          <t>Warrants</t>
        </is>
      </c>
      <c r="B7" s="5" t="n">
        <v>14000246</v>
      </c>
      <c r="C7" s="4" t="inlineStr">
        <is>
          <t xml:space="preserve"> </t>
        </is>
      </c>
    </row>
    <row r="8">
      <c r="A8" s="4" t="inlineStr">
        <is>
          <t>Shares of common stock</t>
        </is>
      </c>
      <c r="B8" s="5" t="n">
        <v>1255230</v>
      </c>
      <c r="C8" s="4" t="inlineStr">
        <is>
          <t xml:space="preserve"> </t>
        </is>
      </c>
    </row>
    <row r="9">
      <c r="A9" s="4" t="inlineStr">
        <is>
          <t>Common Stock [Member]</t>
        </is>
      </c>
      <c r="B9" s="4" t="inlineStr">
        <is>
          <t xml:space="preserve"> </t>
        </is>
      </c>
      <c r="C9" s="4" t="inlineStr">
        <is>
          <t xml:space="preserve"> </t>
        </is>
      </c>
    </row>
    <row r="10">
      <c r="A10" s="3" t="inlineStr">
        <is>
          <t>Equity [Line Items]</t>
        </is>
      </c>
      <c r="B10" s="4" t="inlineStr">
        <is>
          <t xml:space="preserve"> </t>
        </is>
      </c>
      <c r="C10" s="4" t="inlineStr">
        <is>
          <t xml:space="preserve"> </t>
        </is>
      </c>
    </row>
    <row r="11">
      <c r="A11" s="4" t="inlineStr">
        <is>
          <t>Common stock shares issued</t>
        </is>
      </c>
      <c r="B11" s="5" t="n">
        <v>990000</v>
      </c>
      <c r="C11" s="4" t="inlineStr">
        <is>
          <t xml:space="preserve"> </t>
        </is>
      </c>
    </row>
    <row r="12">
      <c r="A12" s="4" t="inlineStr">
        <is>
          <t>Warrant [Member]</t>
        </is>
      </c>
      <c r="B12" s="4" t="inlineStr">
        <is>
          <t xml:space="preserve"> </t>
        </is>
      </c>
      <c r="C12" s="4" t="inlineStr">
        <is>
          <t xml:space="preserve"> </t>
        </is>
      </c>
    </row>
    <row r="13">
      <c r="A13" s="3" t="inlineStr">
        <is>
          <t>Equity [Line Items]</t>
        </is>
      </c>
      <c r="B13" s="4" t="inlineStr">
        <is>
          <t xml:space="preserve"> </t>
        </is>
      </c>
      <c r="C13" s="4" t="inlineStr">
        <is>
          <t xml:space="preserve"> </t>
        </is>
      </c>
    </row>
    <row r="14">
      <c r="A14" s="4" t="inlineStr">
        <is>
          <t>Common stock shares issued</t>
        </is>
      </c>
      <c r="B14" s="5" t="n">
        <v>8161944</v>
      </c>
      <c r="C14" s="4" t="inlineStr">
        <is>
          <t xml:space="preserve"> </t>
        </is>
      </c>
    </row>
    <row r="15">
      <c r="A15" s="4" t="inlineStr">
        <is>
          <t>Convertible promissory notes [Member]</t>
        </is>
      </c>
      <c r="B15" s="4" t="inlineStr">
        <is>
          <t xml:space="preserve"> </t>
        </is>
      </c>
      <c r="C15" s="4" t="inlineStr">
        <is>
          <t xml:space="preserve"> </t>
        </is>
      </c>
    </row>
    <row r="16">
      <c r="A16" s="3" t="inlineStr">
        <is>
          <t>Equity [Line Items]</t>
        </is>
      </c>
      <c r="B16" s="4" t="inlineStr">
        <is>
          <t xml:space="preserve"> </t>
        </is>
      </c>
      <c r="C16" s="4" t="inlineStr">
        <is>
          <t xml:space="preserve"> </t>
        </is>
      </c>
    </row>
    <row r="17">
      <c r="A17" s="4" t="inlineStr">
        <is>
          <t>Common stock shares issued</t>
        </is>
      </c>
      <c r="B17" s="5" t="n">
        <v>3558437</v>
      </c>
      <c r="C17" s="4" t="inlineStr">
        <is>
          <t xml:space="preserve"> </t>
        </is>
      </c>
    </row>
    <row r="18">
      <c r="A18" s="4" t="inlineStr">
        <is>
          <t>Converted amount (in Dollars)</t>
        </is>
      </c>
      <c r="B18" s="6" t="n">
        <v>168500</v>
      </c>
      <c r="C1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t>
        </is>
      </c>
      <c r="B1" s="2" t="inlineStr">
        <is>
          <t>Feb. 02, 2024 USD ($)</t>
        </is>
      </c>
    </row>
    <row r="2">
      <c r="A2" s="3" t="inlineStr">
        <is>
          <t>Subsequent Events [Line Items]</t>
        </is>
      </c>
      <c r="B2" s="4" t="inlineStr">
        <is>
          <t xml:space="preserve"> </t>
        </is>
      </c>
    </row>
    <row r="3">
      <c r="A3" s="4" t="inlineStr">
        <is>
          <t>Interest at a floating rate</t>
        </is>
      </c>
      <c r="B3" s="10" t="n">
        <v>0.08500000000000001</v>
      </c>
    </row>
    <row r="4">
      <c r="A4" s="4" t="inlineStr">
        <is>
          <t>Monthly monitoring fee (in Dollars)</t>
        </is>
      </c>
      <c r="B4" s="6" t="n">
        <v>10000</v>
      </c>
    </row>
    <row r="5">
      <c r="A5" s="4" t="inlineStr">
        <is>
          <t>Revolving Credit Agreements</t>
        </is>
      </c>
      <c r="B5" s="9" t="n">
        <v>0.01</v>
      </c>
    </row>
    <row r="6">
      <c r="A6" s="4" t="inlineStr">
        <is>
          <t>Subsequent Event [Member]</t>
        </is>
      </c>
      <c r="B6" s="4" t="inlineStr">
        <is>
          <t xml:space="preserve"> </t>
        </is>
      </c>
    </row>
    <row r="7">
      <c r="A7" s="3" t="inlineStr">
        <is>
          <t>Subsequent Events [Line Items]</t>
        </is>
      </c>
      <c r="B7" s="4" t="inlineStr">
        <is>
          <t xml:space="preserve"> </t>
        </is>
      </c>
    </row>
    <row r="8">
      <c r="A8" s="4" t="inlineStr">
        <is>
          <t>Accounts receivable balance (in Dollars)</t>
        </is>
      </c>
      <c r="B8" s="6" t="n">
        <v>2000000</v>
      </c>
    </row>
    <row r="9">
      <c r="A9" s="4" t="inlineStr">
        <is>
          <t>Interest at a floating rate</t>
        </is>
      </c>
      <c r="B9" s="10" t="n">
        <v>0.0275</v>
      </c>
    </row>
    <row r="10">
      <c r="A10" s="4" t="inlineStr">
        <is>
          <t>Entry into Loan and Security Agreement with Thermo Communications Funding, LLC [Member]</t>
        </is>
      </c>
      <c r="B10" s="4" t="inlineStr">
        <is>
          <t xml:space="preserve"> </t>
        </is>
      </c>
    </row>
    <row r="11">
      <c r="A11" s="3" t="inlineStr">
        <is>
          <t>Subsequent Events [Line Items]</t>
        </is>
      </c>
      <c r="B11" s="4" t="inlineStr">
        <is>
          <t xml:space="preserve"> </t>
        </is>
      </c>
    </row>
    <row r="12">
      <c r="A12" s="4" t="inlineStr">
        <is>
          <t>Revolving Credit Agreements</t>
        </is>
      </c>
      <c r="B12" s="10" t="n">
        <v>0.005</v>
      </c>
    </row>
    <row r="13">
      <c r="A13" s="4" t="inlineStr">
        <is>
          <t>Entry into Loan and Security Agreement with Thermo Communications Funding, LLC [Member] | Subsequent Event [Member]</t>
        </is>
      </c>
      <c r="B13" s="4" t="inlineStr">
        <is>
          <t xml:space="preserve"> </t>
        </is>
      </c>
    </row>
    <row r="14">
      <c r="A14" s="3" t="inlineStr">
        <is>
          <t>Subsequent Events [Line Items]</t>
        </is>
      </c>
      <c r="B14" s="4" t="inlineStr">
        <is>
          <t xml:space="preserve"> </t>
        </is>
      </c>
    </row>
    <row r="15">
      <c r="A15" s="4" t="inlineStr">
        <is>
          <t>Interest at a floating rate</t>
        </is>
      </c>
      <c r="B15" s="10" t="n">
        <v>0.1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an. 31, 2024</t>
        </is>
      </c>
      <c r="C2" s="2" t="inlineStr">
        <is>
          <t>Jan. 31, 2023</t>
        </is>
      </c>
    </row>
    <row r="3">
      <c r="A3" s="3" t="inlineStr">
        <is>
          <t>CASH FLOWS FROM OPERATING ACTIVITIES:</t>
        </is>
      </c>
      <c r="B3" s="4" t="inlineStr">
        <is>
          <t xml:space="preserve"> </t>
        </is>
      </c>
      <c r="C3" s="4" t="inlineStr">
        <is>
          <t xml:space="preserve"> </t>
        </is>
      </c>
    </row>
    <row r="4">
      <c r="A4" s="4" t="inlineStr">
        <is>
          <t>Net loss</t>
        </is>
      </c>
      <c r="B4" s="6" t="n">
        <v>-8504</v>
      </c>
      <c r="C4" s="6" t="n">
        <v>-5249</v>
      </c>
    </row>
    <row r="5">
      <c r="A5" s="3" t="inlineStr">
        <is>
          <t>Adjustments to reconcile net loss to cash (used in) provided by operating activities:</t>
        </is>
      </c>
      <c r="B5" s="4" t="inlineStr">
        <is>
          <t xml:space="preserve"> </t>
        </is>
      </c>
      <c r="C5" s="4" t="inlineStr">
        <is>
          <t xml:space="preserve"> </t>
        </is>
      </c>
    </row>
    <row r="6">
      <c r="A6" s="4" t="inlineStr">
        <is>
          <t>Depreciation and amortization expense</t>
        </is>
      </c>
      <c r="B6" s="5" t="n">
        <v>1397</v>
      </c>
      <c r="C6" s="5" t="n">
        <v>1919</v>
      </c>
    </row>
    <row r="7">
      <c r="A7" s="4" t="inlineStr">
        <is>
          <t>Stock compensation expense</t>
        </is>
      </c>
      <c r="B7" s="5" t="n">
        <v>16</v>
      </c>
      <c r="C7" s="5" t="n">
        <v>46</v>
      </c>
    </row>
    <row r="8">
      <c r="A8" s="4" t="inlineStr">
        <is>
          <t>Bad debt expense</t>
        </is>
      </c>
      <c r="B8" s="5" t="n">
        <v>115</v>
      </c>
      <c r="C8" s="5" t="n">
        <v>69</v>
      </c>
    </row>
    <row r="9">
      <c r="A9" s="4" t="inlineStr">
        <is>
          <t>Amortization of Right-of-use assets</t>
        </is>
      </c>
      <c r="B9" s="5" t="n">
        <v>553</v>
      </c>
      <c r="C9" s="5" t="n">
        <v>546</v>
      </c>
    </row>
    <row r="10">
      <c r="A10" s="4" t="inlineStr">
        <is>
          <t>Amortization of debt discount</t>
        </is>
      </c>
      <c r="B10" s="5" t="n">
        <v>1056</v>
      </c>
      <c r="C10" s="5" t="n">
        <v>850</v>
      </c>
    </row>
    <row r="11">
      <c r="A11" s="4" t="inlineStr">
        <is>
          <t>Loss on derivative liabilities</t>
        </is>
      </c>
      <c r="B11" s="5" t="n">
        <v>581</v>
      </c>
      <c r="C11" s="5" t="n">
        <v>-773</v>
      </c>
    </row>
    <row r="12">
      <c r="A12" s="4" t="inlineStr">
        <is>
          <t>(Gain) on settlement of conversion premium on Notes</t>
        </is>
      </c>
      <c r="B12" s="4" t="inlineStr">
        <is>
          <t xml:space="preserve"> </t>
        </is>
      </c>
      <c r="C12" s="5" t="n">
        <v>-466</v>
      </c>
    </row>
    <row r="13">
      <c r="A13" s="4" t="inlineStr">
        <is>
          <t>Loss on conversion of warrants</t>
        </is>
      </c>
      <c r="B13" s="5" t="n">
        <v>99</v>
      </c>
      <c r="C13" s="4" t="inlineStr">
        <is>
          <t xml:space="preserve"> </t>
        </is>
      </c>
    </row>
    <row r="14">
      <c r="A14" s="4" t="inlineStr">
        <is>
          <t>Debt extension fee charged to interest expense</t>
        </is>
      </c>
      <c r="B14" s="4" t="inlineStr">
        <is>
          <t xml:space="preserve"> </t>
        </is>
      </c>
      <c r="C14" s="5" t="n">
        <v>418</v>
      </c>
    </row>
    <row r="15">
      <c r="A15" s="4" t="inlineStr">
        <is>
          <t>Common stock issued for debt extension charged to interest expense</t>
        </is>
      </c>
      <c r="B15" s="5" t="n">
        <v>42</v>
      </c>
      <c r="C15" s="5" t="n">
        <v>340</v>
      </c>
    </row>
    <row r="16">
      <c r="A16" s="4" t="inlineStr">
        <is>
          <t>Accounts receivable</t>
        </is>
      </c>
      <c r="B16" s="5" t="n">
        <v>-410</v>
      </c>
      <c r="C16" s="5" t="n">
        <v>-275</v>
      </c>
    </row>
    <row r="17">
      <c r="A17" s="4" t="inlineStr">
        <is>
          <t>Prepaid expenses and other current assets</t>
        </is>
      </c>
      <c r="B17" s="4" t="inlineStr">
        <is>
          <t xml:space="preserve"> </t>
        </is>
      </c>
      <c r="C17" s="5" t="n">
        <v>-57</v>
      </c>
    </row>
    <row r="18">
      <c r="A18" s="4" t="inlineStr">
        <is>
          <t>Inventory</t>
        </is>
      </c>
      <c r="B18" s="4" t="inlineStr">
        <is>
          <t xml:space="preserve"> </t>
        </is>
      </c>
      <c r="C18" s="5" t="n">
        <v>18</v>
      </c>
    </row>
    <row r="19">
      <c r="A19" s="4" t="inlineStr">
        <is>
          <t>Other assets</t>
        </is>
      </c>
      <c r="B19" s="5" t="n">
        <v>-81</v>
      </c>
      <c r="C19" s="5" t="n">
        <v>-175</v>
      </c>
    </row>
    <row r="20">
      <c r="A20" s="4" t="inlineStr">
        <is>
          <t>Right of use operating lease liability</t>
        </is>
      </c>
      <c r="B20" s="5" t="n">
        <v>-319</v>
      </c>
      <c r="C20" s="5" t="n">
        <v>-446</v>
      </c>
    </row>
    <row r="21">
      <c r="A21" s="4" t="inlineStr">
        <is>
          <t>Accounts payable</t>
        </is>
      </c>
      <c r="B21" s="5" t="n">
        <v>1179</v>
      </c>
      <c r="C21" s="5" t="n">
        <v>404</v>
      </c>
    </row>
    <row r="22">
      <c r="A22" s="4" t="inlineStr">
        <is>
          <t>Accrued expenses</t>
        </is>
      </c>
      <c r="B22" s="5" t="n">
        <v>4615</v>
      </c>
      <c r="C22" s="5" t="n">
        <v>550</v>
      </c>
    </row>
    <row r="23">
      <c r="A23" s="4" t="inlineStr">
        <is>
          <t>Deferred income</t>
        </is>
      </c>
      <c r="B23" s="5" t="n">
        <v>-5</v>
      </c>
      <c r="C23" s="5" t="n">
        <v>279</v>
      </c>
    </row>
    <row r="24">
      <c r="A24" s="4" t="inlineStr">
        <is>
          <t>Net cash provided by (used in) operating activities</t>
        </is>
      </c>
      <c r="B24" s="5" t="n">
        <v>334</v>
      </c>
      <c r="C24" s="5" t="n">
        <v>-2002</v>
      </c>
    </row>
    <row r="25">
      <c r="A25" s="3" t="inlineStr">
        <is>
          <t>CASH FLOWS FROM INVESTING ACTIVITIES:</t>
        </is>
      </c>
      <c r="B25" s="4" t="inlineStr">
        <is>
          <t xml:space="preserve"> </t>
        </is>
      </c>
      <c r="C25" s="4" t="inlineStr">
        <is>
          <t xml:space="preserve"> </t>
        </is>
      </c>
    </row>
    <row r="26">
      <c r="A26" s="4" t="inlineStr">
        <is>
          <t>Cash paid in acquisition of equipment</t>
        </is>
      </c>
      <c r="B26" s="5" t="n">
        <v>-134</v>
      </c>
      <c r="C26" s="5" t="n">
        <v>-264</v>
      </c>
    </row>
    <row r="27">
      <c r="A27" s="4" t="inlineStr">
        <is>
          <t>Net cash used in investing activities</t>
        </is>
      </c>
      <c r="B27" s="5" t="n">
        <v>-134</v>
      </c>
      <c r="C27" s="5" t="n">
        <v>-264</v>
      </c>
    </row>
    <row r="28">
      <c r="A28" s="3" t="inlineStr">
        <is>
          <t>CASH FLOWS FROM FINANCING ACTIVITIES:</t>
        </is>
      </c>
      <c r="B28" s="4" t="inlineStr">
        <is>
          <t xml:space="preserve"> </t>
        </is>
      </c>
      <c r="C28" s="4" t="inlineStr">
        <is>
          <t xml:space="preserve"> </t>
        </is>
      </c>
    </row>
    <row r="29">
      <c r="A29" s="4" t="inlineStr">
        <is>
          <t>Borrowings from convertible debt, net of original issuance cost and discounts</t>
        </is>
      </c>
      <c r="B29" s="4" t="inlineStr">
        <is>
          <t xml:space="preserve"> </t>
        </is>
      </c>
      <c r="C29" s="5" t="n">
        <v>3990</v>
      </c>
    </row>
    <row r="30">
      <c r="A30" s="4" t="inlineStr">
        <is>
          <t>Proceeds from the exercise of warrants</t>
        </is>
      </c>
      <c r="B30" s="4" t="inlineStr">
        <is>
          <t xml:space="preserve"> </t>
        </is>
      </c>
      <c r="C30" s="5" t="n">
        <v>22</v>
      </c>
    </row>
    <row r="31">
      <c r="A31" s="4" t="inlineStr">
        <is>
          <t>Borrowings from related party notes, net of original issuance cost and discounts</t>
        </is>
      </c>
      <c r="B31" s="4" t="inlineStr">
        <is>
          <t xml:space="preserve"> </t>
        </is>
      </c>
      <c r="C31" s="5" t="n">
        <v>250</v>
      </c>
    </row>
    <row r="32">
      <c r="A32" s="4" t="inlineStr">
        <is>
          <t>Principal payments on debt, net</t>
        </is>
      </c>
      <c r="B32" s="4" t="inlineStr">
        <is>
          <t xml:space="preserve"> </t>
        </is>
      </c>
      <c r="C32" s="5" t="n">
        <v>-250</v>
      </c>
    </row>
    <row r="33">
      <c r="A33" s="4" t="inlineStr">
        <is>
          <t>Principal payments on convertible debt, net</t>
        </is>
      </c>
      <c r="B33" s="4" t="inlineStr">
        <is>
          <t xml:space="preserve"> </t>
        </is>
      </c>
      <c r="C33" s="5" t="n">
        <v>-500</v>
      </c>
    </row>
    <row r="34">
      <c r="A34" s="4" t="inlineStr">
        <is>
          <t>Principal payments on related party notes, net</t>
        </is>
      </c>
      <c r="B34" s="4" t="inlineStr">
        <is>
          <t xml:space="preserve"> </t>
        </is>
      </c>
      <c r="C34" s="5" t="n">
        <v>-499</v>
      </c>
    </row>
    <row r="35">
      <c r="A35" s="4" t="inlineStr">
        <is>
          <t>Principal payment on equipment financing</t>
        </is>
      </c>
      <c r="B35" s="5" t="n">
        <v>-355</v>
      </c>
      <c r="C35" s="5" t="n">
        <v>-53</v>
      </c>
    </row>
    <row r="36">
      <c r="A36" s="4" t="inlineStr">
        <is>
          <t>Net cash provided by (used in) financing activities</t>
        </is>
      </c>
      <c r="B36" s="5" t="n">
        <v>-355</v>
      </c>
      <c r="C36" s="5" t="n">
        <v>2960</v>
      </c>
    </row>
    <row r="37">
      <c r="A37" s="4" t="inlineStr">
        <is>
          <t>INCREASE (DECREASE) IN CASH AND CASH EQUIVALENTS</t>
        </is>
      </c>
      <c r="B37" s="5" t="n">
        <v>-155</v>
      </c>
      <c r="C37" s="5" t="n">
        <v>694</v>
      </c>
    </row>
    <row r="38">
      <c r="A38" s="4" t="inlineStr">
        <is>
          <t>CASH AND CASH EQUIVALENTS, beginning of period</t>
        </is>
      </c>
      <c r="B38" s="5" t="n">
        <v>924</v>
      </c>
      <c r="C38" s="5" t="n">
        <v>1509</v>
      </c>
    </row>
    <row r="39">
      <c r="A39" s="4" t="inlineStr">
        <is>
          <t>CASH AND CASH EQUIVALENTS, end of period</t>
        </is>
      </c>
      <c r="B39" s="5" t="n">
        <v>769</v>
      </c>
      <c r="C39" s="5" t="n">
        <v>2203</v>
      </c>
    </row>
    <row r="40">
      <c r="A40" s="3" t="inlineStr">
        <is>
          <t>SUPPLEMENTAL DISCLOSURES:</t>
        </is>
      </c>
      <c r="B40" s="4" t="inlineStr">
        <is>
          <t xml:space="preserve"> </t>
        </is>
      </c>
      <c r="C40" s="4" t="inlineStr">
        <is>
          <t xml:space="preserve"> </t>
        </is>
      </c>
    </row>
    <row r="41">
      <c r="A41" s="4" t="inlineStr">
        <is>
          <t>Cash paid for interest</t>
        </is>
      </c>
      <c r="B41" s="5" t="n">
        <v>46</v>
      </c>
      <c r="C41" s="5" t="n">
        <v>1945</v>
      </c>
    </row>
    <row r="42">
      <c r="A42" s="3" t="inlineStr">
        <is>
          <t>SUPPLEMENTAL DISCLOSURES OF NON-CASH INVESTING AND FINANCING ACTIVITIES</t>
        </is>
      </c>
      <c r="B42" s="4" t="inlineStr">
        <is>
          <t xml:space="preserve"> </t>
        </is>
      </c>
      <c r="C42" s="4" t="inlineStr">
        <is>
          <t xml:space="preserve"> </t>
        </is>
      </c>
    </row>
    <row r="43">
      <c r="A43" s="4" t="inlineStr">
        <is>
          <t>Conversion of accounts payable</t>
        </is>
      </c>
      <c r="B43" s="5" t="n">
        <v>120</v>
      </c>
      <c r="C43" s="4" t="inlineStr">
        <is>
          <t xml:space="preserve"> </t>
        </is>
      </c>
    </row>
    <row r="44">
      <c r="A44" s="4" t="inlineStr">
        <is>
          <t>Conversion of convertible notes</t>
        </is>
      </c>
      <c r="B44" s="5" t="n">
        <v>169</v>
      </c>
      <c r="C44" s="4" t="inlineStr">
        <is>
          <t xml:space="preserve"> </t>
        </is>
      </c>
    </row>
    <row r="45">
      <c r="A45" s="4" t="inlineStr">
        <is>
          <t>Beneficial conversion feature on debt extinguishment</t>
        </is>
      </c>
      <c r="B45" s="5" t="n">
        <v>141</v>
      </c>
      <c r="C45" s="4" t="inlineStr">
        <is>
          <t xml:space="preserve"> </t>
        </is>
      </c>
    </row>
    <row r="46">
      <c r="A46" s="4" t="inlineStr">
        <is>
          <t>Accounts payable reclassed to debt principal</t>
        </is>
      </c>
      <c r="B46" s="5" t="n">
        <v>5881</v>
      </c>
      <c r="C46" s="4" t="inlineStr">
        <is>
          <t xml:space="preserve"> </t>
        </is>
      </c>
    </row>
    <row r="47">
      <c r="A47" s="4" t="inlineStr">
        <is>
          <t>Accrued interest rolled into principal</t>
        </is>
      </c>
      <c r="B47" s="4" t="inlineStr">
        <is>
          <t xml:space="preserve"> </t>
        </is>
      </c>
      <c r="C47" s="5" t="n">
        <v>723</v>
      </c>
    </row>
    <row r="48">
      <c r="A48" s="4" t="inlineStr">
        <is>
          <t>Reduction of Right-of-use liability due to termination of operating leases</t>
        </is>
      </c>
      <c r="B48" s="5" t="n">
        <v>562</v>
      </c>
      <c r="C48" s="4" t="inlineStr">
        <is>
          <t xml:space="preserve"> </t>
        </is>
      </c>
    </row>
    <row r="49">
      <c r="A49" s="4" t="inlineStr">
        <is>
          <t>Debt discount from debt extinguishment</t>
        </is>
      </c>
      <c r="B49" s="5" t="n">
        <v>595</v>
      </c>
      <c r="C49" s="5" t="n">
        <v>355</v>
      </c>
    </row>
    <row r="50">
      <c r="A50" s="4" t="inlineStr">
        <is>
          <t>Day 1 (one) recognition of Right-of-use Assets</t>
        </is>
      </c>
      <c r="B50" s="5" t="n">
        <v>898</v>
      </c>
      <c r="C50" s="5" t="n">
        <v>365</v>
      </c>
    </row>
    <row r="51">
      <c r="A51" s="4" t="inlineStr">
        <is>
          <t>Debt discount from derivative liabilities</t>
        </is>
      </c>
      <c r="B51" s="4" t="inlineStr">
        <is>
          <t xml:space="preserve"> </t>
        </is>
      </c>
      <c r="C51" s="5" t="n">
        <v>64</v>
      </c>
    </row>
    <row r="52">
      <c r="A52" s="4" t="inlineStr">
        <is>
          <t>Debt discount from warrant issuances</t>
        </is>
      </c>
      <c r="B52" s="4" t="inlineStr">
        <is>
          <t xml:space="preserve"> </t>
        </is>
      </c>
      <c r="C52" s="5" t="n">
        <v>667</v>
      </c>
    </row>
    <row r="53">
      <c r="A53" s="4" t="inlineStr">
        <is>
          <t>Beneficial conversion feature on convertible note</t>
        </is>
      </c>
      <c r="B53" s="4" t="inlineStr">
        <is>
          <t xml:space="preserve"> </t>
        </is>
      </c>
      <c r="C53" s="5" t="n">
        <v>1275</v>
      </c>
    </row>
    <row r="54">
      <c r="A54" s="4" t="inlineStr">
        <is>
          <t>Common stock issued for debt conversion and settlement</t>
        </is>
      </c>
      <c r="B54" s="4" t="inlineStr">
        <is>
          <t xml:space="preserve"> </t>
        </is>
      </c>
      <c r="C54" s="5" t="n">
        <v>75</v>
      </c>
    </row>
    <row r="55">
      <c r="A55" s="4" t="inlineStr">
        <is>
          <t>Common Stock issued for the conversion of Preferred Stock Series A</t>
        </is>
      </c>
      <c r="B55" s="4" t="inlineStr">
        <is>
          <t xml:space="preserve"> </t>
        </is>
      </c>
      <c r="C55" s="5" t="n">
        <v>57</v>
      </c>
    </row>
    <row r="56">
      <c r="A56" s="4" t="inlineStr">
        <is>
          <t>Dividends accrued</t>
        </is>
      </c>
      <c r="B56" s="4" t="inlineStr">
        <is>
          <t xml:space="preserve"> </t>
        </is>
      </c>
      <c r="C56" s="6" t="n">
        <v>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an. 31, 2024</t>
        </is>
      </c>
    </row>
    <row r="3">
      <c r="A3" s="3" t="inlineStr">
        <is>
          <t>Basis of Presentation [Abstract]</t>
        </is>
      </c>
      <c r="B3" s="4" t="inlineStr">
        <is>
          <t xml:space="preserve"> </t>
        </is>
      </c>
    </row>
    <row r="4">
      <c r="A4" s="4" t="inlineStr">
        <is>
          <t>BASIS OF PRESENTATION</t>
        </is>
      </c>
      <c r="B4" s="4" t="inlineStr">
        <is>
          <t xml:space="preserve">NOTE
1 – BASIS OF PRESENTATION Description
of Business Unless
otherwise indicated or the context otherwise requires, references in this subsection to “we,” “us,” “our,”
“the Company,” and other similar terms refer to Digerati and its subsidiaries. Digerati
Technologies, Inc., a Nevada corporation (including our subsidiaries, “we,” “us,” “Company” or “Digerati”),
through its operating subsidiaries, (i) Verve Cloud, Inc. (formerly known as T3 communications, Inc.), a Nevada corporation (“Verve
Cloud Nevada”), (ii) Verve Cloud, Inc. (formerly known as Shift8 Networks, Inc.), a Texas corporation (“Verve Cloud Texas”),
(iii) T3 Communications, Inc., a Florida corporation (“T3 Communications”), (iv) Nexogy, Inc., a Florida corporation (“Nexogy”)
and (v) NextLevel Internet, Inc., a California corporation (“Next Level” and, together with Verve Cloud Nevada, Verve Cloud
Texas, T3 Communications and Nexogy, the “Operating Subsidiaries”), which, as of June 1, 2023, operate as a single business
unit under the Verve Cloud name and have locations in Texas, Florida and California, provides cloud services specializing in Unified
Communications as a Service (“UCaaS”) and broadband connectivity solutions for the business market. Our product line includes
a portfolio of Internet-based telephony products and services delivered through our cloud application platform and session-based communication
network and network services including Internet broadband, fiber, mobile broadband, and cloud Wide Area Network (“WAN”) or
Software-defined Wide Area Network (“SD WAN”) solutions. Digerati
provides enterprise-class, carrier-grade services to the small-to-medium-sized business (“SMB”) at cost-effective monthly
rates. Digerati’s UCaaS or cloud communication services include fully hosted Internet Protocol (“IP”)/private branch
exchange (“PBX”), video conferencing, mobile applications, Voice over Internet Protocol (“VoIP”) transport, Session
Initiation Protocol (“SIP”) trunking, and customized VoIP services all delivered Only in the Cloud™. Basis
of presentation and consolidation The
accompanying unaudited interim consolidated financial statements of Digerati Technologies, Inc. have been prepared in accordance with
accounting principles generally accepted in the United States of America and the rules of the United States Securities and Exchange Commission.
In the opinion of management, these interim financial statements contain all adjustments, consisting of normal recurring adjustments
necessary for a fair presentation of financial position and the results of operations for the interim periods presented.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the year ended July 31, 2023, contained in the Company’s Annual Report on Form 10-K filed on November 24, 2023, have been omitted. Reclassification Certain
prior year amounts have been reclassified for consistency with the current year presentation. These reclassifications had no effect on
the reported results of operations or net assets of the Company. Earnings
(Loss) Per Share Basic
and diluted earnings (loss) per share is computed by dividing loss attributable to common stockholders by the weighted average number
of shares of Common Stock outstanding during the period. Basic earnings (loss) per share is computed by dividing the net income (loss)
available to common stockholders by the weighted-average number of shares of Common Stock outstanding during the respective period presented
in the Company’s accompanying condensed consolidated financial statements. Fully-diluted earnings (loss) per share is computed
similarly to basic income (loss) per share except that the denominator is increased to include the number of dilutive Common Stock equivalents
using the treasury stock method for options and warrants and the if-converted method for convertible debt. The
Company excluded the following securities from the calculation of basic and diluted net loss per share as the effect would have been
antidilutive.
Three months ended Six months ended
2024 2023 2024 2023
Stock options to purchase common stock 13,805,000 - 13,805,000 -
Warrants to purchase common stock 110,942,654 - 110,942,654 -
Convertible Preferred Shares 69,958,918 61,078,654 69,958,918 61,078,654
Convertible Debt 120,229,240 77,735,744 120,229,240 77,735,744
Total 314,935,812 138,814,398 314,935,812 138,814,398 Treasury
Shares As
a result of entering into various convertible debt instruments which contained a variable conversion feature with no floor, warrants
with fixed exercise price, and convertible notes with fixed conversion price or with a conversion price floor, we reserved 122,000,000 treasury
shares for consideration for future conversions and exercise of warrants, for convertible notes with fixed conversion price, notes with
variable conversion feature with a floor and warrants with a conversion price floor. The Company will evaluate the reserved treasury
shares on a quarterly basis, and if necessary, reserve additional treasury shares. As of January 31, 2024, we believe that the treasury
shares reserved are sufficient for any future conversions of these instruments. As a result, these debt instruments and warrants are
excluded from derivative consideration. Customers
and Suppliers We
rely on various suppliers to provide services in connection with our VOIP and UCaaS offerings. Our customers include businesses in various
industries including Healthcare, Banking, Financial Services, Legal, Real Estate, and Construction. We are not dependent upon any single
supplier or customer. During
the six months ended January 31, 2024 and 2023, the Company did not derive revenues of 10% or more from any single customer. As of January 31, 2024, the Company had one customer
that comprised 15.0% of our outstanding accounts receivable. At July 31, 2023, the Company did not have outstanding accounts receivable
comprising 10% or more of our total outstanding accounts receivable from any single customer. Sources
of revenue: The
Company recognizes cloud-based hosted services revenue, mainly from subscription services for its cloud telephony applications that includes
hosted IP/PBX services, SIP trunking, call center applications, auto attendant, voice, and web conferencing, call recording, messaging,
voicemail to email conversion, integrated mobility applications that are device and location agnostic, and other customized applications.
Other services include enterprise-class data and connectivity solutions through multiple broadband technologies including cloud WAN or
SD-WAN, fiber, and Ethernet over copper. We also offer remote network monitoring, data backup and disaster recovery services. The Company
applies a five-step approach in determining the amount and timing of revenue to be recognized: (i) identifying the contract with a customer,
(ii) identifying the performance obligations in the contract, (iii) determining the transaction price, (iv) allocating the transaction
price to the performance obligations in the contract and (v) recognizing revenue when the performance obligation is satisfied. Substantially
all of the Company’s revenue is recognized at the time control of the products transfers to the customer. Service Revenue Service
revenue from subscriptions to the Company’s cloud-based technology platform is recognized over time on a ratable basis over the
contractual subscription term beginning on the date that the platform is made available to the customer. Payments received in advance
of subscription services being rendered are recorded as deferred revenue. Usage fees, either bundled or not bundled, are recognized when
the Company has a right to invoice. Professional services for configuration, system integration, optimization, customer training and/or
education are primarily billed on a fixed-fee basis and are performed by the Company directly. Alternatively, customers may choose to
perform these services themselves or engage their own third-party service providers. Professional services revenue is recognized over
time, generally as services are activated for the customer. Product
Revenue The
Company recognizes product revenue for telephony equipment at a point-in-time, when transfer of control has occurred, which is generally
upon delivery. Sales returns are recorded as a reduction to revenue estimated based on historical data. Disaggregation
of Cloud-based hosted revenues. Summary
of disaggregated revenue is as follows (in thousands):
For the Three Months Ended For the Six Months Ended
2024 2023 2024 2023
Cloud software and service revenue $ 7,538 $ 7,840 $ 15,160 $ 15,917
Product revenue 27 101 59 154
Total operating revenues $ 7,565 $ 7,941 $ 15,219 $ 16,071 Deferred Income Deferred
income represents billings or payment received in advance of revenue recognition and is recognized upon transfer of control. Balances
consist primarily of annual plan subscription services, for services not yet provided as of the balance sheet date. Deferred revenues
that will be recognized during the succeeding 12-month period are recorded as current deferred revenues in the consolidated balance sheets,
with the remainder recorded as other noncurrent liabilities in the consolidated balance sheets. Deferred income as of January 31, 2024
and July 31, 2023 was $303,153 and $281,294, respectively. Customer
deposits The
Company in some instances requires customers to make deposits for the last month of services, equipment, installation charges and training.
As equipment is installed and training takes place, the deposits are then applied to revenue. The deposit for the last month of services
is applied to any outstanding balances if services are cancelled. If the customer’s account is paid in full, the Company will refund
the full deposit in the month following service termination. As of January 31, 2024 and July 31, 2023, Digerati’s customer deposits
balance was $815,711 and $842,956, respectively. The customer deposit balance is included as part of deferred income on the consolidated
balance sheets. Costs to Obtain a Customer Contract Direct
incremental costs of obtaining a contract consisting of sales commissions are deferred and amortized over the estimated life of the customer,
which currently averages 36 months. The Company calculates the estimated life of the customer on an annual basis. The Company classifies
deferred commissions as prepaid expenses or other noncurrent assets based on the timing of when it expects to recognize the expense.
As of January 31, 2024, the Company has $972,154 in deferred commissions/contract costs, of which the current portion of $454,966 is
included in prepaid and other current assets and the long-term portion of $517,188 in other assets in the consolidated balance sheets.
Sales commissions expenses for the six months ended January 31, 2024 and 2023 were $1,685,995 and $1,327,284, respectively.
The costs to obtain customer contract balances are included as part of prepaid expenses and other assets on the consolidated balance
sheets. Direct
Costs - Cloud software and service We
incur bandwidth and colocation charges in connection with our UCaaS or cloud communication services. The bandwidth charges are incurred
as part of the connectivity between our customers to allow them access to our various services. We also incur costs from underlying providers
for fiber, internet broadband, and telecommunication circuits in connection with our data and connectivity solutions. Derivative
financial instruments Digerati
does not use derivative instruments to hedge exposures to cash flow, market, or foreign currency risks. However, Digerati evaluates its
convertible instruments and free-standing instruments such as warrants for derivative liability accounting. For
derivative financial instruments that are accounted for as liabilities, the derivative instrument is initially recorded at its fair value
and is then re-valued at each reporting date. Any changes in fair value are recorded as non-operating, non-cash income or expense for
each reporting period. For derivative notes payable conversion options and warrants Digerati uses the Black-Scholes option-pricing model
to value the derivative instrument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is probable within the next 12 months from the balance sheet
dat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used which requires an entity to maximize the use of observable inputs and minimize the use of unobservable
inputs when measuring fair value. The fair value hierarchy based on the three levels of inputs that may be used to measure fair value
are as follows:
Level 1
–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or
certain of our financial instruments, including cash and cash equivalents, accounts receivable, accounts payable and accrued expenses,
the carrying amounts approximate fair value due to the short maturity of these instruments. The carrying value of our long-term debt
approximates its fair value based on the quoted market prices for the same or similar issues or the current rates offered to us for debt
of the same remaining maturities. Our
derivative liabilities as of January 31, 2024 and July 31, 2023 were $4,706,577 and $4,125,429, respectively. The
following table provides the fair value of the derivative financial instruments measured at fair value using significant unobservable
inputs:
Fair value measurements at
Quoted Significant Significant
Description Fair Value (Level 1) (Level 2) (Level 3)
Derivative liability at July 31, 2023 $ 4,125,429 - - $ 4,125,429
Derivative liability at January 31, 2024 $ 4,706,577 - - $ 4,706,577 The
fair market value of all derivatives during the year ended July 31, 2023 was determined using the Black-Scholes option pricing model
which used the following assumptions:
Expected dividend yield 0.00%
Expected stock price volatility 169.54% - 178.58%
Risk-free interest rate 3.97% - 5.55%
Expected term 0.25 - 7.30 years The
fair market value of all derivatives during the three months ended January 31, 2024 was determined using the Black-Scholes option pricing
model which used the following assumptions:
Expected dividend yield 0.00%
Expected stock price volatility 153.43% - 161.81%
Risk-free interest rate 3.99% - 4.68%
Expected term 0.92 – 6.80 years The
following table provides a summary of the changes in fair value of the derivative financial instruments measured at fair value on a recurring
basis using significant unobservable inputs:
Balance at July 31, 2023 $ 4,125,429
Derivative loss 581,148
Balance at January 31, 2024 $ 4,706,577 Noncontrolling
interest The
Company follows Financial Accounting Standards Board (“FASB”) Accounting Standards Codification (“ASC”) Topic
810, Consolidation, Recently
issued accounting pronouncements. Recent
accounting pronouncements, other than below, issued by the FASB (including its Emerging Issues Task Force), the AICPA and the SEC did
not, or are not, believed by management to have a material effect on the Company’s present or future financial statements. In
August 2020, the FASB issued “ASU 2020-06, Debt with Conversion and Other Options (Subtopic 470-20) and Derivatives and Hedging—Contracts
in Entity’s Own Equity (Subtopic 815-40)”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Update No. 2020-06 is effective for fiscal years beginning after December 15, 2023, including interim periods within those fiscal years.
The Company is currently evaluating the potential impact of this ASU on it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an. 31, 2024</t>
        </is>
      </c>
    </row>
    <row r="3">
      <c r="A3" s="3" t="inlineStr">
        <is>
          <t>Going Concern [Abstract]</t>
        </is>
      </c>
      <c r="B3" s="4" t="inlineStr">
        <is>
          <t xml:space="preserve"> </t>
        </is>
      </c>
    </row>
    <row r="4">
      <c r="A4" s="4" t="inlineStr">
        <is>
          <t>GOING CONCERN</t>
        </is>
      </c>
      <c r="B4" s="4" t="inlineStr">
        <is>
          <t>NOTE
2 – GOING CONCERN Financial
Condition The
Company’s consolidated financial statements have been prepared on a going concern basis, which contemplates the realization of
assets and the settlement of liabilities in the normal course of business. Since the Company’s inception in 1993, the Company has
incurred net losses and accumulated a deficit of approximately $129,325,000 and a working capital deficit of approximately $72,131,000
which raises substantial doubt about Digerati’s ability to continue as a going concern. The Company’s consolidated financial
statements do not include any adjustments that might result from the outcome of this uncertainty. Management
Plans to Continue as a Going Concern Management
believes that available resources as of January 31, 2024, will not be sufficient to fund the Company’s operations and corporate
expenses over the next 12 months. The Company’s ability to continue to meet its obligations and to achieve its business objectives
is dependent upon, among other things, raising additional capital, issuing stock-based compensation to certain members of the executive
management team in lieu of cash, or generating sufficient revenue in excess of costs. At such time as the Company requires additional
funding, the Company will seek to secure such best-efforts funding from various possible sources, including equity or debt financing,
sales of assets, or collaborative arrangements.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 Company may be required to relinquish its rights to certain
technologies. There can be no assurance that the Company will be able to raise additional funds or raise them on acceptable terms. If
the Company is unable to obtain financing on acceptable terms, it may be unable to execute its business plan, the Company could be required
to curtail its operations, and the Company may not be able to pay off its obligations, if and when they come due. We
are currently taking initiatives to reduce our overall cash deficiencies on a monthly basis. During Fiscal Year 2024, certain members
of our executive management team have continued to defer compensation to reduce the depletion of our available cash. To strengthen our
business, we intend to adopt best practices from our recent acquisitions and invest in a marketing and sales strategy to grow our monthly
recurring revenue; we anticipate utilizing our value-added resellers and channel partners to tap into new sources of revenue streams;
and we have also secured numerous agent agreements through our recent acquisitions that we anticipate will accelerate revenue growth.
In addition, we will continue to focus on selling a greater number of comprehensive services to our existing customer base. Further,
in an effort to increase our revenues, we will continue to evaluate the acquisition of various assets with emphasis in VoIP Services
and Cloud Communication Services. As a result, during the due diligence process we anticipate incurring significant legal and professional
fees. We
have been successful in raising debt and equity capital in the past and as described in Notes 6, 7, and 8. We have financing efforts
in place to continue to raise cash through debt and equity offerings. Although we have successfully completed financings and reduced
expenses in the past, we cannot assure you that our plans to address these matters in the future will be successful. We
require cash to meet our interest payments to Post Road (as defined below), capital expenditure needs, and operational cash flow needs.
The Company anticipates issuing additional equity or entering into additional Convertible Notes to secure the funding required to meet
these cash needs. There can be no assurance that the Company will be able to raise additional funds or raise them on acceptable terms.
If the Company is unable to obtain financing on acceptable terms, the Company may not be able to meet its interest payments, capital
expenditures, and operational needs. As a result, the Company will be required to negotiate with its lender the terms of the current
financing agreements, in addition to postponing the timing of deployment of its capital expenditures and extending the timing of the
operational cash needs. The
Operating Subsidiaries are parties to the Credit Agreement, dated as of November 17, 2020 (as amended from time to time, the “Credit
Agreement”), among the Operating Subsidiaries, Post Road Special Opportunity Fund II LLP (“PRSOF”), as a lender, the
other lenders party thereto and Post Road Administrative LLC (“PR Administrative” and, together with its affiliate PRSOF,
“Post Road”), as administrative agent for the lenders. The Company is also a party to certain sections of the Credit Agreement.
Next Level Internet, Inc. became an Operating Subsidiary and a party to the Credit Agreement in February 2022. The
Credit Agreement contains customary representations, warranties, and indemnification provisions. The Credit Agreement also contains affirmative
and negative covenants with respect to the operation of the business and properties of the loan parties as well as financial performance. Below
are key financial covenant requirements, (measured quarterly) for the fiscal quarter ended January 31, 2024: ● Minimum–Allowed - Liquidity of $750,000
● Minimum–Allowed
– Fixed Charge Coverage Ratio of 1.25 to 1.00
● Maximum
Allowed - Churn of 3.00% at any time As of January 31, 2024 the Company was in compliance
with the financial covenants under the Credit Agreement, which were based on the amended financial covenants as set forth in the
Third Forbearance Agreement and Amendment to Loan Documents (the “Third Forbearance Agreement”) effective February 2, 2024.
While Digerati, the parent company of Verve Cloud Nevada, is not subject to these financial covenants, they have had and will continue
to have a material impact on Verve Cloud Nevada’s expenditures and ability to raise funds The
Operating Subsidiaries’ obligations under the Credit Agreement are secured by first priority security interests in (a) the equity
interests of the Operating Subsidiaries (other than Verve Cloud Nevada), pursuant to the Pledge Agreement, dated November 17, 2020 (the
“Pledge Agreement”), made by Verve Cloud Nevada in favor of Post Road Administrative and (b) substantially all of the other
assets of the Operating Subsidiaries, pursuant to the Guaranty and Collateral Agreement, dated November 17, 2020, subsequently amended
on December 31, 2021, February 4, 2022, December 15, 2022, and February 3, 2023 (the “Guaranty and Collateral Agreement”),
among the Operating Subsidiaries and Post Road Administrative. During
the period beginning on November 1, 2021, and ending on January 31, 2024, the Company and Post Road entered into several amendments and
other modifications to the Credit Agreement. Specifically:
● On
December 15, 2022, Post Road agreed to forbear from exercising its remedies in connection with the Company’s failure to comply
with the financial covenants in the Credit Agreement as of the last day of the fiscal quarter ended October 31, 2022, as well as
certain other specified defaults, until December 23, 2022. ● On February 3, 2023, Digerati, the Operating Subsidiaries and Post Road entered into a Consent, Limited Waiver and Fourth Amendment to Credit Agreement and Amendment to Notes (the “Fourth Amendment”). Among other things, the Fourth Amendment (a) conditionally revised each of the six financial covenants set forth in the Credit Agreement (related to maximum leverage, minimum liquidity, minimum EBITDA, maximum capital expenditures, minimum interest coverage (a provision that replaced the minimum fixed charge coverage ratio provision), and maximum churn), (b) conditionally waived all then-existing events of default under the Credit Agreement and (c) modified the interest rates payable under the Credit Agreement. In addition, the Fourth Amendment provided that none of the revised financial covenants (other than minimum liquidity of $1,000,000, which was tested and met as of January 31, 2023) would be tested as of the last day of the fiscal quarter ended January 31, 2023 so long as no additional events of default occurred prior to such date. The conditional revisions to the financial covenants and the conditional waivers of existing events of default in the Fourth Amendment were contingent on the consummation of the Merger with Minority Equality Opportunities Acquisition, Inc., a Delaware corporation (“MEOA”) by February 28, 2023 (the “Merger Outside Closing Date”). If the Merger was not consummated by the Merger Outside Closing Date, the terms of the financial covenants would revert to the terms in effect immediately prior to the Fourth Amendment and the existing events of default would continue unwaived. The Merger Outside Closing Date was, as described below, extended several times, but the termination of the Business Combination Agreement with MEOA has effectively nullified the revisions to the financial covenants and conditional waivers set forth in the Fourth Amendment.
● On
March 13, 2023, Digerati, the Operating Subsidiaries, and Post Road entered into the Fifth Amendment to Credit Agreement, which specifically extended the Merger Outside Closing Date from February 28, 2023, to April
28, 2023. ● On April 3, 2023, Digerati, the Operating Subsidiaries, and Post Road entered into a Sixth Amendment to its Credit Agreement (the “Sixth Amendment”), which (a) deferred the cash interest otherwise due and payable on April 1, 2023, to May 1, 2023, and (b) increased the net principal amount of additional convertible notes the Company was permitted by the Credit Agreement to have outstanding from $3,000,000 to $3,500,000.
● On
May 1, 2023, Digerati, the Operating Subsidiaries, and Post Road entered into a Seventh Amendment
to Credit Agreement (the “Seventh Amendment”), pursuant to which the Merger Outside Closing Date was extended from April
28, 2023, to May 31, 2023, or such later date as agreed to in writing by Post Road in its sole discretion.
● On
August 16, 2023, Digerati, the Operating Subsidiaries and Post Road entered into a letter agreement, pursuant to which Post Road agreed
that all accrued interest that was originally due and payable in cash by the Operating Subsidiaries on April 3, 2023, May 1, 2023, June
1, 2023, July 3, 2023 and August 1, 2023 would, instead, be added to the outstanding principal balances of Term Loan A and Term Loan
C, as applicable, under the Credit Agreement on the effective date of the letter agreement, and due on the maturity dates of such loans,
along with all other principal and interest amounts thereunder.
● On
November 22, 2023 (with effect from November 2, 2023), Digerati, the Operating Subsidiaries, and Post Road entered into a Second Forbearance
Agreement, Amendment to Loan Documents and Limited Consent (the “Second Forbearance Agreement”), which (a) extended the maturity
date of our Term Loan C Note with Post Road from November 2, 2023, to December 31, 2023, (b) provided that Post Road and the other lenders
under the Credit Agreement shall forbear through December 31, 2023 from exercising their rights and remedies under the loan documents
and applicable law with respect to (i) certain existing events of default under the loan documents and (ii) certain events of default
that are expected to arise before December 31, 2023, and (c) amended certain provisions of the Credit Agreement and the other loan documents
to allow the company to incur up to an additional $2,000,000 of working capital financing Additionally, on February 2, 2024 Digerati, the
Operating Subsidiaries, and Post Road entered into a Third Forbearance Agreement which (a) extends the maturity date of our Term Loan
C Note with Post Road from December 31, 2023, to November 17, 2024 (which is also the maturity date of the other loans outstanding under
the Credit Agreement), (b) provides that Post Road and the other lenders under the Credit Agreement shall forbear through November 17,
2024 from exercising their rights and remedies under the loan documents and applicable law with respect to the Specified Defaults and
(c) amends certain other provisions of the Credit Agreement. The Third Forbearance Agreement replaces the Second Forbearance Agreement,
which expired in accordance with its terms on December 31, 2023, see Note 12 - Subsequent Events to the Consolidated Financial Statements. The Company will continue to work with various
funding sources to secure additional debt and equity financings. However, Digerati cannot offer any assurance that it will be successful
in executing the aforementioned plans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an. 31, 2024</t>
        </is>
      </c>
    </row>
    <row r="3">
      <c r="A3" s="3" t="inlineStr">
        <is>
          <t>Intangible Assets [Abstract]</t>
        </is>
      </c>
      <c r="B3" s="4" t="inlineStr">
        <is>
          <t xml:space="preserve"> </t>
        </is>
      </c>
    </row>
    <row r="4">
      <c r="A4" s="4" t="inlineStr">
        <is>
          <t>INTANGIBLE ASSETS</t>
        </is>
      </c>
      <c r="B4" s="4" t="inlineStr">
        <is>
          <t>NOTE 3 – INTANGIBLE ASSETS Below are summarized changes in intangible assets
at January 31 2024 and July 31, 2023:
Gross Accumulated Net
January 31, 2024 Value Amortization Amount
NetSapiens - license, 10 years $ 150,000 $ (150,000 ) $ -
Customer relationships, 5 years 40,000 (40,000 ) -
Customer relationships, 7 years 10,947,262 (4,515,133 ) 6,432,129
Trademarks, 7 &amp; 10 years 7,148,000 (2,516,847 ) 4,631,153
Non-compete, 2 &amp; 3 years 931,000 (829,750 ) 101,250
Marketing &amp; Non-compete, 5 years 800,263 (800,263 ) -
Total Definite-lived Intangible Assets 20,016,525 (8,851,993 ) 11,164,532
Goodwill 19,380,080 - 19,380,080
Balance, January 31, 2024 $ 39,396,605 $ (8,851,993 ) $ 30,544,612
Gross Accumulated Net
July 31, 2023 Value Amortization Amount
NetSapiens - license, 10 years $ 150,000 $ (150,000 ) $ -
Customer relationships, 5 years 40,000 (40,000 ) -
Customer relationships, 7 &amp; 10 years 10,947,262 (3,989,768 ) 6,957,494
Trademarks, 7 &amp; 10 years 7,148,000 (1,980,728 ) 5,167,272
Non-compete, 2 &amp; 3 years 931,000 (844,583 ) 86,417
Marketing &amp; Non-compete, 5 years 800,263 (800,263 ) -
Total Definite-lived Intangible Assets 20,016,525 (7,805,342 ) 12,211,183
Goodwill 19,380,080 - 19,380,080
Balance, July 31, 2023 $ 39,396,605 $ (7,805,342 ) $ 31,591,263 Total amortization expense for the six months
ended January 31, 2024 and 2023 was $1,046,651 and $1,510,134, respectively. The Company expects to record amortization expense
of intangibles assets over the next five years and thereafter as follows:
Period Ending July 31, Amortization
2024 * $ 1,113,153
2025 2,108,167
2026 1,856,869
2027 1,838,645
2028 1,560,074
2029 and thereafter 2,687,624
Total: $ 11,164,532
* Six
months remain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20:31:14Z</dcterms:created>
  <dcterms:modified xmlns:dcterms="http://purl.org/dc/terms/" xmlns:xsi="http://www.w3.org/2001/XMLSchema-instance" xsi:type="dcterms:W3CDTF">2024-03-22T20:31:14Z</dcterms:modified>
</cp:coreProperties>
</file>